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 of Cash Flows (Unaudi"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Summa"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greements and Related Party _2"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Financial Highlights (Tables)"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Agreements and Related Party _3" sheetId="30" state="visible" r:id="rId30"/>
    <sheet xmlns:r="http://schemas.openxmlformats.org/officeDocument/2006/relationships" name="Agreements and Related Party _4" sheetId="31" state="visible" r:id="rId31"/>
    <sheet xmlns:r="http://schemas.openxmlformats.org/officeDocument/2006/relationships" name="Investments - Summary of Invest" sheetId="32" state="visible" r:id="rId32"/>
    <sheet xmlns:r="http://schemas.openxmlformats.org/officeDocument/2006/relationships" name="Investments - Summary of Indust" sheetId="33" state="visible" r:id="rId33"/>
    <sheet xmlns:r="http://schemas.openxmlformats.org/officeDocument/2006/relationships" name="Investments - Summary of Geogra"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Net Assets - Additional Informa" sheetId="41" state="visible" r:id="rId41"/>
    <sheet xmlns:r="http://schemas.openxmlformats.org/officeDocument/2006/relationships" name="Financial Highlights - Schedule" sheetId="42" state="visible" r:id="rId42"/>
    <sheet xmlns:r="http://schemas.openxmlformats.org/officeDocument/2006/relationships" name="Financial Highlights - Schedu_2" sheetId="43" state="visible" r:id="rId43"/>
    <sheet xmlns:r="http://schemas.openxmlformats.org/officeDocument/2006/relationships" name="Income Taxes - Summary of Aggre" sheetId="44" state="visible" r:id="rId44"/>
    <sheet xmlns:r="http://schemas.openxmlformats.org/officeDocument/2006/relationships" name="Subsequent Events - Additioan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5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rescent Private Credit Income Corp.</t>
        </is>
      </c>
      <c r="C11" s="4" t="inlineStr">
        <is>
          <t xml:space="preserve"> </t>
        </is>
      </c>
    </row>
    <row r="12">
      <c r="A12" s="4" t="inlineStr">
        <is>
          <t>Entity Central Index Key</t>
        </is>
      </c>
      <c r="B12" s="4" t="inlineStr">
        <is>
          <t>0001954360</t>
        </is>
      </c>
      <c r="C12" s="4" t="inlineStr">
        <is>
          <t xml:space="preserve"> </t>
        </is>
      </c>
    </row>
    <row r="13">
      <c r="A13" s="4" t="inlineStr">
        <is>
          <t>Current Fiscal Year End Date</t>
        </is>
      </c>
      <c r="B13" s="4" t="inlineStr">
        <is>
          <t>--12-31</t>
        </is>
      </c>
      <c r="C13" s="4" t="inlineStr">
        <is>
          <t xml:space="preserve"> </t>
        </is>
      </c>
    </row>
    <row r="14">
      <c r="A14" s="4" t="inlineStr">
        <is>
          <t>Securities Act File Number</t>
        </is>
      </c>
      <c r="B14" s="4" t="inlineStr">
        <is>
          <t>814-0159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8-4283363</t>
        </is>
      </c>
      <c r="C16" s="4" t="inlineStr">
        <is>
          <t xml:space="preserve"> </t>
        </is>
      </c>
    </row>
    <row r="17">
      <c r="A17" s="4" t="inlineStr">
        <is>
          <t>Entity Address, Address Line One</t>
        </is>
      </c>
      <c r="B17" s="4" t="inlineStr">
        <is>
          <t>11100 Santa Monica Blvd</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35-5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97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N-2 - $ / shares</t>
        </is>
      </c>
      <c r="B1" s="2" t="inlineStr">
        <is>
          <t>5 Months Ended</t>
        </is>
      </c>
    </row>
    <row r="2">
      <c r="B2" s="2" t="inlineStr">
        <is>
          <t>Sep. 30, 2023</t>
        </is>
      </c>
      <c r="C2" s="2" t="inlineStr">
        <is>
          <t>May 04, 2023</t>
        </is>
      </c>
    </row>
    <row r="3">
      <c r="A3" s="3" t="inlineStr">
        <is>
          <t>Cover [Abstract]</t>
        </is>
      </c>
      <c r="B3" s="4" t="inlineStr">
        <is>
          <t xml:space="preserve"> </t>
        </is>
      </c>
      <c r="C3" s="4" t="inlineStr">
        <is>
          <t xml:space="preserve"> </t>
        </is>
      </c>
    </row>
    <row r="4">
      <c r="A4" s="4" t="inlineStr">
        <is>
          <t>Entity Central Index Key</t>
        </is>
      </c>
      <c r="B4" s="4" t="inlineStr">
        <is>
          <t>0001954360</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599</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Crescent Private Credit Income Corp.</t>
        </is>
      </c>
      <c r="C8" s="4" t="inlineStr">
        <is>
          <t xml:space="preserve"> </t>
        </is>
      </c>
    </row>
    <row r="9">
      <c r="A9" s="4" t="inlineStr">
        <is>
          <t>Entity Address, Address Line One</t>
        </is>
      </c>
      <c r="B9" s="4" t="inlineStr">
        <is>
          <t>11100 Santa Monica Blvd</t>
        </is>
      </c>
      <c r="C9" s="4" t="inlineStr">
        <is>
          <t xml:space="preserve"> </t>
        </is>
      </c>
    </row>
    <row r="10">
      <c r="A10" s="4" t="inlineStr">
        <is>
          <t>Entity Address, Address Line Two</t>
        </is>
      </c>
      <c r="B10" s="4" t="inlineStr">
        <is>
          <t>Suite 2000</t>
        </is>
      </c>
      <c r="C10" s="4" t="inlineStr">
        <is>
          <t xml:space="preserve"> </t>
        </is>
      </c>
    </row>
    <row r="11">
      <c r="A11" s="4" t="inlineStr">
        <is>
          <t>Entity Address, City or Town</t>
        </is>
      </c>
      <c r="B11" s="4" t="inlineStr">
        <is>
          <t>Los Angeles</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0025</t>
        </is>
      </c>
      <c r="C13" s="4" t="inlineStr">
        <is>
          <t xml:space="preserve"> </t>
        </is>
      </c>
    </row>
    <row r="14">
      <c r="A14" s="4" t="inlineStr">
        <is>
          <t>City Area Code</t>
        </is>
      </c>
      <c r="B14" s="4" t="inlineStr">
        <is>
          <t>310</t>
        </is>
      </c>
      <c r="C14" s="4" t="inlineStr">
        <is>
          <t xml:space="preserve"> </t>
        </is>
      </c>
    </row>
    <row r="15">
      <c r="A15" s="4" t="inlineStr">
        <is>
          <t>Local Phone Number</t>
        </is>
      </c>
      <c r="B15" s="4" t="inlineStr">
        <is>
          <t>235-590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We are subject to financial market risks, including valuation risk and interest rate risk. 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financial statements for more details on estimates and judgments made by us in connection with the valuation of our investments. Interest Rate Risk Interest rate sensitivity refers to the change in earnings that may result from changes in the level of interest rates. We plan t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September 30, 2023, 100.0% of the investments at fair value in our portfolio were at variable rates, subject to interest rate floors. Assuming that our Statement of Assets and Liabilities as of September 30, 2023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 0.5 $ - $ 0.5
Up 75 basis points 0.4 - 0.4
Up 50 basis points 0.3 - 0.3
Up 25 basis points 0.1 - 0.1
Down 25 basis points (0.1 ) - (0.1 )
Down 50 basis points (0.3 ) - (0.3 )
Down 75 basis points (0.4 ) - (0.4 )
Down 100 basis points (0.5 ) - (0.5 ) (1) Excludes the impact of income incentive fees. See Note 3 to our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C19" s="4" t="inlineStr">
        <is>
          <t xml:space="preserve"> </t>
        </is>
      </c>
    </row>
    <row r="20">
      <c r="A20" s="4" t="inlineStr">
        <is>
          <t>NAV Per Share</t>
        </is>
      </c>
      <c r="B20" s="7" t="n">
        <v>25.47</v>
      </c>
      <c r="C20" s="6" t="n">
        <v>25</v>
      </c>
    </row>
    <row r="21">
      <c r="A21" s="4" t="inlineStr">
        <is>
          <t>Valuation Risk</t>
        </is>
      </c>
      <c r="B21" s="4" t="inlineStr">
        <is>
          <t xml:space="preserve"> </t>
        </is>
      </c>
      <c r="C21" s="4" t="inlineStr">
        <is>
          <t xml:space="preserve"> </t>
        </is>
      </c>
    </row>
    <row r="22">
      <c r="A22" s="3" t="inlineStr">
        <is>
          <t>General Description of Registrant [Abstract]</t>
        </is>
      </c>
      <c r="B22" s="4" t="inlineStr">
        <is>
          <t xml:space="preserve"> </t>
        </is>
      </c>
      <c r="C22" s="4" t="inlineStr">
        <is>
          <t xml:space="preserve"> </t>
        </is>
      </c>
    </row>
    <row r="23">
      <c r="A23" s="4" t="inlineStr">
        <is>
          <t>Risk [Text Block]</t>
        </is>
      </c>
      <c r="B23"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 Policies” to our financial statements for more details on estimates and judgments made by us in connection with the valuation of our investments. </t>
        </is>
      </c>
      <c r="C23" s="4" t="inlineStr">
        <is>
          <t xml:space="preserve"> </t>
        </is>
      </c>
    </row>
    <row r="24">
      <c r="A24" s="4" t="inlineStr">
        <is>
          <t>Interest Rate Risk [Member]</t>
        </is>
      </c>
      <c r="B24" s="4" t="inlineStr">
        <is>
          <t xml:space="preserve"> </t>
        </is>
      </c>
      <c r="C24" s="4" t="inlineStr">
        <is>
          <t xml:space="preserve"> </t>
        </is>
      </c>
    </row>
    <row r="25">
      <c r="A25" s="3" t="inlineStr">
        <is>
          <t>General Description of Registrant [Abstract]</t>
        </is>
      </c>
      <c r="B25" s="4" t="inlineStr">
        <is>
          <t xml:space="preserve"> </t>
        </is>
      </c>
      <c r="C25" s="4" t="inlineStr">
        <is>
          <t xml:space="preserve"> </t>
        </is>
      </c>
    </row>
    <row r="26">
      <c r="A26" s="4" t="inlineStr">
        <is>
          <t>Risk [Text Block]</t>
        </is>
      </c>
      <c r="B26" s="4" t="inlineStr">
        <is>
          <t>Interest Rate Risk Interest rate sensitivity refers to the change in earnings that may result from changes in the level of interest rates. We plan t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September 30, 2023, 100.0% of the investments at fair value in our portfolio were at variable rates, subject to interest rate floors. Assuming that our Statement of Assets and Liabilities as of September 30, 2023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 0.5 $ - $ 0.5
Up 75 basis points 0.4 - 0.4
Up 50 basis points 0.3 - 0.3
Up 25 basis points 0.1 - 0.1
Down 25 basis points (0.1 ) - (0.1 )
Down 50 basis points (0.3 ) - (0.3 )
Down 75 basis points (0.4 ) - (0.4 )
Down 100 basis points (0.5 ) - (0.5 ) (1) Excludes the impact of income incentive fees. See Note 3 to our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C2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5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Crescent Private Credit Income Corp. (the “Company”) was formed on November 10, 2022 as a Maryland corporation structured as a non-diversified, closed-end management investment company. The Company elected to be regulated as a business development company (“BDC”) under the Investment Company Act of 1940, as amended (the “Investment Company Act”). The Company is externally managed by its adviser, Crescent Cap NT Advisors, LLC (the “Adviser”), an investment adviser registered with the Securities and Exchange Commission (the “SEC”) under the Investment Advisers Act of 1940. In addition, the Company intends to qualify as a regulated investment company (a “RIC”) under Subchapter M of the Internal Revenue Code of 1986 (the “Code”). As a RIC, the Company will not be taxed on its income to the extent that it distributes such income each year and satisfies other applicable income tax requirements. The Company’s investment objectives are to generate current income and, to a lesser extent, long-term capital appreciation. The Company intends to invest primarily in directly originated assets, including debt securities and related equity investments, made to or issued by U.S. middle-market companies. The Company may also make investments in syndicated loans and other liquid credit opportunities, including in publicly traded debt instruments, for cash management purposes and to generate attractive risk adjusted returns. CCAP Administration LLC (the “Administrator”) provides certain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five directors, three of whom are independent. On May 3, 2023, Crescent Capital Group LP, an affiliate of the Adviser (“Crescent”), purchased 1,000 Common Shares for $ 25.0 , or $ 25.00 per share. On May 5, 2023, Sun Life Assurance Company of Canada (“Sun Life Assurance”), an affiliate of Sun Life Financial Inc., a majority owner of the Company (“Sun Life”) made a $ 150,000 capital commitment to the Company. On May 5, 2023, the Company received the capital call proceeds totaling $ 30,000 from Sun Life Assurance. I n June 2023, Sun Life Assurance subsequently transferred its remaining undrawn commitment totaling $ 120,000 to BK Canada Holdings Inc. (“BK Canada”), an affiliate of Sun Life, pursuant to a transfer agreement among Sun Life Assurance, BK Canada and the Company (the “Transfer Agreement”). As of September 30, 2023, the Company has received $ 45,000 of $ 120,000 in total capital call proceeds from BK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unctional currency is the United States dollar and these financial statements have been prepared in that currency. The Company’s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In the opinion of management, the financial statements reflect all adjustments and reclassifications consisting solely of normal accruals that are necessary for the fair presentation of financial results as of and for the periods presented. The current period’s results of operations will not necessarily be indicative of results that ultimately may be achieved for the year ending December 31, 2023. Use of Estimates The preparation of the financial statements in conformity with GAAP requires management to make certain estimates and assumptions that may affect the amounts reported in the financial statements and accompanying notes. The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note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September 30, 2023 , we had no investments on non-accrual status. Other Income Other income may include income such as consent, waiver, amendment, agency, underwriting and arranger fees associated with the Company’s investment activities. Such fees are recognized as income when earned or the services are rendered. Organization Expenses Organization expenses include, among other things, the cost of incorporating the Company and the cost of legal services and other fees pertaining to the Company's organization. Organization expenses will be paid by the Adviser until the commencement of the Company’s anticipated public offering of its common shares (the “Offering”). The Company’s obligation to reimburse the Adviser for organizational expenses paid on its behalf is contingent upon the commencement of the Offering. Subsequent to the commencement of the Offering, any organization expenses incurred by the Company, including the reimbursements to the Adviser, will be expensed as incurred. The Company’s reimbursement of organization expenses paid on its behalf will be in accordance with the terms of the Expense Support and Conditional Reimbursement Agreement (as defined below). As of September 30, 2023, the Adviser accrued or paid organization expenses of $ 1,526 on behalf of the Company .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expenses will be incurred by the Adviser until the commencement of the Offering. The Company’s obligation to reimburse the Adviser for offering expenses paid on its behalf is contingent upon the commencement of the Offering. Subsequent to the commencement of the Offering, any offering expenses incurred by the Company, including reimbursements to the Adviser, will be recorded as deferred offering costs on the statement of assets and liabilities and then subsequently amortized to expenses on the Company's statement of operations over 12 months. The Company’s reimbursement of offering expenses paid on its behalf will be in accordance with the terms of the Expense Support and Conditional Reimbursement Agreement (as defined below). As of September 30, 2023, the Adviser accrued or paid offering expenses of $ 2,962 on behalf of the Company. Income Taxes The Company elected to be regulated as a BDC under the Investment Company Act. The Company also intends to qualify as a RIC under th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financial statements. The Company intends to make the requisite distributions to its stock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the Company determines that estimated current year annual taxable income will be in excess of estimated current year dividend distributions from such taxable income, the Company will accrue excise taxes, if any, on estimated undistributed taxable income. Allocation of Income, Expenses, Gains and Losses Income, expenses (other than those attributable to a specific class), gains and losses are allocated to each class of shares based upon the aggregate NAV of that class in relation to the aggregate NAV of the Company. Expenses that are specific to a class of shares are allocated to such class directly. Distributions To the extent that the Company has taxable income available, the Company intends to make monthly distributions to its stockholders. Distributions to stock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tockholder servicing and/or distribution fees, if any. The Company has adopted a distribution reinvestment plan pursuant to which stockholders will have their cash distributions automatically reinvested in additional shares of the Company's same class of common stock to which the distribution relates unless they elect to receive their distributions in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5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May 3, 2023, the Company entered into the administration agreement (the “Administration Agreement”) with the Administrator. Under the terms of the Administration Agreement, the Administrator provides administrative services to the Company. These services include providing office facilities, equipment, clerical bookkeeping and record keeping services, maintaining financial and other records, preparing reports to stockholders and reports and other materials filed with the SEC or any other regulatory authority, and generally overseeing the payment of expenses and the performance of administrative and professional services rendered by others. The Administrator also will provide on the Company’s behalf significant managerial assistance to those portfolio companies to which the Company is required to provide such assistance.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three months ended September 30, 2023 and for the period from May 5, 2023 (commencement of operations) through September 30, 2023, the Company incurred administrative services expenses of $ 242 and $ 364 , respectively, which are included in other general and administrative expenses on the Statement of Operations. As of September 30, 2023, $ 416 was payable to the Administrator.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or his or her services as a director. However, the Company reimburses the Administrator (or its affiliates) for an allocable portion of the costs, expenses, compensation and benefits paid by the Administrator or its affiliates to the Company’s chief compliance officer, chief financial officer, general counsel and secretary, their respective staffs and operations staff who provide services to the Company; provided that such reimbursement does not conflict with Section 7.8 of the Company's charter. The allocable portion of the compensation for these officers and other professionals are included in the administration expenses paid to the Administrator. Directors who are not affiliated with the Administrator or its affiliates receive compensation for their services and reimbursement of expenses incurred to attend meetings. Investment Advisory and Management Agreement On May 3, 2023, the Company entered into an investment advisory and management agreement with the Adviser (the “Investment Advisory and Management Agreement”). Under the terms of the Investment Advisory and Management Agreement, the Adviser provides investment advisory services to the Company and its portfolio investments. The Adviser’s services under the Investment Advisory and Management Agreement are not exclusive, and the Adviser is free to furnish similar or other services to others so long as its services to the Company are not impaired. Under the terms of the Investment Advisory and Management Agreement , the Adviser is entitled to receive a base management fee and may also receive incentive fees, as discussed below. The Adviser agreed to waive its base management and incentive fees until the commencement of the Offering. Base Management Fee The base management fee is calculated and payable monthly in arrears at an annual rate of 1.25 % of the value of the Company’s net assets as of the beginning of the first calendar day of the applicable month. For purposes of the Investment Advisory and Management Agreement, “net assets” means the Company’s total net assets determined on a consolidated basis in accordance with GAAP. For the first calendar month in which the Company had operations, net assets were measured as the beginning net assets as of the date on which the Company commenced operations. For the three months ended September 30, 2023 and for the period from May 5, 2023 (commencement of operations) through September 30, 2023 the Company incurred management fees of $ 190 and $ 244 , respectively, all of which were voluntarily waived by the Adviser. As of September 30, 2023 , no management fees were unpaid. Incentive Fee per Investment Advisory and Management Agreement Under the Investment Advisory and Management Agreement, the incentive fee consists of two parts: The first part, the income incentive fee, is calculated and payable quarterly in arrears and is paid with respect to the Company’s pre-incentive fee net investment income (as defined below) in each calendar quarter as follows: (a) no incentive fee based on pre-incentive fee net investment income in any calendar quarter in which the Company’s pre-incentive fee net investment income does not exceed a hurdle rate of 1.25 % per quarter ( 5.0 % annualized) (the “Hurdle”), (b) 100 % of the dollar amount of the Company’s pre-incentive fee net investment income with respect to that portion of such pre-incentive fee net investment income, if any, that exceeds the Hurdle rate but is less than a rate of return of 1.4286 % ( 5.714 % annualized), and (c) 12.5 % of the dollar amount of the Company’s pre-incentive fee net investment income, if any, that exceeds a rate of return of 1.4286 % ( 5.714 % annualized). The second part, the capital gains incentive fee, is determined and payable in arrears as of the end of each calendar year at a rate of 12.5 % of the Company’s realized capital gains, if any, on a cumulative basis from the Company’s commencement of operations through the end of such calendar year, computed net of all realized capital losses and unrealized capital depreciation on a cumulative basis, less the aggregate amount of any previously paid capital gain incentive fees. In the event that the Investment Advisory and Management Agreement shall terminate as of a date that is not a calendar year end, the termination date shall be treated as though it were a calendar year end for purposes of calculating and paying a capital gains incentive fee. Pre-incentive fee net investment income means, as the context requires, either the dollar value of, or percentage rate of return on the value of the Company’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each calendar quarter, minus the Company’s operating expenses accrued for such quarter (including the base management fee, expenses payable under the Administration Agreement entered into between us and the Administrator and any interest expense or fees on any credit facilities or outstanding debt and dividends paid on any issued and outstanding preferred stock, but excluding the incentive fee and any stockholder and/or distribution servicing fees). Pre-incentive fee net investment income returns include, in the case of investments with a deferred interest feature (such as market or original issue discount, debt investments with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Fees payable under the Investment Advisory and Management Agreement for any partial period will be appropriately prorated and adjusted for any share issuances or repurchases during the relevant quarter. For the three months ended September 30, 2023 and for the period from May 5, 2023 (commencement of operations) through September 30, 2023, the Company incurred income incentive fees of $ 112 and $ 112 , respectively, all of which were voluntarily waived by the Adviser. As of September 30, 2023 , no income incentive fees were unpaid. GAAP Incentive Fee on Cumulative Unrealized Capital Appreciation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Advisory and Management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2.5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For the three months ended September 30, 2023 and for the period from May 5, 2023 (commencement of operations) through September 30, 2023, the Company recorded GAAP incentive fees of $ 54 and $ 54 , respectively, all of which were voluntarily waived by the Adviser. As of September 30, 2023 , no GAAP incentive fees were unpaid. Intermediary Manager Agreement On July 17, 2023, the Company entered into an intermediary manager agreement (the “Intermediary Manager Agreement”) with Emerson Equity LLC (the “Intermediary Manager”). Under the terms of the Intermediary Manager Agreement, the Intermediary Manager agreed to, among other things, manage the Company's relationships with third-party brokers engaged by the Intermediary Manager to participate in the distribution of common shares and financial advisors. The Intermediary Manager will be entitled to receive stockholder servicing and/or distribution fees monthly in arrears at an annual rate of 0.85 % of the Company’s aggregate NAV attributable to Class S shares as of the beginning of the first calendar day of the month. The Intermediary Manager is entitled to receive stockholder servicing and/or distribution fees monthly in arrears at an annual rate of 0.25 % of the Company’s aggregate NAV attributable to Class D shares as of the beginning of the first calendar day of the month. No stockholder servicing and/or distribution fees will be paid with respect to Class I. The stockholder servicing and/or distribution fees will be payable to the Intermediary Manager, but the Intermediary Manager anticipates that all or a portion of the stockholder servicing and/or distribution fees will be retained by, or re-allowed (paid) to, participating broker-dealers. The Company will cease paying the stockholder servicing and/or distribution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stockholder servicing and/or distribution fees and other underwriting compensation, is equal to 10 % of the gross proceeds from the Offering. In addition, at the end of the month in which the Intermediary Manager in conjunction with the transfer agent determines that total transaction or other fees, including upfront placement fees or brokerage commissions, and stockholder servicing and/or distribution fees paid with respect to any single share held in a stockholder’s account would exceed, in the aggregate, 10 % of the gross proceeds from the sale of such common shares (or a lower limit as determined by the Intermediary Manager or the applicable selling agent), the Company will cease paying the stockholder servicing and/or distribution fee on either (i) each such share that would exceed such limit or (ii) all Class S shares and Class D shares in such stockholder’s account. At the end of such month, the applicable Class S shares or Class D shares in such common stockholder’s account will convert into a number of Class I shares (including any fractional shares), with an equivalent aggregate NAV as such Class S or Class D shares. The Intermediary Manager is a broker-dealer registered with the SEC and is a member of the Financial Industry Regulatory Authority. The Intermediary Manager Agreement may be terminated at any time, without the payment of any penalty, by vote of a majority of the Company’s board of directors who are not “interested persons”, as defined in the Investment Company Act, of the Company and who have no direct or indirect financial interest in the operation of the Company’s distribution plan or the Intermediary Manager Agreement or by vote of a majority of the outstanding voting securities of the Company, on not more than 60 days’ written notice to the Intermediary Manager. The Intermediary Manager may terminate the Intermediary Manager Agreement, without the payment of penalty, on at least 120 days' written notice to the Company. Either party may terminate the Intermediary Manager Agreement immediately upon notice to the other party in the event that such other party shall have failed to comply with any material provision of the Intermediary Manager Agreement. The Intermediary Manager Agreement will automatically terminate in the event of its assignment, as defined in the Investment Company Act. The Company’s obligations under the Intermediary Manager Agreement to pay the stockholder servicing and/or distribution fees with respect to the Class S and Class D shares distributed shall survive termination of the agreement until such shares are no longer outstanding (including such shares that have been converted into Class I shares, as described above). Distribution and Servicing Plan On May 4, 2023, the Board approved a distribution and servicing plan (the “Distribution and Servicing Plan”). The following table shows the stockholder servicing and/or distribution fees the Company pays the Intermediary Manager with respect to the Class S and Class D shares on an annualized basis as a percentage of the Company’s NAV for such class.
Class of Shares of Beneficial Interest Fee Rate
Class S Shares 0.85 %
Class D Shares 0.25 %
Class I Shares - The stockholder servicing and/or distribution fees are paid monthly in arrears, calculated using the NAV of the applicable class as of the beginning of the first calendar day of the month and subject to FINRA and other limitations on underwriting compensation. The Intermediary Manager will reallow (pay)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Because the stockholder servicing and/or distribution fees with respect to Class S or Class D shares are calculated based on the aggregate NAV for all of the outstanding shares of each such class, it reduces the NAV with respect to all shares of each such class, including shares issued under the Company’s distribution reinvestment plan. Eligibility to receive the stock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tockholder servicing and/or distribution fee due to failure to provide these services, the Intermediary Manager will waive the stockholder servicing and/or distribution fee that broker would have otherwise been eligible to receive. The stockholder servicing and/or distribution fees are ongoing fees that are not paid at the time of purchase. For the three months ended September 30, 2023 and for the period from May 5, 2023 (commencement of operations) through September 30, 2023, the Company has not incurred any expenses in connection with the Intermediary Manager Agreement. Expense Support and Conditional Reimbursement Agreement The Company has entered into an Expense Support and Conditional Reimbursement Agreement on May 3, 2023 (the “Expense Support Agreement”) with the Adviser. The Adviser may elect to pay certain expenses of the Company on the Company’s behalf (each, an “Expense Payment”), provided that no portion of an Expense Payment will be used to pay any interest expense or stockholder servicing and/or distribution fees of the Company. Any Expense Payment that the Adviser has committed to pay must be paid by the Adviser to the Company or on behalf of the Company in any combination of cash or other immediately available funds no later than forty-five days after such election was made in writing by the Adviser, and/or offset against amounts due from the Company to the Adviser or its affiliates. Following any calendar month in which Available Operating Funds (as defined below) exceed the cumulative distributions accrued to the Company’s stock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month have been reimbursed. Any payments required to be made by the Company shall be referred to herein as a “Reimbursement Payment.” As described below,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to stockholders, if any), equal to, or greater than, the rate at the time of the waiver or reimburs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Reimbursement Payments for a given Expense Payment must be made within three years prior to the last business day of the applicable calendar month. The expense support is measured on a per share class basis. The Expense Support Agreement provides that no Reimbursement Payment will be made for any calendar month if: (1) the annualized rate (based on a 365-day year) of regular cash distributions per share of common stock declared by the Board exclusive of returns of capital, distribution rate reductions due to distribution and stockholder fees, and any declared special dividends or distributions (the “Effective Rate of Distributions Per Share”) declared by the Company at the time of such Reimbursement Payment is less than the Effective Rate of Distributions Per Share at the time the Expense Payment was made to which such Reimbursement Payment relates, or (2) the Operating Expense Ratio (as defined below) at the time of such Reimbursement Payment is greater than the Operating Expense Ratio at the time the Expense Payment was made to which such Reimbursement Payment relates. The “Operating Expense Ratio” is calculated by dividing Operating Expenses (as defined below), less organizational and offering expenses, base management and incentive fees owed to the Adviser, and interest expense, by the Company’s net assets. “Operating Expenses” means all of the operating costs and expenses incurred, as determined in accordance with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5 Months Ended</t>
        </is>
      </c>
    </row>
    <row r="2">
      <c r="B2" s="2" t="inlineStr">
        <is>
          <t>Sep. 30, 2023</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September 30, 2023
Investment Type Cost Fair Value Unrealized Appreciation/ (Depreciation)
Senior Secured First Lien $ 39,386 $ 39,687 $ 301
Unitranche First Lien 9,771 9,902 131
Total Investments $ 49,157 $ 49,589 $ 432 The industry composition of investments at fair value is as follows (in thousands):
Industry Fair Value as of Percentage of Fair Value
Software and Services $ 15,993 32.3 %
Health Care Equipment and Services 6,560 13.2
Commercial and Professional Services 3,305 6.7
Consumer Discretionary Distribution and Retail 3,228 6.5
Consumer Services 3,197 6.4
Materials 2,914 5.9
Capital Goods 2,855 5.7
Media and Entertainment 2,778 5.6
Insurance 2,230 4.5
Energy 1,495 3.0
Pharmaceuticals, Biotechnology and Life Sciences 990 2.0
Real Estate Management and Development 983 2.0
Consumer Durables and Apparel 869 1.8
Financial Services 745 1.5
Food, Beverage and Tobacco 729 1.5
Utilities 718 1.4
Total Investments $ 49,589 100.0 % The geographic composition of investments at fair value is as follows (in thousands):
Geographic Region Fair Value as of Percentage of Fair Value
United States $ 44,062 88.9 %
New Zealand 5,527 11.1
Total Investments $ 49,589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5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5. Fair Value of Financial Instruments Investments The following table presents fair value measurements of investments as of September 30, 2023 (in thousands):
Fair Value Hierarchy
Level 1 Level 2 Level 3 Total
Senior Secured First Lien $ — $ 36,397 $ 3,290 $ 39,687
Unitranche First Lien — — 9,902 9,902
Total Investments $ — $ 36,397 $ 13,192 $ 49,589
The following table provides a reconciliation of the beginning and ending balances for total investments that use Level 3 inputs for the period from May 5, 2023 (commencement of operations) through September 30, 2023, based off of the fair value hierarchy as of September 30, 2023 (in thousands):
Senior Secured Unitranche Total
Balance as of May 5, 2023 (Commencement of Operations) $ - $ - $ -
Amortized discounts/premiums - 3 3
Net change in unrealized appreciation (depreciation) 7 133 140
Purchases 3,285 9,766 13,051
Sales/principal repayments/paydowns ( 2 ) - ( 2 )
Balance as of September 30, 2023 $ 3,290 $ 9,902 $ 13,192
Net change in unrealized appreciation (depreciation) from investments still held as of September 30, 2023 $ 7 $ 133 $ 140 The following tables present the fair value of Level 3 investments and the ranges of significant unobservable inputs used to value the Company’s Level 3 investments as of September 30,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290 Broker Quoted Broker Quote N/A
Unitranche First Lien $ 9,902 Discounted Cash Flows Discount Rate 11.9 % - 12.3 % ( 12.1 %)
Total $ 13,192 As noted above, the discounted cash flows approach was used in the determination of fair value of certain Level 3 assets as of September 30, 2023 . The significant unobservable input used in the discounted cash flow approach is the discount rate used to discount the estimated future cash flows expected to be received from the underlying investment, which include both future principal and interest payments. Increases and decreases in the discount rate would result in a decrease and increase in the fair value, respectively. Included in the consideration and selection of discount rates is risk of default, rating of the investment, call provisions and comparable compan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Statement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The Company has the following unfunded commitments to portfolio companies (in thousands):
As of September 30, 2023
Company Investment Type Commitment Unfunded
Accession Risk Management (2) Delayed Draw Term Loan 10/30/2026 $ 1,500
Authentic Brands Group - ABG (2) Delayed Draw Term Loan 12/21/2028 120
Evergreen IX Borrower 2023, LLC (3) Revolver 9/29/2029 500
Pushpay USA Inc. (3) Revolver 5/10/2030 429
Total $ 2,549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1.00 % unfunded commitment fee on delayed draw term loan facility. (3) Investment pays 0.50 % unfunded commitment fee on revolving credit facility.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risk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Adviser has agreed to bear certain expenses through the date on which the Company commences the Offering. The Company will be obligated to reimburse the Adviser for such advanced expenses upon commencing the Offering and the Adviser requesting reimbursement of these expenses paid pursuant to the Expense Support Agreement. The total organization expenses incurred as of September 30, 2023 was $ 1,526 , all of which had been borne by the Adviser. The total offering expenses incurred as of September 30, 2023 was $ 2,962 , all of which had been borne by the Advis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5 Months Ended</t>
        </is>
      </c>
    </row>
    <row r="2">
      <c r="B2" s="2" t="inlineStr">
        <is>
          <t>Sep. 30, 2023</t>
        </is>
      </c>
    </row>
    <row r="3">
      <c r="A3" s="3" t="inlineStr">
        <is>
          <t>Equity [Abstract]</t>
        </is>
      </c>
      <c r="B3" s="4" t="inlineStr">
        <is>
          <t xml:space="preserve"> </t>
        </is>
      </c>
    </row>
    <row r="4">
      <c r="A4" s="4" t="inlineStr">
        <is>
          <t>Net Assets</t>
        </is>
      </c>
      <c r="B4" s="4" t="inlineStr">
        <is>
          <t>Note 7. Net Assets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NAV per share for each share class as of the last calendar day of the immediately preceding month. In connection with its formation, the Company has the authority to issue 300,000,000 of Common Shares of beneficial interest at $ 0.01 par value per share. On May 3, 2023 and May 5, 2023, affiliates of the Company, Crescent and Sun Life Assurance, were issued 1,201,000 Class I shares for $ 30,025 at $ 25.00 per share. On July 3, 2023, BK Canada, an affiliate of the Adviser, was issued 1,796,407 Class I shares for $ 45,000 at $ 25.05 per share. $ 45,000 of BK Canada's $ 120,000 total capital commitment has been called through September 30, 2023. Share Repurchase Program At the discretion of the Board and beginning no later than the first full calendar quarter from the date on which the Company commences the Offering, the Company intends to commence a share repurchase program in which the Company intends to offer to repurchase, in each quarter, up to 5 % of its common shares outstanding (either by number of shares or aggregate NAV) in each quarter. The Board may amend, suspend, or terminate the share repurchase program if it deems such action to be in the best interest of the Company and its common stockholders. As a result, share repurchases may not be available each quarter, or at all. The Company will conduct such repurchase offers in accordance with the requirements of Rule 13e-4 promulgated under the Securities Exchange Act of 1934, as amended, and the Investment Company Act, with terms of such tender offer published in a tender offer statement to be sent to all stockholders and filed with the SEC on Schedule TO. All common stockholders will be given at least 20 business days to elect to participate in such share repurchases. All shares purchased by the Company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using a purchase price equal to the NAV per share as of the last calendar day of the applicable month designated by the Company’s Board, except that the Company deducts 2.00 % from such NAV for shares that have not been outstanding for at least one year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common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5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Note 8. Financial Highlights Below is the schedule of the Company’s financial highlights (in thousands, except share and per share data):
For the period from May 5, 2023 (Commencement of Operations) through September 30, 2023 (8)
Per Share Data:
Net asset value, beginning of period $ 25.00
Net investment income (1) 0.38
Net realized and unrealized gains on investments (1)(2) 0.09
Net increase in net assets resulting from operations 0.47
Net asset value, end of period $ 25.47
Shares outstanding, end of period 2,997,407
Total return based on net asset value (3) 1.88 %
Ratio/Supplemental Data:
Net assets, end of period $ 76,329
Ratio of total net expenses to average net assets (4)(5)(7) 3.89 %
Ratio of net investment income to average net assets (5) 4.35 %
Portfolio turnover (6) 0.74 % (1) The per share data was derived by using the weighted average shares outstanding during the period. (2) The amount shown does not correspond with the aggregate amount for the period as it includes the effect of the timing of capital transactions. (3) Total return based on NAV is calculated as the change in NAV per share during the period plus declared dividends per share during the period, divided by the beginning NAV per share, and not annualized. (4) The ratio of total expenses to average net assets in the table above reflects the Adviser’s voluntary waivers of its right to receive a portion of the management fees and income incentive fees. (5) Annualized. (6) Not annualized. (7) The ratio of total expenses to average net assets in the table above reflects the Adviser’s voluntary waivers of its right to receive the management, income and capital gains incentive fees. Excluding the effects of the voluntary waivers, the annualized ratio of total expenses to average net assets would have been 5.94 % for the period from May 5, 2023 through September 30, 2023. (8) Net asset information presented is related to Class I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The Company's aggregate investment unrealized appreciation and depreciation for federal income tax purposes was as follows (in thousands):
As of September 30, 2023
Tax Cost $ 85,238
Gross Unrealized Appreciation $ 482
Gross Unrealized Depreciation ( 50 )
Net Unrealized Investment Appreciation (Depreciation) $ 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 (Unaudited) $ in Thousands</t>
        </is>
      </c>
      <c r="B1" s="2" t="inlineStr">
        <is>
          <t>Sep. 30, 2023 USD ($) $ / shares</t>
        </is>
      </c>
    </row>
    <row r="2">
      <c r="A2" s="3" t="inlineStr">
        <is>
          <t>Investments, at fair value</t>
        </is>
      </c>
      <c r="B2" s="4" t="inlineStr">
        <is>
          <t xml:space="preserve"> </t>
        </is>
      </c>
    </row>
    <row r="3">
      <c r="A3" s="4" t="inlineStr">
        <is>
          <t>Non-controlled non-affiliated investments (cost of $49,157)</t>
        </is>
      </c>
      <c r="B3" s="6" t="n">
        <v>49589</v>
      </c>
    </row>
    <row r="4">
      <c r="A4" s="4" t="inlineStr">
        <is>
          <t>Cash and cash equivalents</t>
        </is>
      </c>
      <c r="B4" s="5" t="n">
        <v>36082</v>
      </c>
    </row>
    <row r="5">
      <c r="A5" s="4" t="inlineStr">
        <is>
          <t>Receivable from unsettled transactions</t>
        </is>
      </c>
      <c r="B5" s="5" t="n">
        <v>3606</v>
      </c>
    </row>
    <row r="6">
      <c r="A6" s="4" t="inlineStr">
        <is>
          <t>Interest receivable</t>
        </is>
      </c>
      <c r="B6" s="5" t="n">
        <v>424</v>
      </c>
    </row>
    <row r="7">
      <c r="A7" s="4" t="inlineStr">
        <is>
          <t>Other assets</t>
        </is>
      </c>
      <c r="B7" s="5" t="n">
        <v>8</v>
      </c>
    </row>
    <row r="8">
      <c r="A8" s="4" t="inlineStr">
        <is>
          <t>Total assets</t>
        </is>
      </c>
      <c r="B8" s="5" t="n">
        <v>89709</v>
      </c>
    </row>
    <row r="9">
      <c r="A9" s="3" t="inlineStr">
        <is>
          <t>Liabilities</t>
        </is>
      </c>
      <c r="B9" s="4" t="inlineStr">
        <is>
          <t xml:space="preserve"> </t>
        </is>
      </c>
    </row>
    <row r="10">
      <c r="A10" s="4" t="inlineStr">
        <is>
          <t>Payable for investments purchased</t>
        </is>
      </c>
      <c r="B10" s="5" t="n">
        <v>12632</v>
      </c>
    </row>
    <row r="11">
      <c r="A11" s="4" t="inlineStr">
        <is>
          <t>Due to administrator</t>
        </is>
      </c>
      <c r="B11" s="5" t="n">
        <v>416</v>
      </c>
    </row>
    <row r="12">
      <c r="A12" s="4" t="inlineStr">
        <is>
          <t>Accrued professional fees</t>
        </is>
      </c>
      <c r="B12" s="5" t="n">
        <v>156</v>
      </c>
    </row>
    <row r="13">
      <c r="A13" s="4" t="inlineStr">
        <is>
          <t>Accrued expenses and other liabilities</t>
        </is>
      </c>
      <c r="B13" s="5" t="n">
        <v>128</v>
      </c>
    </row>
    <row r="14">
      <c r="A14" s="4" t="inlineStr">
        <is>
          <t>Directors’ fees payable</t>
        </is>
      </c>
      <c r="B14" s="5" t="n">
        <v>48</v>
      </c>
    </row>
    <row r="15">
      <c r="A15" s="4" t="inlineStr">
        <is>
          <t>Total liabilities</t>
        </is>
      </c>
      <c r="B15" s="5" t="n">
        <v>13380</v>
      </c>
    </row>
    <row r="16">
      <c r="A16" s="4" t="inlineStr">
        <is>
          <t>Commitments and Contingencies (Note 6)</t>
        </is>
      </c>
      <c r="B16" s="4" t="inlineStr">
        <is>
          <t xml:space="preserve"> </t>
        </is>
      </c>
    </row>
    <row r="17">
      <c r="A17" s="3" t="inlineStr">
        <is>
          <t>Net assets</t>
        </is>
      </c>
      <c r="B17" s="4" t="inlineStr">
        <is>
          <t xml:space="preserve"> </t>
        </is>
      </c>
    </row>
    <row r="18">
      <c r="A18" s="4" t="inlineStr">
        <is>
          <t>Common stock, par value $0.01 per share (300,000,000 shares authorized, 2,997,407 shares issued and outstanding)</t>
        </is>
      </c>
      <c r="B18" s="5" t="n">
        <v>30</v>
      </c>
    </row>
    <row r="19">
      <c r="A19" s="4" t="inlineStr">
        <is>
          <t>Paid-in capital in excess of par value</t>
        </is>
      </c>
      <c r="B19" s="5" t="n">
        <v>74995</v>
      </c>
    </row>
    <row r="20">
      <c r="A20" s="4" t="inlineStr">
        <is>
          <t>Accumulated earnings/(loss)</t>
        </is>
      </c>
      <c r="B20" s="5" t="n">
        <v>1304</v>
      </c>
    </row>
    <row r="21">
      <c r="A21" s="4" t="inlineStr">
        <is>
          <t>Total net assets</t>
        </is>
      </c>
      <c r="B21" s="5" t="n">
        <v>76329</v>
      </c>
    </row>
    <row r="22">
      <c r="A22" s="4" t="inlineStr">
        <is>
          <t>Total liabilities and net assets</t>
        </is>
      </c>
      <c r="B22" s="6" t="n">
        <v>89709</v>
      </c>
    </row>
    <row r="23">
      <c r="A23" s="4" t="inlineStr">
        <is>
          <t>Net asset value per share (Class I) | $ / shares</t>
        </is>
      </c>
      <c r="B23" s="7" t="n">
        <v>25.47</v>
      </c>
    </row>
    <row r="24">
      <c r="A24" s="4" t="inlineStr">
        <is>
          <t>Non-controlled non-affiliated</t>
        </is>
      </c>
      <c r="B24" s="4" t="inlineStr">
        <is>
          <t xml:space="preserve"> </t>
        </is>
      </c>
    </row>
    <row r="25">
      <c r="A25" s="3" t="inlineStr">
        <is>
          <t>Investments, at fair value</t>
        </is>
      </c>
      <c r="B25" s="4" t="inlineStr">
        <is>
          <t xml:space="preserve"> </t>
        </is>
      </c>
    </row>
    <row r="26">
      <c r="A26" s="4" t="inlineStr">
        <is>
          <t>Non-controlled non-affiliated investments (cost of $49,157)</t>
        </is>
      </c>
      <c r="B26" s="6" t="n">
        <v>49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s management evaluated subsequent events through the date of issuance of the financial statements included herein. Other than the items below, there have been no subsequent events that occurred during such period that would require disclosure or would be required to be recognized in the financial statements as of September 30, 2023. On October 19, 2023, the Fund issued a capital call notice to BK Canada. Pursuant to such capital call notice and the Transfer Agreement, BK Canada is obligated to make a capital contribution of $ 25,000 due November 1, 2023. The price per Class I share received in exchange for BK Canada’s capital contribution will equal the Fund’s NAV per Class I share as of the last day of October 2023 (the “October NAV”). The number of Class I shares issued to BK Canada will be based on the October NAV and Class I shares will be credited to BK Canada as of the effective date of the share purchase, November 1, 2023. After giving effect to the capital call, $ 70,000 of BK Canada's $ 120,000 total capital commitment will have been ca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functional currency is the United States dollar and these financial statements have been prepared in that currency. The Company’s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In the opinion of management, the financial statements reflect all adjustments and reclassifications consisting solely of normal accruals that are necessary for the fair presentation of financial results as of and for the periods presented. The current period’s results of operations will not necessarily be indicative of results that ultimately may be achieved for the year ending December 31, 2023.</t>
        </is>
      </c>
    </row>
    <row r="5">
      <c r="A5" s="4" t="inlineStr">
        <is>
          <t>Use of Estimates</t>
        </is>
      </c>
      <c r="B5" s="4" t="inlineStr">
        <is>
          <t xml:space="preserve">Use of Estimates The preparation of the financial statements in conformity with GAAP requires management to make certain estimates and assumptions that may affect the amounts reported in the financial statements and accompanying notes. The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t>
        </is>
      </c>
    </row>
    <row r="6">
      <c r="A6" s="4" t="inlineStr">
        <is>
          <t>Cash and Cash Equivalents</t>
        </is>
      </c>
      <c r="B6" s="4" t="inlineStr">
        <is>
          <t>Cash and Cash Equivalents Cash and cash equivalents consist of demand deposits and may include highly liquid investments (e.g., money market funds, U.S. Treasury note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t>
        </is>
      </c>
    </row>
    <row r="7">
      <c r="A7" s="4" t="inlineStr">
        <is>
          <t>Investment Transactions</t>
        </is>
      </c>
      <c r="B7" s="4" t="inlineStr">
        <is>
          <t>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t>
        </is>
      </c>
    </row>
    <row r="8">
      <c r="A8" s="4" t="inlineStr">
        <is>
          <t>Investment Valuation</t>
        </is>
      </c>
      <c r="B8" s="4" t="inlineStr">
        <is>
          <t>Investment Valuation The Company applies Financial Accounting Standards Board ASC 820, Fair Value Measurement (ASC 820) ,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Level 1—Valuations based on quoted prices (unadjusted)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9">
      <c r="A9" s="4" t="inlineStr">
        <is>
          <t>Interest and Dividend Income Recognition</t>
        </is>
      </c>
      <c r="B9" s="4" t="inlineStr">
        <is>
          <t>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September 30, 2023 , we had no investments on non-accrual status.</t>
        </is>
      </c>
    </row>
    <row r="10">
      <c r="A10" s="4" t="inlineStr">
        <is>
          <t>Other Income</t>
        </is>
      </c>
      <c r="B10" s="4" t="inlineStr">
        <is>
          <t>Other Income Other income may include income such as consent, waiver, amendment, agency, underwriting and arranger fees associated with the Company’s investment activities. Such fees are recognized as income when earned or the services are rendered.</t>
        </is>
      </c>
    </row>
    <row r="11">
      <c r="A11" s="4" t="inlineStr">
        <is>
          <t>Organization Expenses</t>
        </is>
      </c>
      <c r="B11" s="4" t="inlineStr">
        <is>
          <t>Organization Expenses Organization expenses include, among other things, the cost of incorporating the Company and the cost of legal services and other fees pertaining to the Company's organization. Organization expenses will be paid by the Adviser until the commencement of the Company’s anticipated public offering of its common shares (the “Offering”). The Company’s obligation to reimburse the Adviser for organizational expenses paid on its behalf is contingent upon the commencement of the Offering. Subsequent to the commencement of the Offering, any organization expenses incurred by the Company, including the reimbursements to the Adviser, will be expensed as incurred. The Company’s reimbursement of organization expenses paid on its behalf will be in accordance with the terms of the Expense Support and Conditional Reimbursement Agreement (as defined below). As of September 30, 2023, the Adviser accrued or paid organization expenses of $ 1,526 on behalf of the Company .</t>
        </is>
      </c>
    </row>
    <row r="12">
      <c r="A12" s="4" t="inlineStr">
        <is>
          <t>Offering Expenses</t>
        </is>
      </c>
      <c r="B12"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expenses will be incurred by the Adviser until the commencement of the Offering. The Company’s obligation to reimburse the Adviser for offering expenses paid on its behalf is contingent upon the commencement of the Offering. Subsequent to the commencement of the Offering, any offering expenses incurred by the Company, including reimbursements to the Adviser, will be recorded as deferred offering costs on the statement of assets and liabilities and then subsequently amortized to expenses on the Company's statement of operations over 12 months. The Company’s reimbursement of offering expenses paid on its behalf will be in accordance with the terms of the Expense Support and Conditional Reimbursement Agreement (as defined below). As of September 30, 2023, the Adviser accrued or paid offering expenses of $ 2,962 on behalf of the Company.</t>
        </is>
      </c>
    </row>
    <row r="13">
      <c r="A13" s="4" t="inlineStr">
        <is>
          <t>Income Taxes</t>
        </is>
      </c>
      <c r="B13" s="4" t="inlineStr">
        <is>
          <t>Income Taxes The Company elected to be regulated as a BDC under the Investment Company Act. The Company also intends to qualify as a RIC under th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financial statements. The Company intends to make the requisite distributions to its stock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the Company determines that estimated current year annual taxable income will be in excess of estimated current year dividend distributions from such taxable income, the Company will accrue excise taxes, if any, on estimated undistributed taxable income.</t>
        </is>
      </c>
    </row>
    <row r="14">
      <c r="A14" s="4" t="inlineStr">
        <is>
          <t>Allocation of Income, Expenses, Gains and Losses</t>
        </is>
      </c>
      <c r="B14" s="4" t="inlineStr">
        <is>
          <t>Allocation of Income, Expenses, Gains and Losses Income, expenses (other than those attributable to a specific class), gains and losses are allocated to each class of shares based upon the aggregate NAV of that class in relation to the aggregate NAV of the Company. Expenses that are specific to a class of shares are allocated to such class directly.</t>
        </is>
      </c>
    </row>
    <row r="15">
      <c r="A15" s="4" t="inlineStr">
        <is>
          <t>Distributions</t>
        </is>
      </c>
      <c r="B15" s="4" t="inlineStr">
        <is>
          <t>Distributions To the extent that the Company has taxable income available, the Company intends to make monthly distributions to its stockholders. Distributions to stock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tockholder servicing and/or distribution fees, if any. The Company has adopted a distribution reinvestment plan pursuant to which stockholders will have their cash distributions automatically reinvested in additional shares of the Company's same class of common stock to which the distribution relates unless they elect to receive their distributions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greements and Related Party Transactions (Tables)</t>
        </is>
      </c>
      <c r="B1" s="2" t="inlineStr">
        <is>
          <t>5 Months Ended</t>
        </is>
      </c>
    </row>
    <row r="2">
      <c r="B2" s="2" t="inlineStr">
        <is>
          <t>Sep. 30, 2023</t>
        </is>
      </c>
    </row>
    <row r="3">
      <c r="A3" s="3" t="inlineStr">
        <is>
          <t>Related Party Transactions [Abstract]</t>
        </is>
      </c>
      <c r="B3" s="4" t="inlineStr">
        <is>
          <t xml:space="preserve"> </t>
        </is>
      </c>
    </row>
    <row r="4">
      <c r="A4" s="4" t="inlineStr">
        <is>
          <t>Schedule of Stockholder Servicing and/or Distribution Fees</t>
        </is>
      </c>
      <c r="B4" s="4" t="inlineStr">
        <is>
          <t>The following table shows the stockholder servicing and/or distribution fees the Company pays the Intermediary Manager with respect to the Class S and Class D shares on an annualized basis as a percentage of the Company’s NAV for such class.
Class of Shares of Beneficial Interest Fee Rate
Class S Shares 0.85 %
Class D Shares 0.25 %
Class I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5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September 30, 2023
Investment Type Cost Fair Value Unrealized Appreciation/ (Depreciation)
Senior Secured First Lien $ 39,386 $ 39,687 $ 301
Unitranche First Lien 9,771 9,902 131
Total Investments $ 49,157 $ 49,589 $ 432 The industry composition of investments at fair value is as follows (in thousands):
Industry Fair Value as of Percentage of Fair Value
Software and Services $ 15,993 32.3 %
Health Care Equipment and Services 6,560 13.2
Commercial and Professional Services 3,305 6.7
Consumer Discretionary Distribution and Retail 3,228 6.5
Consumer Services 3,197 6.4
Materials 2,914 5.9
Capital Goods 2,855 5.7
Media and Entertainment 2,778 5.6
Insurance 2,230 4.5
Energy 1,495 3.0
Pharmaceuticals, Biotechnology and Life Sciences 990 2.0
Real Estate Management and Development 983 2.0
Consumer Durables and Apparel 869 1.8
Financial Services 745 1.5
Food, Beverage and Tobacco 729 1.5
Utilities 718 1.4
Total Investments $ 49,589 100.0 % The geographic composition of investments at fair value is as follows (in thousands):
Geographic Region Fair Value as of Percentage of Fair Value
United States $ 44,062 88.9 %
New Zealand 5,527 11.1
Total Investments $ 49,589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5 Months Ended</t>
        </is>
      </c>
    </row>
    <row r="2">
      <c r="B2" s="2" t="inlineStr">
        <is>
          <t>Sep. 30, 2023</t>
        </is>
      </c>
    </row>
    <row r="3">
      <c r="A3" s="3" t="inlineStr">
        <is>
          <t>Fair Value Disclosures [Abstract]</t>
        </is>
      </c>
      <c r="B3" s="4" t="inlineStr">
        <is>
          <t xml:space="preserve"> </t>
        </is>
      </c>
    </row>
    <row r="4">
      <c r="A4" s="4" t="inlineStr">
        <is>
          <t>Summary of Fair Value Measurements of Investments</t>
        </is>
      </c>
      <c r="B4" s="4" t="inlineStr">
        <is>
          <t>The following table presents fair value measurements of investments as of September 30, 2023 (in thousands):
Fair Value Hierarchy
Level 1 Level 2 Level 3 Total
Senior Secured First Lien $ — $ 36,397 $ 3,290 $ 39,687
Unitranche First Lien — — 9,902 9,902
Total Investments $ — $ 36,397 $ 13,192 $ 49,589</t>
        </is>
      </c>
    </row>
    <row r="5">
      <c r="A5" s="4" t="inlineStr">
        <is>
          <t>Summary of Reconciliation of Investments that Use Level 3 Inputs</t>
        </is>
      </c>
      <c r="B5" s="4" t="inlineStr">
        <is>
          <t xml:space="preserve">The following table provides a reconciliation of the beginning and ending balances for total investments that use Level 3 inputs for the period from May 5, 2023 (commencement of operations) through September 30, 2023, based off of the fair value hierarchy as of September 30, 2023 (in thousands):
Senior Secured Unitranche Total
Balance as of May 5, 2023 (Commencement of Operations) $ - $ - $ -
Amortized discounts/premiums - 3 3
Net change in unrealized appreciation (depreciation) 7 133 140
Purchases 3,285 9,766 13,051
Sales/principal repayments/paydowns ( 2 ) - ( 2 )
Balance as of September 30, 2023 $ 3,290 $ 9,902 $ 13,192
Net change in unrealized appreciation (depreciation) from investments still held as of September 30, 2023 $ 7 $ 133 $ 140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September 30, 2023.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3,290 Broker Quoted Broker Quote N/A
Unitranche First Lien $ 9,902 Discounted Cash Flows Discount Rate 11.9 % - 12.3 % ( 12.1 %)
Total $ 13,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5 Months Ended</t>
        </is>
      </c>
    </row>
    <row r="2">
      <c r="B2" s="2" t="inlineStr">
        <is>
          <t>Sep. 30, 2023</t>
        </is>
      </c>
    </row>
    <row r="3">
      <c r="A3" s="3" t="inlineStr">
        <is>
          <t>Commitments and Contingencies Disclosure [Abstract]</t>
        </is>
      </c>
      <c r="B3" s="4" t="inlineStr">
        <is>
          <t xml:space="preserve"> </t>
        </is>
      </c>
    </row>
    <row r="4">
      <c r="A4" s="4" t="inlineStr">
        <is>
          <t>Summary of Unfunded Commitments to Portfolio Companies</t>
        </is>
      </c>
      <c r="B4" s="4" t="inlineStr">
        <is>
          <t>The Company has the following unfunded commitments to portfolio companies (in thousands):
As of September 30, 2023
Company Investment Type Commitment Unfunded
Accession Risk Management (2) Delayed Draw Term Loan 10/30/2026 $ 1,500
Authentic Brands Group - ABG (2) Delayed Draw Term Loan 12/21/2028 120
Evergreen IX Borrower 2023, LLC (3) Revolver 9/29/2029 500
Pushpay USA Inc. (3) Revolver 5/10/2030 429
Total $ 2,549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1.00 % unfunded commitment fee on delayed draw term loan facility. (3) Investment pays 0.50 % unfunded commitment fee on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5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Below is the schedule of the Company’s financial highlights (in thousands, except share and per share data):
For the period from May 5, 2023 (Commencement of Operations) through September 30, 2023 (8)
Per Share Data:
Net asset value, beginning of period $ 25.00
Net investment income (1) 0.38
Net realized and unrealized gains on investments (1)(2) 0.09
Net increase in net assets resulting from operations 0.47
Net asset value, end of period $ 25.47
Shares outstanding, end of period 2,997,407
Total return based on net asset value (3) 1.88 %
Ratio/Supplemental Data:
Net assets, end of period $ 76,329
Ratio of total net expenses to average net assets (4)(5)(7) 3.89 %
Ratio of net investment income to average net assets (5) 4.35 %
Portfolio turnover (6) 0.74 % (1) The per share data was derived by using the weighted average shares outstanding during the period. (2) The amount shown does not correspond with the aggregate amount for the period as it includes the effect of the timing of capital transactions. (3) Total return based on NAV is calculated as the change in NAV per share during the period plus declared dividends per share during the period, divided by the beginning NAV per share, and not annualized. (4) The ratio of total expenses to average net assets in the table above reflects the Adviser’s voluntary waivers of its right to receive a portion of the management fees and income incentive fees. (5) Annualized. (6) Not annualized. (7) The ratio of total expenses to average net assets in the table above reflects the Adviser’s voluntary waivers of its right to receive the management, income and capital gains incentive fees. Excluding the effects of the voluntary waivers, the annualized ratio of total expenses to average net assets would have been 5.94 % for the period from May 5, 2023 through September 30, 2023. (8) Net asset information presented is related to Class I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5 Months Ended</t>
        </is>
      </c>
    </row>
    <row r="2">
      <c r="B2" s="2" t="inlineStr">
        <is>
          <t>Sep. 30, 2023</t>
        </is>
      </c>
    </row>
    <row r="3">
      <c r="A3" s="3" t="inlineStr">
        <is>
          <t>Income Tax Disclosure [Abstract]</t>
        </is>
      </c>
      <c r="B3" s="4" t="inlineStr">
        <is>
          <t xml:space="preserve"> </t>
        </is>
      </c>
    </row>
    <row r="4">
      <c r="A4" s="4" t="inlineStr">
        <is>
          <t>Summary of Aggregate Investment Unrealized Appreciation and Depreciation</t>
        </is>
      </c>
      <c r="B4" s="4" t="inlineStr">
        <is>
          <t xml:space="preserve">The Company's aggregate investment unrealized appreciation and depreciation for federal income tax purposes was as follows (in thousands):
As of September 30, 2023
Tax Cost $ 85,238
Gross Unrealized Appreciation $ 482
Gross Unrealized Depreciation ( 50 )
Net Unrealized Investment Appreciation (Depreciation) $ 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Organization and Basis of Presentation Additional Information (Details) - USD ($)</t>
        </is>
      </c>
      <c r="D1" s="2" t="inlineStr">
        <is>
          <t>5 Months Ended</t>
        </is>
      </c>
    </row>
    <row r="2">
      <c r="B2" s="2" t="inlineStr">
        <is>
          <t>May 05, 2023</t>
        </is>
      </c>
      <c r="C2" s="2" t="inlineStr">
        <is>
          <t>May 03, 2023</t>
        </is>
      </c>
      <c r="D2" s="2" t="inlineStr">
        <is>
          <t>Sep. 30, 2023</t>
        </is>
      </c>
      <c r="E2" s="2" t="inlineStr">
        <is>
          <t>Jun. 30, 2023</t>
        </is>
      </c>
    </row>
    <row r="3">
      <c r="A3" s="4" t="inlineStr">
        <is>
          <t>BK Canada Holding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apital commitment made by majority shareholder</t>
        </is>
      </c>
      <c r="B5" s="4" t="inlineStr">
        <is>
          <t xml:space="preserve"> </t>
        </is>
      </c>
      <c r="C5" s="4" t="inlineStr">
        <is>
          <t xml:space="preserve"> </t>
        </is>
      </c>
      <c r="D5" s="6" t="n">
        <v>120000000</v>
      </c>
      <c r="E5" s="4" t="inlineStr">
        <is>
          <t xml:space="preserve"> </t>
        </is>
      </c>
    </row>
    <row r="6">
      <c r="A6" s="4" t="inlineStr">
        <is>
          <t>Proceeds from capital commitment made by majority shareholder</t>
        </is>
      </c>
      <c r="B6" s="4" t="inlineStr">
        <is>
          <t xml:space="preserve"> </t>
        </is>
      </c>
      <c r="C6" s="4" t="inlineStr">
        <is>
          <t xml:space="preserve"> </t>
        </is>
      </c>
      <c r="D6" s="6" t="n">
        <v>45000000</v>
      </c>
      <c r="E6" s="4" t="inlineStr">
        <is>
          <t xml:space="preserve"> </t>
        </is>
      </c>
    </row>
    <row r="7">
      <c r="A7" s="4" t="inlineStr">
        <is>
          <t>Undrawn capital commitment</t>
        </is>
      </c>
      <c r="B7" s="4" t="inlineStr">
        <is>
          <t xml:space="preserve"> </t>
        </is>
      </c>
      <c r="C7" s="4" t="inlineStr">
        <is>
          <t xml:space="preserve"> </t>
        </is>
      </c>
      <c r="D7" s="4" t="inlineStr">
        <is>
          <t xml:space="preserve"> </t>
        </is>
      </c>
      <c r="E7" s="6" t="n">
        <v>120000000</v>
      </c>
    </row>
    <row r="8">
      <c r="A8" s="4" t="inlineStr">
        <is>
          <t>Crescent | Crescent Capital Group L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shares purchased</t>
        </is>
      </c>
      <c r="B10" s="4" t="inlineStr">
        <is>
          <t xml:space="preserve"> </t>
        </is>
      </c>
      <c r="C10" s="5" t="n">
        <v>1000</v>
      </c>
      <c r="D10" s="4" t="inlineStr">
        <is>
          <t xml:space="preserve"> </t>
        </is>
      </c>
      <c r="E10" s="4" t="inlineStr">
        <is>
          <t xml:space="preserve"> </t>
        </is>
      </c>
    </row>
    <row r="11">
      <c r="A11" s="4" t="inlineStr">
        <is>
          <t>Shares purchased amount</t>
        </is>
      </c>
      <c r="B11" s="4" t="inlineStr">
        <is>
          <t xml:space="preserve"> </t>
        </is>
      </c>
      <c r="C11" s="6" t="n">
        <v>25000</v>
      </c>
      <c r="D11" s="4" t="inlineStr">
        <is>
          <t xml:space="preserve"> </t>
        </is>
      </c>
      <c r="E11" s="4" t="inlineStr">
        <is>
          <t xml:space="preserve"> </t>
        </is>
      </c>
    </row>
    <row r="12">
      <c r="A12" s="4" t="inlineStr">
        <is>
          <t>Shares price per share</t>
        </is>
      </c>
      <c r="B12" s="4" t="inlineStr">
        <is>
          <t xml:space="preserve"> </t>
        </is>
      </c>
      <c r="C12" s="6" t="n">
        <v>25</v>
      </c>
      <c r="D12" s="4" t="inlineStr">
        <is>
          <t xml:space="preserve"> </t>
        </is>
      </c>
      <c r="E12" s="4" t="inlineStr">
        <is>
          <t xml:space="preserve"> </t>
        </is>
      </c>
    </row>
    <row r="13">
      <c r="A13" s="4" t="inlineStr">
        <is>
          <t>Sun Life Assuranc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apital commitment made by majority shareholder</t>
        </is>
      </c>
      <c r="B15" s="6" t="n">
        <v>150000000</v>
      </c>
      <c r="C15" s="4" t="inlineStr">
        <is>
          <t xml:space="preserve"> </t>
        </is>
      </c>
      <c r="D15" s="4" t="inlineStr">
        <is>
          <t xml:space="preserve"> </t>
        </is>
      </c>
      <c r="E15" s="4" t="inlineStr">
        <is>
          <t xml:space="preserve"> </t>
        </is>
      </c>
    </row>
    <row r="16">
      <c r="A16" s="4" t="inlineStr">
        <is>
          <t>Proceeds from capital commitment made by majority shareholder</t>
        </is>
      </c>
      <c r="B16" s="6" t="n">
        <v>300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5 Months Ended</t>
        </is>
      </c>
    </row>
    <row r="2">
      <c r="B2" s="2" t="inlineStr">
        <is>
          <t>Sep. 30, 2023 USD ($)</t>
        </is>
      </c>
    </row>
    <row r="3">
      <c r="A3" s="3" t="inlineStr">
        <is>
          <t>Disclosure of Summary of Significant Accounting Policies [Line Items]</t>
        </is>
      </c>
      <c r="B3" s="4" t="inlineStr">
        <is>
          <t xml:space="preserve"> </t>
        </is>
      </c>
    </row>
    <row r="4">
      <c r="A4" s="4" t="inlineStr">
        <is>
          <t>Investments on non-accrual status</t>
        </is>
      </c>
      <c r="B4" s="6" t="n">
        <v>0</v>
      </c>
    </row>
    <row r="5">
      <c r="A5" s="4" t="inlineStr">
        <is>
          <t>Adviser accrued or paid organization expenses</t>
        </is>
      </c>
      <c r="B5" s="5" t="n">
        <v>1526000</v>
      </c>
    </row>
    <row r="6">
      <c r="A6" s="4" t="inlineStr">
        <is>
          <t>Adviser accrued or paid offering expenses</t>
        </is>
      </c>
      <c r="B6" s="6" t="n">
        <v>2962000</v>
      </c>
    </row>
    <row r="7">
      <c r="A7" s="4" t="inlineStr">
        <is>
          <t>Nondeductible federal excise tax</t>
        </is>
      </c>
      <c r="B7" s="9" t="n">
        <v>0.04</v>
      </c>
    </row>
    <row r="8">
      <c r="A8" s="4" t="inlineStr">
        <is>
          <t>Description of tax distribution requirements</t>
        </is>
      </c>
      <c r="B8" s="4" t="inlineStr">
        <is>
          <t>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t>
        </is>
      </c>
    </row>
    <row r="9">
      <c r="A9" s="4" t="inlineStr">
        <is>
          <t>Minimum</t>
        </is>
      </c>
      <c r="B9" s="4" t="inlineStr">
        <is>
          <t xml:space="preserve"> </t>
        </is>
      </c>
    </row>
    <row r="10">
      <c r="A10" s="3" t="inlineStr">
        <is>
          <t>Disclosure of Summary of Significant Accounting Policies [Line Items]</t>
        </is>
      </c>
      <c r="B10" s="4" t="inlineStr">
        <is>
          <t xml:space="preserve"> </t>
        </is>
      </c>
    </row>
    <row r="11">
      <c r="A11" s="4" t="inlineStr">
        <is>
          <t>Percentage of distribution of investment company taxable income</t>
        </is>
      </c>
      <c r="B11" s="9" t="n">
        <v>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Statement of Assets and Liabilities (Parenthetical) $ in Thousands</t>
        </is>
      </c>
      <c r="B1" s="2" t="inlineStr">
        <is>
          <t>Sep. 30, 2023 USD ($) $ / shares shares</t>
        </is>
      </c>
    </row>
    <row r="2">
      <c r="A2" s="4" t="inlineStr">
        <is>
          <t>Investments, at cost | $</t>
        </is>
      </c>
      <c r="B2" s="6" t="n">
        <v>49157</v>
      </c>
    </row>
    <row r="3">
      <c r="A3" s="4" t="inlineStr">
        <is>
          <t>Common stock, par value | $ / shares</t>
        </is>
      </c>
      <c r="B3" s="7" t="n">
        <v>0.01</v>
      </c>
    </row>
    <row r="4">
      <c r="A4" s="4" t="inlineStr">
        <is>
          <t>Common stock, authorized</t>
        </is>
      </c>
      <c r="B4" s="5" t="n">
        <v>300000000</v>
      </c>
    </row>
    <row r="5">
      <c r="A5" s="4" t="inlineStr">
        <is>
          <t>Common stock, issued</t>
        </is>
      </c>
      <c r="B5" s="5" t="n">
        <v>2997407</v>
      </c>
    </row>
    <row r="6">
      <c r="A6" s="4" t="inlineStr">
        <is>
          <t>Common stock, outstanding</t>
        </is>
      </c>
      <c r="B6" s="5" t="n">
        <v>2997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Agreements and Related Party Transactions - Additional Information (Details)</t>
        </is>
      </c>
      <c r="B1" s="2" t="inlineStr">
        <is>
          <t>3 Months Ended</t>
        </is>
      </c>
      <c r="C1" s="2" t="inlineStr">
        <is>
          <t>5 Months Ended</t>
        </is>
      </c>
    </row>
    <row r="2">
      <c r="B2" s="2" t="inlineStr">
        <is>
          <t>Sep. 30, 2023 USD ($)</t>
        </is>
      </c>
      <c r="C2" s="2" t="inlineStr">
        <is>
          <t>Sep. 30, 2023 USD ($)</t>
        </is>
      </c>
    </row>
    <row r="3">
      <c r="A3" s="3" t="inlineStr">
        <is>
          <t>Related Party Transaction [Line Items]</t>
        </is>
      </c>
      <c r="B3" s="4" t="inlineStr">
        <is>
          <t xml:space="preserve"> </t>
        </is>
      </c>
      <c r="C3" s="4" t="inlineStr">
        <is>
          <t xml:space="preserve"> </t>
        </is>
      </c>
    </row>
    <row r="4">
      <c r="A4" s="4" t="inlineStr">
        <is>
          <t>Administrative services expenses</t>
        </is>
      </c>
      <c r="B4" s="6" t="n">
        <v>242000</v>
      </c>
      <c r="C4" s="6" t="n">
        <v>364000</v>
      </c>
    </row>
    <row r="5">
      <c r="A5" s="4" t="inlineStr">
        <is>
          <t>Other payable to administrator</t>
        </is>
      </c>
      <c r="B5" s="5" t="n">
        <v>416000</v>
      </c>
      <c r="C5" s="6" t="n">
        <v>416000</v>
      </c>
    </row>
    <row r="6">
      <c r="A6" s="4" t="inlineStr">
        <is>
          <t>Management fee, description</t>
        </is>
      </c>
      <c r="B6" s="4" t="inlineStr">
        <is>
          <t xml:space="preserve"> </t>
        </is>
      </c>
      <c r="C6" s="4" t="inlineStr">
        <is>
          <t xml:space="preserve"> Under the terms of the Investment Advisory and Management Agreement</t>
        </is>
      </c>
    </row>
    <row r="7">
      <c r="A7" s="4" t="inlineStr">
        <is>
          <t>Annual base management fee calculation in percentage of gross assets</t>
        </is>
      </c>
      <c r="B7" s="4" t="inlineStr">
        <is>
          <t xml:space="preserve"> </t>
        </is>
      </c>
      <c r="C7" s="8" t="n">
        <v>0.0125</v>
      </c>
    </row>
    <row r="8">
      <c r="A8" s="4" t="inlineStr">
        <is>
          <t>Management fee</t>
        </is>
      </c>
      <c r="B8" s="5" t="n">
        <v>190000</v>
      </c>
      <c r="C8" s="6" t="n">
        <v>244000</v>
      </c>
    </row>
    <row r="9">
      <c r="A9" s="4" t="inlineStr">
        <is>
          <t>Management fees payable</t>
        </is>
      </c>
      <c r="B9" s="5" t="n">
        <v>0</v>
      </c>
      <c r="C9" s="5" t="n">
        <v>0</v>
      </c>
    </row>
    <row r="10">
      <c r="A10" s="4" t="inlineStr">
        <is>
          <t>Management fees waiver</t>
        </is>
      </c>
      <c r="B10" s="5" t="n">
        <v>190000</v>
      </c>
      <c r="C10" s="6" t="n">
        <v>244000</v>
      </c>
    </row>
    <row r="11">
      <c r="A11" s="4" t="inlineStr">
        <is>
          <t>Income incentive fee quarterly return on investment income percent</t>
        </is>
      </c>
      <c r="B11" s="4" t="inlineStr">
        <is>
          <t xml:space="preserve"> </t>
        </is>
      </c>
      <c r="C11" s="8" t="n">
        <v>0.0125</v>
      </c>
    </row>
    <row r="12">
      <c r="A12" s="4" t="inlineStr">
        <is>
          <t>Income incentive fee annual return on investment income percent</t>
        </is>
      </c>
      <c r="B12" s="4" t="inlineStr">
        <is>
          <t xml:space="preserve"> </t>
        </is>
      </c>
      <c r="C12" s="9" t="n">
        <v>0.05</v>
      </c>
    </row>
    <row r="13">
      <c r="A13" s="4" t="inlineStr">
        <is>
          <t>Income incentive fee percent payable quarterly in excess of pre-incentive fee net investment income</t>
        </is>
      </c>
      <c r="B13" s="4" t="inlineStr">
        <is>
          <t xml:space="preserve"> </t>
        </is>
      </c>
      <c r="C13" s="9" t="n">
        <v>1</v>
      </c>
    </row>
    <row r="14">
      <c r="A14" s="4" t="inlineStr">
        <is>
          <t>Pre-incentive fee net investment income percent catch-up</t>
        </is>
      </c>
      <c r="B14" s="4" t="inlineStr">
        <is>
          <t xml:space="preserve"> </t>
        </is>
      </c>
      <c r="C14" s="10" t="n">
        <v>0.014286</v>
      </c>
    </row>
    <row r="15">
      <c r="A15" s="4" t="inlineStr">
        <is>
          <t>Pre-incentive fee net investment income percent in excess of catch-up</t>
        </is>
      </c>
      <c r="B15" s="4" t="inlineStr">
        <is>
          <t xml:space="preserve"> </t>
        </is>
      </c>
      <c r="C15" s="8" t="n">
        <v>0.125</v>
      </c>
    </row>
    <row r="16">
      <c r="A16" s="4" t="inlineStr">
        <is>
          <t>Pre-incentive fee annual net investment income percent threshold</t>
        </is>
      </c>
      <c r="B16" s="4" t="inlineStr">
        <is>
          <t xml:space="preserve"> </t>
        </is>
      </c>
      <c r="C16" s="11" t="n">
        <v>0.05714</v>
      </c>
    </row>
    <row r="17">
      <c r="A17" s="4" t="inlineStr">
        <is>
          <t>Capital gains incentive fee percent payable annually</t>
        </is>
      </c>
      <c r="B17" s="4" t="inlineStr">
        <is>
          <t xml:space="preserve"> </t>
        </is>
      </c>
      <c r="C17" s="8" t="n">
        <v>0.125</v>
      </c>
    </row>
    <row r="18">
      <c r="A18" s="4" t="inlineStr">
        <is>
          <t>Income incentive fee incurred</t>
        </is>
      </c>
      <c r="B18" s="5" t="n">
        <v>112000</v>
      </c>
      <c r="C18" s="6" t="n">
        <v>112000</v>
      </c>
    </row>
    <row r="19">
      <c r="A19" s="4" t="inlineStr">
        <is>
          <t>Income incentive fees unpaid</t>
        </is>
      </c>
      <c r="B19" s="4" t="inlineStr">
        <is>
          <t xml:space="preserve"> </t>
        </is>
      </c>
      <c r="C19" s="5" t="n">
        <v>0</v>
      </c>
    </row>
    <row r="20">
      <c r="A20" s="4" t="inlineStr">
        <is>
          <t>Income based incentive fees waiver</t>
        </is>
      </c>
      <c r="B20" s="5" t="n">
        <v>112000</v>
      </c>
      <c r="C20" s="6" t="n">
        <v>112000</v>
      </c>
    </row>
    <row r="21">
      <c r="A21" s="4" t="inlineStr">
        <is>
          <t>Incentive fee on cumulative unrealized capital appreciation description.</t>
        </is>
      </c>
      <c r="B21" s="4" t="inlineStr">
        <is>
          <t xml:space="preserve"> </t>
        </is>
      </c>
      <c r="C21" s="4" t="inlineStr">
        <is>
          <t>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2.5%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t>
        </is>
      </c>
    </row>
    <row r="22">
      <c r="A22" s="4" t="inlineStr">
        <is>
          <t>GAAP incentive fees</t>
        </is>
      </c>
      <c r="B22" s="5" t="n">
        <v>54000</v>
      </c>
      <c r="C22" s="6" t="n">
        <v>54000</v>
      </c>
    </row>
    <row r="23">
      <c r="A23" s="4" t="inlineStr">
        <is>
          <t>GAAP incentive fees unpaid</t>
        </is>
      </c>
      <c r="B23" s="5" t="n">
        <v>0</v>
      </c>
      <c r="C23" s="5" t="n">
        <v>0</v>
      </c>
    </row>
    <row r="24">
      <c r="A24" s="4" t="inlineStr">
        <is>
          <t>GAAP incentive fees waived</t>
        </is>
      </c>
      <c r="B24" s="6" t="n">
        <v>54000</v>
      </c>
      <c r="C24" s="6" t="n">
        <v>54000</v>
      </c>
    </row>
    <row r="25">
      <c r="A25" s="4" t="inlineStr">
        <is>
          <t>Stockholder servicing and/or distribution fees and other underwriting compensation is equal to percentage of gross proceeds from offering</t>
        </is>
      </c>
      <c r="B25" s="4" t="inlineStr">
        <is>
          <t xml:space="preserve"> </t>
        </is>
      </c>
      <c r="C25" s="9" t="n">
        <v>0.1</v>
      </c>
    </row>
    <row r="26">
      <c r="A26" s="4" t="inlineStr">
        <is>
          <t>Class D Shar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tockholder servicing and/or distribution fees monthly in arrears at an annual rate</t>
        </is>
      </c>
      <c r="B28" s="4" t="inlineStr">
        <is>
          <t xml:space="preserve"> </t>
        </is>
      </c>
      <c r="C28" s="8" t="n">
        <v>0.0025</v>
      </c>
    </row>
    <row r="29">
      <c r="A29" s="4" t="inlineStr">
        <is>
          <t>Class I Share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tockholder servicing and/or distribution fees monthly in arrears at an annual rate</t>
        </is>
      </c>
      <c r="B31" s="4" t="inlineStr">
        <is>
          <t xml:space="preserve"> </t>
        </is>
      </c>
      <c r="C31" s="9" t="n">
        <v>0</v>
      </c>
    </row>
    <row r="32">
      <c r="A32" s="4" t="inlineStr">
        <is>
          <t>Class S Share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Stockholder servicing and/or distribution fees monthly in arrears at an annual rate</t>
        </is>
      </c>
      <c r="B34" s="4" t="inlineStr">
        <is>
          <t xml:space="preserve"> </t>
        </is>
      </c>
      <c r="C34" s="8" t="n">
        <v>0.0085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ummary of Stockholder Servicing and/or Distribution Fees (Details)</t>
        </is>
      </c>
      <c r="B1" s="2" t="inlineStr">
        <is>
          <t>5 Months Ended</t>
        </is>
      </c>
    </row>
    <row r="2">
      <c r="B2" s="2" t="inlineStr">
        <is>
          <t>Sep. 30, 2023</t>
        </is>
      </c>
    </row>
    <row r="3">
      <c r="A3" s="4" t="inlineStr">
        <is>
          <t>Class S Shares</t>
        </is>
      </c>
      <c r="B3" s="4" t="inlineStr">
        <is>
          <t xml:space="preserve"> </t>
        </is>
      </c>
    </row>
    <row r="4">
      <c r="A4" s="3" t="inlineStr">
        <is>
          <t>Related Party Transaction [Line Items]</t>
        </is>
      </c>
      <c r="B4" s="4" t="inlineStr">
        <is>
          <t xml:space="preserve"> </t>
        </is>
      </c>
    </row>
    <row r="5">
      <c r="A5" s="4" t="inlineStr">
        <is>
          <t>Stockholder servicing and/or distribution fees monthly in arrears at an annual rate</t>
        </is>
      </c>
      <c r="B5" s="8" t="n">
        <v>0.008500000000000001</v>
      </c>
    </row>
    <row r="6">
      <c r="A6" s="4" t="inlineStr">
        <is>
          <t>Class S Shares | Distribution and Servicing Plan</t>
        </is>
      </c>
      <c r="B6" s="4" t="inlineStr">
        <is>
          <t xml:space="preserve"> </t>
        </is>
      </c>
    </row>
    <row r="7">
      <c r="A7" s="3" t="inlineStr">
        <is>
          <t>Related Party Transaction [Line Items]</t>
        </is>
      </c>
      <c r="B7" s="4" t="inlineStr">
        <is>
          <t xml:space="preserve"> </t>
        </is>
      </c>
    </row>
    <row r="8">
      <c r="A8" s="4" t="inlineStr">
        <is>
          <t>Stockholder servicing and/or distribution fees monthly in arrears at an annual rate</t>
        </is>
      </c>
      <c r="B8" s="8" t="n">
        <v>0.008500000000000001</v>
      </c>
    </row>
    <row r="9">
      <c r="A9" s="4" t="inlineStr">
        <is>
          <t>Class D Shares</t>
        </is>
      </c>
      <c r="B9" s="4" t="inlineStr">
        <is>
          <t xml:space="preserve"> </t>
        </is>
      </c>
    </row>
    <row r="10">
      <c r="A10" s="3" t="inlineStr">
        <is>
          <t>Related Party Transaction [Line Items]</t>
        </is>
      </c>
      <c r="B10" s="4" t="inlineStr">
        <is>
          <t xml:space="preserve"> </t>
        </is>
      </c>
    </row>
    <row r="11">
      <c r="A11" s="4" t="inlineStr">
        <is>
          <t>Stockholder servicing and/or distribution fees monthly in arrears at an annual rate</t>
        </is>
      </c>
      <c r="B11" s="8" t="n">
        <v>0.0025</v>
      </c>
    </row>
    <row r="12">
      <c r="A12" s="4" t="inlineStr">
        <is>
          <t>Class D Shares | Distribution and Servicing Plan</t>
        </is>
      </c>
      <c r="B12" s="4" t="inlineStr">
        <is>
          <t xml:space="preserve"> </t>
        </is>
      </c>
    </row>
    <row r="13">
      <c r="A13" s="3" t="inlineStr">
        <is>
          <t>Related Party Transaction [Line Items]</t>
        </is>
      </c>
      <c r="B13" s="4" t="inlineStr">
        <is>
          <t xml:space="preserve"> </t>
        </is>
      </c>
    </row>
    <row r="14">
      <c r="A14" s="4" t="inlineStr">
        <is>
          <t>Stockholder servicing and/or distribution fees monthly in arrears at an annual rate</t>
        </is>
      </c>
      <c r="B14" s="8" t="n">
        <v>0.0025</v>
      </c>
    </row>
    <row r="15">
      <c r="A15" s="4" t="inlineStr">
        <is>
          <t>Class I Shares</t>
        </is>
      </c>
      <c r="B15" s="4" t="inlineStr">
        <is>
          <t xml:space="preserve"> </t>
        </is>
      </c>
    </row>
    <row r="16">
      <c r="A16" s="3" t="inlineStr">
        <is>
          <t>Related Party Transaction [Line Items]</t>
        </is>
      </c>
      <c r="B16" s="4" t="inlineStr">
        <is>
          <t xml:space="preserve"> </t>
        </is>
      </c>
    </row>
    <row r="17">
      <c r="A17" s="4" t="inlineStr">
        <is>
          <t>Stockholder servicing and/or distribution fees monthly in arrears at an annual rate</t>
        </is>
      </c>
      <c r="B17"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Investments - Summary of Investments at Fair Value (Details) $ in Thousands</t>
        </is>
      </c>
      <c r="B1" s="2" t="inlineStr">
        <is>
          <t>Sep. 30, 2023 USD ($)</t>
        </is>
      </c>
    </row>
    <row r="2">
      <c r="A2" s="3" t="inlineStr">
        <is>
          <t>Summary of Investment Holdings [Line Items]</t>
        </is>
      </c>
      <c r="B2" s="4" t="inlineStr">
        <is>
          <t xml:space="preserve"> </t>
        </is>
      </c>
    </row>
    <row r="3">
      <c r="A3" s="4" t="inlineStr">
        <is>
          <t>Cost</t>
        </is>
      </c>
      <c r="B3" s="6" t="n">
        <v>49157</v>
      </c>
    </row>
    <row r="4">
      <c r="A4" s="4" t="inlineStr">
        <is>
          <t>Fair Value</t>
        </is>
      </c>
      <c r="B4" s="5" t="n">
        <v>49589</v>
      </c>
    </row>
    <row r="5">
      <c r="A5" s="4" t="inlineStr">
        <is>
          <t>Unrealized Appreciation/ (Depreciation)</t>
        </is>
      </c>
      <c r="B5" s="5" t="n">
        <v>432</v>
      </c>
    </row>
    <row r="6">
      <c r="A6" s="4" t="inlineStr">
        <is>
          <t>Senior Secured First Lien</t>
        </is>
      </c>
      <c r="B6" s="4" t="inlineStr">
        <is>
          <t xml:space="preserve"> </t>
        </is>
      </c>
    </row>
    <row r="7">
      <c r="A7" s="3" t="inlineStr">
        <is>
          <t>Summary of Investment Holdings [Line Items]</t>
        </is>
      </c>
      <c r="B7" s="4" t="inlineStr">
        <is>
          <t xml:space="preserve"> </t>
        </is>
      </c>
    </row>
    <row r="8">
      <c r="A8" s="4" t="inlineStr">
        <is>
          <t>Cost</t>
        </is>
      </c>
      <c r="B8" s="5" t="n">
        <v>39386</v>
      </c>
    </row>
    <row r="9">
      <c r="A9" s="4" t="inlineStr">
        <is>
          <t>Fair Value</t>
        </is>
      </c>
      <c r="B9" s="5" t="n">
        <v>39687</v>
      </c>
    </row>
    <row r="10">
      <c r="A10" s="4" t="inlineStr">
        <is>
          <t>Unrealized Appreciation/ (Depreciation)</t>
        </is>
      </c>
      <c r="B10" s="5" t="n">
        <v>301</v>
      </c>
    </row>
    <row r="11">
      <c r="A11" s="4" t="inlineStr">
        <is>
          <t>Unitranche First Lien</t>
        </is>
      </c>
      <c r="B11" s="4" t="inlineStr">
        <is>
          <t xml:space="preserve"> </t>
        </is>
      </c>
    </row>
    <row r="12">
      <c r="A12" s="3" t="inlineStr">
        <is>
          <t>Summary of Investment Holdings [Line Items]</t>
        </is>
      </c>
      <c r="B12" s="4" t="inlineStr">
        <is>
          <t xml:space="preserve"> </t>
        </is>
      </c>
    </row>
    <row r="13">
      <c r="A13" s="4" t="inlineStr">
        <is>
          <t>Cost</t>
        </is>
      </c>
      <c r="B13" s="5" t="n">
        <v>9771</v>
      </c>
    </row>
    <row r="14">
      <c r="A14" s="4" t="inlineStr">
        <is>
          <t>Fair Value</t>
        </is>
      </c>
      <c r="B14" s="5" t="n">
        <v>9902</v>
      </c>
    </row>
    <row r="15">
      <c r="A15" s="4" t="inlineStr">
        <is>
          <t>Unrealized Appreciation/ (Depreciation)</t>
        </is>
      </c>
      <c r="B15" s="6" t="n">
        <v>1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Industry Composition of Investments at Fair Value (Details) $ in Thousands</t>
        </is>
      </c>
      <c r="B1" s="2" t="inlineStr">
        <is>
          <t>Sep. 30, 2023 USD ($)</t>
        </is>
      </c>
    </row>
    <row r="2">
      <c r="A2" s="3" t="inlineStr">
        <is>
          <t>Summary of Investment Holdings [Line Items]</t>
        </is>
      </c>
      <c r="B2" s="4" t="inlineStr">
        <is>
          <t xml:space="preserve"> </t>
        </is>
      </c>
    </row>
    <row r="3">
      <c r="A3" s="4" t="inlineStr">
        <is>
          <t>Fair Value</t>
        </is>
      </c>
      <c r="B3" s="6" t="n">
        <v>49589</v>
      </c>
    </row>
    <row r="4">
      <c r="A4" s="4" t="inlineStr">
        <is>
          <t>Percentage of Fair Value</t>
        </is>
      </c>
      <c r="B4" s="9" t="n">
        <v>1</v>
      </c>
    </row>
    <row r="5">
      <c r="A5" s="4" t="inlineStr">
        <is>
          <t>Software And Services</t>
        </is>
      </c>
      <c r="B5" s="4" t="inlineStr">
        <is>
          <t xml:space="preserve"> </t>
        </is>
      </c>
    </row>
    <row r="6">
      <c r="A6" s="3" t="inlineStr">
        <is>
          <t>Summary of Investment Holdings [Line Items]</t>
        </is>
      </c>
      <c r="B6" s="4" t="inlineStr">
        <is>
          <t xml:space="preserve"> </t>
        </is>
      </c>
    </row>
    <row r="7">
      <c r="A7" s="4" t="inlineStr">
        <is>
          <t>Fair Value</t>
        </is>
      </c>
      <c r="B7" s="6" t="n">
        <v>15993</v>
      </c>
    </row>
    <row r="8">
      <c r="A8" s="4" t="inlineStr">
        <is>
          <t>Percentage of Fair Value</t>
        </is>
      </c>
      <c r="B8" s="8" t="n">
        <v>0.323</v>
      </c>
    </row>
    <row r="9">
      <c r="A9" s="4" t="inlineStr">
        <is>
          <t>Health Care Equipment &amp; Services</t>
        </is>
      </c>
      <c r="B9" s="4" t="inlineStr">
        <is>
          <t xml:space="preserve"> </t>
        </is>
      </c>
    </row>
    <row r="10">
      <c r="A10" s="3" t="inlineStr">
        <is>
          <t>Summary of Investment Holdings [Line Items]</t>
        </is>
      </c>
      <c r="B10" s="4" t="inlineStr">
        <is>
          <t xml:space="preserve"> </t>
        </is>
      </c>
    </row>
    <row r="11">
      <c r="A11" s="4" t="inlineStr">
        <is>
          <t>Fair Value</t>
        </is>
      </c>
      <c r="B11" s="6" t="n">
        <v>6560</v>
      </c>
    </row>
    <row r="12">
      <c r="A12" s="4" t="inlineStr">
        <is>
          <t>Percentage of Fair Value</t>
        </is>
      </c>
      <c r="B12" s="8" t="n">
        <v>0.132</v>
      </c>
    </row>
    <row r="13">
      <c r="A13" s="4" t="inlineStr">
        <is>
          <t>Commercial &amp; Professional Services</t>
        </is>
      </c>
      <c r="B13" s="4" t="inlineStr">
        <is>
          <t xml:space="preserve"> </t>
        </is>
      </c>
    </row>
    <row r="14">
      <c r="A14" s="3" t="inlineStr">
        <is>
          <t>Summary of Investment Holdings [Line Items]</t>
        </is>
      </c>
      <c r="B14" s="4" t="inlineStr">
        <is>
          <t xml:space="preserve"> </t>
        </is>
      </c>
    </row>
    <row r="15">
      <c r="A15" s="4" t="inlineStr">
        <is>
          <t>Fair Value</t>
        </is>
      </c>
      <c r="B15" s="6" t="n">
        <v>3305</v>
      </c>
    </row>
    <row r="16">
      <c r="A16" s="4" t="inlineStr">
        <is>
          <t>Percentage of Fair Value</t>
        </is>
      </c>
      <c r="B16" s="8" t="n">
        <v>0.067</v>
      </c>
    </row>
    <row r="17">
      <c r="A17" s="4" t="inlineStr">
        <is>
          <t>Consumer Discretionary Distribution and Retail</t>
        </is>
      </c>
      <c r="B17" s="4" t="inlineStr">
        <is>
          <t xml:space="preserve"> </t>
        </is>
      </c>
    </row>
    <row r="18">
      <c r="A18" s="3" t="inlineStr">
        <is>
          <t>Summary of Investment Holdings [Line Items]</t>
        </is>
      </c>
      <c r="B18" s="4" t="inlineStr">
        <is>
          <t xml:space="preserve"> </t>
        </is>
      </c>
    </row>
    <row r="19">
      <c r="A19" s="4" t="inlineStr">
        <is>
          <t>Fair Value</t>
        </is>
      </c>
      <c r="B19" s="6" t="n">
        <v>3228</v>
      </c>
    </row>
    <row r="20">
      <c r="A20" s="4" t="inlineStr">
        <is>
          <t>Percentage of Fair Value</t>
        </is>
      </c>
      <c r="B20" s="8" t="n">
        <v>0.065</v>
      </c>
    </row>
    <row r="21">
      <c r="A21" s="4" t="inlineStr">
        <is>
          <t>Consumer Services</t>
        </is>
      </c>
      <c r="B21" s="4" t="inlineStr">
        <is>
          <t xml:space="preserve"> </t>
        </is>
      </c>
    </row>
    <row r="22">
      <c r="A22" s="3" t="inlineStr">
        <is>
          <t>Summary of Investment Holdings [Line Items]</t>
        </is>
      </c>
      <c r="B22" s="4" t="inlineStr">
        <is>
          <t xml:space="preserve"> </t>
        </is>
      </c>
    </row>
    <row r="23">
      <c r="A23" s="4" t="inlineStr">
        <is>
          <t>Fair Value</t>
        </is>
      </c>
      <c r="B23" s="6" t="n">
        <v>3197</v>
      </c>
    </row>
    <row r="24">
      <c r="A24" s="4" t="inlineStr">
        <is>
          <t>Percentage of Fair Value</t>
        </is>
      </c>
      <c r="B24" s="8" t="n">
        <v>0.064</v>
      </c>
    </row>
    <row r="25">
      <c r="A25" s="4" t="inlineStr">
        <is>
          <t>Materials</t>
        </is>
      </c>
      <c r="B25" s="4" t="inlineStr">
        <is>
          <t xml:space="preserve"> </t>
        </is>
      </c>
    </row>
    <row r="26">
      <c r="A26" s="3" t="inlineStr">
        <is>
          <t>Summary of Investment Holdings [Line Items]</t>
        </is>
      </c>
      <c r="B26" s="4" t="inlineStr">
        <is>
          <t xml:space="preserve"> </t>
        </is>
      </c>
    </row>
    <row r="27">
      <c r="A27" s="4" t="inlineStr">
        <is>
          <t>Fair Value</t>
        </is>
      </c>
      <c r="B27" s="6" t="n">
        <v>2914</v>
      </c>
    </row>
    <row r="28">
      <c r="A28" s="4" t="inlineStr">
        <is>
          <t>Percentage of Fair Value</t>
        </is>
      </c>
      <c r="B28" s="8" t="n">
        <v>0.059</v>
      </c>
    </row>
    <row r="29">
      <c r="A29" s="4" t="inlineStr">
        <is>
          <t>Capital Goods</t>
        </is>
      </c>
      <c r="B29" s="4" t="inlineStr">
        <is>
          <t xml:space="preserve"> </t>
        </is>
      </c>
    </row>
    <row r="30">
      <c r="A30" s="3" t="inlineStr">
        <is>
          <t>Summary of Investment Holdings [Line Items]</t>
        </is>
      </c>
      <c r="B30" s="4" t="inlineStr">
        <is>
          <t xml:space="preserve"> </t>
        </is>
      </c>
    </row>
    <row r="31">
      <c r="A31" s="4" t="inlineStr">
        <is>
          <t>Fair Value</t>
        </is>
      </c>
      <c r="B31" s="6" t="n">
        <v>2855</v>
      </c>
    </row>
    <row r="32">
      <c r="A32" s="4" t="inlineStr">
        <is>
          <t>Percentage of Fair Value</t>
        </is>
      </c>
      <c r="B32" s="8" t="n">
        <v>0.057</v>
      </c>
    </row>
    <row r="33">
      <c r="A33" s="4" t="inlineStr">
        <is>
          <t>Media and Entertainment</t>
        </is>
      </c>
      <c r="B33" s="4" t="inlineStr">
        <is>
          <t xml:space="preserve"> </t>
        </is>
      </c>
    </row>
    <row r="34">
      <c r="A34" s="3" t="inlineStr">
        <is>
          <t>Summary of Investment Holdings [Line Items]</t>
        </is>
      </c>
      <c r="B34" s="4" t="inlineStr">
        <is>
          <t xml:space="preserve"> </t>
        </is>
      </c>
    </row>
    <row r="35">
      <c r="A35" s="4" t="inlineStr">
        <is>
          <t>Fair Value</t>
        </is>
      </c>
      <c r="B35" s="6" t="n">
        <v>2778</v>
      </c>
    </row>
    <row r="36">
      <c r="A36" s="4" t="inlineStr">
        <is>
          <t>Percentage of Fair Value</t>
        </is>
      </c>
      <c r="B36" s="8" t="n">
        <v>0.056</v>
      </c>
    </row>
    <row r="37">
      <c r="A37" s="4" t="inlineStr">
        <is>
          <t>Insurance</t>
        </is>
      </c>
      <c r="B37" s="4" t="inlineStr">
        <is>
          <t xml:space="preserve"> </t>
        </is>
      </c>
    </row>
    <row r="38">
      <c r="A38" s="3" t="inlineStr">
        <is>
          <t>Summary of Investment Holdings [Line Items]</t>
        </is>
      </c>
      <c r="B38" s="4" t="inlineStr">
        <is>
          <t xml:space="preserve"> </t>
        </is>
      </c>
    </row>
    <row r="39">
      <c r="A39" s="4" t="inlineStr">
        <is>
          <t>Fair Value</t>
        </is>
      </c>
      <c r="B39" s="6" t="n">
        <v>2230</v>
      </c>
    </row>
    <row r="40">
      <c r="A40" s="4" t="inlineStr">
        <is>
          <t>Percentage of Fair Value</t>
        </is>
      </c>
      <c r="B40" s="8" t="n">
        <v>0.045</v>
      </c>
    </row>
    <row r="41">
      <c r="A41" s="4" t="inlineStr">
        <is>
          <t>Energy</t>
        </is>
      </c>
      <c r="B41" s="4" t="inlineStr">
        <is>
          <t xml:space="preserve"> </t>
        </is>
      </c>
    </row>
    <row r="42">
      <c r="A42" s="3" t="inlineStr">
        <is>
          <t>Summary of Investment Holdings [Line Items]</t>
        </is>
      </c>
      <c r="B42" s="4" t="inlineStr">
        <is>
          <t xml:space="preserve"> </t>
        </is>
      </c>
    </row>
    <row r="43">
      <c r="A43" s="4" t="inlineStr">
        <is>
          <t>Fair Value</t>
        </is>
      </c>
      <c r="B43" s="6" t="n">
        <v>1495</v>
      </c>
    </row>
    <row r="44">
      <c r="A44" s="4" t="inlineStr">
        <is>
          <t>Percentage of Fair Value</t>
        </is>
      </c>
      <c r="B44" s="9" t="n">
        <v>0.03</v>
      </c>
    </row>
    <row r="45">
      <c r="A45" s="4" t="inlineStr">
        <is>
          <t>Pharmaceuticals Biotechnology And Life Sciences</t>
        </is>
      </c>
      <c r="B45" s="4" t="inlineStr">
        <is>
          <t xml:space="preserve"> </t>
        </is>
      </c>
    </row>
    <row r="46">
      <c r="A46" s="3" t="inlineStr">
        <is>
          <t>Summary of Investment Holdings [Line Items]</t>
        </is>
      </c>
      <c r="B46" s="4" t="inlineStr">
        <is>
          <t xml:space="preserve"> </t>
        </is>
      </c>
    </row>
    <row r="47">
      <c r="A47" s="4" t="inlineStr">
        <is>
          <t>Fair Value</t>
        </is>
      </c>
      <c r="B47" s="6" t="n">
        <v>990</v>
      </c>
    </row>
    <row r="48">
      <c r="A48" s="4" t="inlineStr">
        <is>
          <t>Percentage of Fair Value</t>
        </is>
      </c>
      <c r="B48" s="9" t="n">
        <v>0.02</v>
      </c>
    </row>
    <row r="49">
      <c r="A49" s="4" t="inlineStr">
        <is>
          <t>Real Estate Management and Development [Member]</t>
        </is>
      </c>
      <c r="B49" s="4" t="inlineStr">
        <is>
          <t xml:space="preserve"> </t>
        </is>
      </c>
    </row>
    <row r="50">
      <c r="A50" s="3" t="inlineStr">
        <is>
          <t>Summary of Investment Holdings [Line Items]</t>
        </is>
      </c>
      <c r="B50" s="4" t="inlineStr">
        <is>
          <t xml:space="preserve"> </t>
        </is>
      </c>
    </row>
    <row r="51">
      <c r="A51" s="4" t="inlineStr">
        <is>
          <t>Fair Value</t>
        </is>
      </c>
      <c r="B51" s="6" t="n">
        <v>983</v>
      </c>
    </row>
    <row r="52">
      <c r="A52" s="4" t="inlineStr">
        <is>
          <t>Percentage of Fair Value</t>
        </is>
      </c>
      <c r="B52" s="9" t="n">
        <v>0.02</v>
      </c>
    </row>
    <row r="53">
      <c r="A53" s="4" t="inlineStr">
        <is>
          <t>Consumer Durables And Apparel</t>
        </is>
      </c>
      <c r="B53" s="4" t="inlineStr">
        <is>
          <t xml:space="preserve"> </t>
        </is>
      </c>
    </row>
    <row r="54">
      <c r="A54" s="3" t="inlineStr">
        <is>
          <t>Summary of Investment Holdings [Line Items]</t>
        </is>
      </c>
      <c r="B54" s="4" t="inlineStr">
        <is>
          <t xml:space="preserve"> </t>
        </is>
      </c>
    </row>
    <row r="55">
      <c r="A55" s="4" t="inlineStr">
        <is>
          <t>Fair Value</t>
        </is>
      </c>
      <c r="B55" s="6" t="n">
        <v>869</v>
      </c>
    </row>
    <row r="56">
      <c r="A56" s="4" t="inlineStr">
        <is>
          <t>Percentage of Fair Value</t>
        </is>
      </c>
      <c r="B56" s="8" t="n">
        <v>0.018</v>
      </c>
    </row>
    <row r="57">
      <c r="A57" s="4" t="inlineStr">
        <is>
          <t>Financial Services</t>
        </is>
      </c>
      <c r="B57" s="4" t="inlineStr">
        <is>
          <t xml:space="preserve"> </t>
        </is>
      </c>
    </row>
    <row r="58">
      <c r="A58" s="3" t="inlineStr">
        <is>
          <t>Summary of Investment Holdings [Line Items]</t>
        </is>
      </c>
      <c r="B58" s="4" t="inlineStr">
        <is>
          <t xml:space="preserve"> </t>
        </is>
      </c>
    </row>
    <row r="59">
      <c r="A59" s="4" t="inlineStr">
        <is>
          <t>Fair Value</t>
        </is>
      </c>
      <c r="B59" s="6" t="n">
        <v>745</v>
      </c>
    </row>
    <row r="60">
      <c r="A60" s="4" t="inlineStr">
        <is>
          <t>Percentage of Fair Value</t>
        </is>
      </c>
      <c r="B60" s="8" t="n">
        <v>0.015</v>
      </c>
    </row>
    <row r="61">
      <c r="A61" s="4" t="inlineStr">
        <is>
          <t>Food, Beverage &amp; Tobacco</t>
        </is>
      </c>
      <c r="B61" s="4" t="inlineStr">
        <is>
          <t xml:space="preserve"> </t>
        </is>
      </c>
    </row>
    <row r="62">
      <c r="A62" s="3" t="inlineStr">
        <is>
          <t>Summary of Investment Holdings [Line Items]</t>
        </is>
      </c>
      <c r="B62" s="4" t="inlineStr">
        <is>
          <t xml:space="preserve"> </t>
        </is>
      </c>
    </row>
    <row r="63">
      <c r="A63" s="4" t="inlineStr">
        <is>
          <t>Fair Value</t>
        </is>
      </c>
      <c r="B63" s="6" t="n">
        <v>729</v>
      </c>
    </row>
    <row r="64">
      <c r="A64" s="4" t="inlineStr">
        <is>
          <t>Percentage of Fair Value</t>
        </is>
      </c>
      <c r="B64" s="8" t="n">
        <v>0.015</v>
      </c>
    </row>
    <row r="65">
      <c r="A65" s="4" t="inlineStr">
        <is>
          <t>Utilities</t>
        </is>
      </c>
      <c r="B65" s="4" t="inlineStr">
        <is>
          <t xml:space="preserve"> </t>
        </is>
      </c>
    </row>
    <row r="66">
      <c r="A66" s="3" t="inlineStr">
        <is>
          <t>Summary of Investment Holdings [Line Items]</t>
        </is>
      </c>
      <c r="B66" s="4" t="inlineStr">
        <is>
          <t xml:space="preserve"> </t>
        </is>
      </c>
    </row>
    <row r="67">
      <c r="A67" s="4" t="inlineStr">
        <is>
          <t>Fair Value</t>
        </is>
      </c>
      <c r="B67" s="6" t="n">
        <v>718</v>
      </c>
    </row>
    <row r="68">
      <c r="A68" s="4" t="inlineStr">
        <is>
          <t>Percentage of Fair Value</t>
        </is>
      </c>
      <c r="B68" s="8" t="n">
        <v>0.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Geographic Composition of Investments at Fair Value (Details) $ in Thousands</t>
        </is>
      </c>
      <c r="B1" s="2" t="inlineStr">
        <is>
          <t>Sep. 30, 2023 USD ($)</t>
        </is>
      </c>
    </row>
    <row r="2">
      <c r="A2" s="3" t="inlineStr">
        <is>
          <t>Summary of Investment Holdings [Line Items]</t>
        </is>
      </c>
      <c r="B2" s="4" t="inlineStr">
        <is>
          <t xml:space="preserve"> </t>
        </is>
      </c>
    </row>
    <row r="3">
      <c r="A3" s="4" t="inlineStr">
        <is>
          <t>Fair Value</t>
        </is>
      </c>
      <c r="B3" s="6" t="n">
        <v>49589</v>
      </c>
    </row>
    <row r="4">
      <c r="A4" s="4" t="inlineStr">
        <is>
          <t>Percentage of Fair Value</t>
        </is>
      </c>
      <c r="B4" s="9" t="n">
        <v>1</v>
      </c>
    </row>
    <row r="5">
      <c r="A5" s="4" t="inlineStr">
        <is>
          <t>United States</t>
        </is>
      </c>
      <c r="B5" s="4" t="inlineStr">
        <is>
          <t xml:space="preserve"> </t>
        </is>
      </c>
    </row>
    <row r="6">
      <c r="A6" s="3" t="inlineStr">
        <is>
          <t>Summary of Investment Holdings [Line Items]</t>
        </is>
      </c>
      <c r="B6" s="4" t="inlineStr">
        <is>
          <t xml:space="preserve"> </t>
        </is>
      </c>
    </row>
    <row r="7">
      <c r="A7" s="4" t="inlineStr">
        <is>
          <t>Fair Value</t>
        </is>
      </c>
      <c r="B7" s="6" t="n">
        <v>44062</v>
      </c>
    </row>
    <row r="8">
      <c r="A8" s="4" t="inlineStr">
        <is>
          <t>Percentage of Fair Value</t>
        </is>
      </c>
      <c r="B8" s="8" t="n">
        <v>0.889</v>
      </c>
    </row>
    <row r="9">
      <c r="A9" s="4" t="inlineStr">
        <is>
          <t>New Zealand</t>
        </is>
      </c>
      <c r="B9" s="4" t="inlineStr">
        <is>
          <t xml:space="preserve"> </t>
        </is>
      </c>
    </row>
    <row r="10">
      <c r="A10" s="3" t="inlineStr">
        <is>
          <t>Summary of Investment Holdings [Line Items]</t>
        </is>
      </c>
      <c r="B10" s="4" t="inlineStr">
        <is>
          <t xml:space="preserve"> </t>
        </is>
      </c>
    </row>
    <row r="11">
      <c r="A11" s="4" t="inlineStr">
        <is>
          <t>Fair Value</t>
        </is>
      </c>
      <c r="B11" s="6" t="n">
        <v>5527</v>
      </c>
    </row>
    <row r="12">
      <c r="A12" s="4" t="inlineStr">
        <is>
          <t>Percentage of Fair Value</t>
        </is>
      </c>
      <c r="B12" s="8" t="n">
        <v>0.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Measurements of Investments (Details) $ in Thousands</t>
        </is>
      </c>
      <c r="B1" s="2" t="inlineStr">
        <is>
          <t>Sep. 30, 2023 USD ($)</t>
        </is>
      </c>
    </row>
    <row r="2">
      <c r="A2" s="3" t="inlineStr">
        <is>
          <t>Fair Value Disclosures [Line Items]</t>
        </is>
      </c>
      <c r="B2" s="4" t="inlineStr">
        <is>
          <t xml:space="preserve"> </t>
        </is>
      </c>
    </row>
    <row r="3">
      <c r="A3" s="4" t="inlineStr">
        <is>
          <t>Total Investments</t>
        </is>
      </c>
      <c r="B3" s="6" t="n">
        <v>49589</v>
      </c>
    </row>
    <row r="4">
      <c r="A4" s="4" t="inlineStr">
        <is>
          <t>Senior Secured First Lien</t>
        </is>
      </c>
      <c r="B4" s="4" t="inlineStr">
        <is>
          <t xml:space="preserve"> </t>
        </is>
      </c>
    </row>
    <row r="5">
      <c r="A5" s="3" t="inlineStr">
        <is>
          <t>Fair Value Disclosures [Line Items]</t>
        </is>
      </c>
      <c r="B5" s="4" t="inlineStr">
        <is>
          <t xml:space="preserve"> </t>
        </is>
      </c>
    </row>
    <row r="6">
      <c r="A6" s="4" t="inlineStr">
        <is>
          <t>Total Investments</t>
        </is>
      </c>
      <c r="B6" s="5" t="n">
        <v>39687</v>
      </c>
    </row>
    <row r="7">
      <c r="A7" s="4" t="inlineStr">
        <is>
          <t>Unitranche First Lien</t>
        </is>
      </c>
      <c r="B7" s="4" t="inlineStr">
        <is>
          <t xml:space="preserve"> </t>
        </is>
      </c>
    </row>
    <row r="8">
      <c r="A8" s="3" t="inlineStr">
        <is>
          <t>Fair Value Disclosures [Line Items]</t>
        </is>
      </c>
      <c r="B8" s="4" t="inlineStr">
        <is>
          <t xml:space="preserve"> </t>
        </is>
      </c>
    </row>
    <row r="9">
      <c r="A9" s="4" t="inlineStr">
        <is>
          <t>Total Investments</t>
        </is>
      </c>
      <c r="B9" s="5" t="n">
        <v>9902</v>
      </c>
    </row>
    <row r="10">
      <c r="A10" s="4" t="inlineStr">
        <is>
          <t>Level 2</t>
        </is>
      </c>
      <c r="B10" s="4" t="inlineStr">
        <is>
          <t xml:space="preserve"> </t>
        </is>
      </c>
    </row>
    <row r="11">
      <c r="A11" s="3" t="inlineStr">
        <is>
          <t>Fair Value Disclosures [Line Items]</t>
        </is>
      </c>
      <c r="B11" s="4" t="inlineStr">
        <is>
          <t xml:space="preserve"> </t>
        </is>
      </c>
    </row>
    <row r="12">
      <c r="A12" s="4" t="inlineStr">
        <is>
          <t>Total Investments</t>
        </is>
      </c>
      <c r="B12" s="5" t="n">
        <v>36397</v>
      </c>
    </row>
    <row r="13">
      <c r="A13" s="4" t="inlineStr">
        <is>
          <t>Level 2 | Senior Secured First Lien</t>
        </is>
      </c>
      <c r="B13" s="4" t="inlineStr">
        <is>
          <t xml:space="preserve"> </t>
        </is>
      </c>
    </row>
    <row r="14">
      <c r="A14" s="3" t="inlineStr">
        <is>
          <t>Fair Value Disclosures [Line Items]</t>
        </is>
      </c>
      <c r="B14" s="4" t="inlineStr">
        <is>
          <t xml:space="preserve"> </t>
        </is>
      </c>
    </row>
    <row r="15">
      <c r="A15" s="4" t="inlineStr">
        <is>
          <t>Total Investments</t>
        </is>
      </c>
      <c r="B15" s="5" t="n">
        <v>36397</v>
      </c>
    </row>
    <row r="16">
      <c r="A16" s="4" t="inlineStr">
        <is>
          <t>Level 3</t>
        </is>
      </c>
      <c r="B16" s="4" t="inlineStr">
        <is>
          <t xml:space="preserve"> </t>
        </is>
      </c>
    </row>
    <row r="17">
      <c r="A17" s="3" t="inlineStr">
        <is>
          <t>Fair Value Disclosures [Line Items]</t>
        </is>
      </c>
      <c r="B17" s="4" t="inlineStr">
        <is>
          <t xml:space="preserve"> </t>
        </is>
      </c>
    </row>
    <row r="18">
      <c r="A18" s="4" t="inlineStr">
        <is>
          <t>Total Investments</t>
        </is>
      </c>
      <c r="B18" s="5" t="n">
        <v>13192</v>
      </c>
    </row>
    <row r="19">
      <c r="A19" s="4" t="inlineStr">
        <is>
          <t>Level 3 | Senior Secured First Lien</t>
        </is>
      </c>
      <c r="B19" s="4" t="inlineStr">
        <is>
          <t xml:space="preserve"> </t>
        </is>
      </c>
    </row>
    <row r="20">
      <c r="A20" s="3" t="inlineStr">
        <is>
          <t>Fair Value Disclosures [Line Items]</t>
        </is>
      </c>
      <c r="B20" s="4" t="inlineStr">
        <is>
          <t xml:space="preserve"> </t>
        </is>
      </c>
    </row>
    <row r="21">
      <c r="A21" s="4" t="inlineStr">
        <is>
          <t>Total Investments</t>
        </is>
      </c>
      <c r="B21" s="5" t="n">
        <v>3290</v>
      </c>
    </row>
    <row r="22">
      <c r="A22" s="4" t="inlineStr">
        <is>
          <t>Level 3 | Unitranche First Lien</t>
        </is>
      </c>
      <c r="B22" s="4" t="inlineStr">
        <is>
          <t xml:space="preserve"> </t>
        </is>
      </c>
    </row>
    <row r="23">
      <c r="A23" s="3" t="inlineStr">
        <is>
          <t>Fair Value Disclosures [Line Items]</t>
        </is>
      </c>
      <c r="B23" s="4" t="inlineStr">
        <is>
          <t xml:space="preserve"> </t>
        </is>
      </c>
    </row>
    <row r="24">
      <c r="A24" s="4" t="inlineStr">
        <is>
          <t>Total Investments</t>
        </is>
      </c>
      <c r="B24" s="6" t="n">
        <v>99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econciliation of Investments that Use Level 3 Inputs (Details) $ in Thousands</t>
        </is>
      </c>
      <c r="B1" s="2" t="inlineStr">
        <is>
          <t>5 Months Ended</t>
        </is>
      </c>
    </row>
    <row r="2">
      <c r="B2" s="2" t="inlineStr">
        <is>
          <t>Sep. 30, 2023 USD ($)</t>
        </is>
      </c>
    </row>
    <row r="3">
      <c r="A3" s="3" t="inlineStr">
        <is>
          <t>Fair Value, Assets Measured on Recurring Basis, Unobservable Input Reconciliation [Line Items]</t>
        </is>
      </c>
      <c r="B3" s="4" t="inlineStr">
        <is>
          <t xml:space="preserve"> </t>
        </is>
      </c>
    </row>
    <row r="4">
      <c r="A4" s="4" t="inlineStr">
        <is>
          <t>Beginning balance</t>
        </is>
      </c>
      <c r="B4" s="6" t="n">
        <v>0</v>
      </c>
    </row>
    <row r="5">
      <c r="A5" s="4" t="inlineStr">
        <is>
          <t>Amortized discounts/premiums</t>
        </is>
      </c>
      <c r="B5" s="5" t="n">
        <v>3</v>
      </c>
    </row>
    <row r="6">
      <c r="A6" s="4" t="inlineStr">
        <is>
          <t>Net change in unrealized appreciation (depreciation)</t>
        </is>
      </c>
      <c r="B6" s="5" t="n">
        <v>140</v>
      </c>
    </row>
    <row r="7">
      <c r="A7" s="4" t="inlineStr">
        <is>
          <t>Purchases</t>
        </is>
      </c>
      <c r="B7" s="5" t="n">
        <v>13051</v>
      </c>
    </row>
    <row r="8">
      <c r="A8" s="4" t="inlineStr">
        <is>
          <t>Sales/principal repayments/paydowns</t>
        </is>
      </c>
      <c r="B8" s="5" t="n">
        <v>-2</v>
      </c>
    </row>
    <row r="9">
      <c r="A9" s="4" t="inlineStr">
        <is>
          <t>Ending Balance</t>
        </is>
      </c>
      <c r="B9" s="5" t="n">
        <v>13192</v>
      </c>
    </row>
    <row r="10">
      <c r="A10" s="4" t="inlineStr">
        <is>
          <t>Net change in unrealized appreciation (depreciation) from investments still held</t>
        </is>
      </c>
      <c r="B10" s="5" t="n">
        <v>140</v>
      </c>
    </row>
    <row r="11">
      <c r="A11" s="4" t="inlineStr">
        <is>
          <t>Senior Secured First Lien</t>
        </is>
      </c>
      <c r="B11" s="4" t="inlineStr">
        <is>
          <t xml:space="preserve"> </t>
        </is>
      </c>
    </row>
    <row r="12">
      <c r="A12" s="3" t="inlineStr">
        <is>
          <t>Fair Value, Assets Measured on Recurring Basis, Unobservable Input Reconciliation [Line Items]</t>
        </is>
      </c>
      <c r="B12" s="4" t="inlineStr">
        <is>
          <t xml:space="preserve"> </t>
        </is>
      </c>
    </row>
    <row r="13">
      <c r="A13" s="4" t="inlineStr">
        <is>
          <t>Beginning balance</t>
        </is>
      </c>
      <c r="B13" s="5" t="n">
        <v>0</v>
      </c>
    </row>
    <row r="14">
      <c r="A14" s="4" t="inlineStr">
        <is>
          <t>Net change in unrealized appreciation (depreciation)</t>
        </is>
      </c>
      <c r="B14" s="5" t="n">
        <v>7</v>
      </c>
    </row>
    <row r="15">
      <c r="A15" s="4" t="inlineStr">
        <is>
          <t>Purchases</t>
        </is>
      </c>
      <c r="B15" s="5" t="n">
        <v>3285</v>
      </c>
    </row>
    <row r="16">
      <c r="A16" s="4" t="inlineStr">
        <is>
          <t>Sales/principal repayments/paydowns</t>
        </is>
      </c>
      <c r="B16" s="5" t="n">
        <v>-2</v>
      </c>
    </row>
    <row r="17">
      <c r="A17" s="4" t="inlineStr">
        <is>
          <t>Ending Balance</t>
        </is>
      </c>
      <c r="B17" s="5" t="n">
        <v>3290</v>
      </c>
    </row>
    <row r="18">
      <c r="A18" s="4" t="inlineStr">
        <is>
          <t>Net change in unrealized appreciation (depreciation) from investments still held</t>
        </is>
      </c>
      <c r="B18" s="5" t="n">
        <v>7</v>
      </c>
    </row>
    <row r="19">
      <c r="A19" s="4" t="inlineStr">
        <is>
          <t>Unitranche First Lien</t>
        </is>
      </c>
      <c r="B19" s="4" t="inlineStr">
        <is>
          <t xml:space="preserve"> </t>
        </is>
      </c>
    </row>
    <row r="20">
      <c r="A20" s="3" t="inlineStr">
        <is>
          <t>Fair Value, Assets Measured on Recurring Basis, Unobservable Input Reconciliation [Line Items]</t>
        </is>
      </c>
      <c r="B20" s="4" t="inlineStr">
        <is>
          <t xml:space="preserve"> </t>
        </is>
      </c>
    </row>
    <row r="21">
      <c r="A21" s="4" t="inlineStr">
        <is>
          <t>Beginning balance</t>
        </is>
      </c>
      <c r="B21" s="5" t="n">
        <v>0</v>
      </c>
    </row>
    <row r="22">
      <c r="A22" s="4" t="inlineStr">
        <is>
          <t>Amortized discounts/premiums</t>
        </is>
      </c>
      <c r="B22" s="5" t="n">
        <v>3</v>
      </c>
    </row>
    <row r="23">
      <c r="A23" s="4" t="inlineStr">
        <is>
          <t>Net change in unrealized appreciation (depreciation)</t>
        </is>
      </c>
      <c r="B23" s="5" t="n">
        <v>133</v>
      </c>
    </row>
    <row r="24">
      <c r="A24" s="4" t="inlineStr">
        <is>
          <t>Purchases</t>
        </is>
      </c>
      <c r="B24" s="5" t="n">
        <v>9766</v>
      </c>
    </row>
    <row r="25">
      <c r="A25" s="4" t="inlineStr">
        <is>
          <t>Ending Balance</t>
        </is>
      </c>
      <c r="B25" s="5" t="n">
        <v>9902</v>
      </c>
    </row>
    <row r="26">
      <c r="A26" s="4" t="inlineStr">
        <is>
          <t>Net change in unrealized appreciation (depreciation) from investments still held</t>
        </is>
      </c>
      <c r="B26" s="6" t="n">
        <v>1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Level 3 Investments and Ranges of Significant Unobservable Inputs Used to Value Level 3 Investments (Details) - Level 3 $ in Thousands</t>
        </is>
      </c>
      <c r="B1" s="2" t="inlineStr">
        <is>
          <t>Sep. 30, 2023 USD ($)</t>
        </is>
      </c>
    </row>
    <row r="2">
      <c r="A2" s="3" t="inlineStr">
        <is>
          <t>Fair Value Measurement Inputs and Valuation Techniques [Line Items]</t>
        </is>
      </c>
      <c r="B2" s="4" t="inlineStr">
        <is>
          <t xml:space="preserve"> </t>
        </is>
      </c>
    </row>
    <row r="3">
      <c r="A3" s="4" t="inlineStr">
        <is>
          <t>Fair Value</t>
        </is>
      </c>
      <c r="B3" s="6" t="n">
        <v>13192</v>
      </c>
    </row>
    <row r="4">
      <c r="A4" s="4" t="inlineStr">
        <is>
          <t>Senior Secured First Lien | Broker Quoted</t>
        </is>
      </c>
      <c r="B4" s="4" t="inlineStr">
        <is>
          <t xml:space="preserve"> </t>
        </is>
      </c>
    </row>
    <row r="5">
      <c r="A5" s="3" t="inlineStr">
        <is>
          <t>Fair Value Measurement Inputs and Valuation Techniques [Line Items]</t>
        </is>
      </c>
      <c r="B5" s="4" t="inlineStr">
        <is>
          <t xml:space="preserve"> </t>
        </is>
      </c>
    </row>
    <row r="6">
      <c r="A6" s="4" t="inlineStr">
        <is>
          <t>Fair Value</t>
        </is>
      </c>
      <c r="B6" s="5" t="n">
        <v>3290</v>
      </c>
    </row>
    <row r="7">
      <c r="A7" s="4" t="inlineStr">
        <is>
          <t>Unitranche First Lien | Discounted Cash Flows</t>
        </is>
      </c>
      <c r="B7" s="4" t="inlineStr">
        <is>
          <t xml:space="preserve"> </t>
        </is>
      </c>
    </row>
    <row r="8">
      <c r="A8" s="3" t="inlineStr">
        <is>
          <t>Fair Value Measurement Inputs and Valuation Techniques [Line Items]</t>
        </is>
      </c>
      <c r="B8" s="4" t="inlineStr">
        <is>
          <t xml:space="preserve"> </t>
        </is>
      </c>
    </row>
    <row r="9">
      <c r="A9" s="4" t="inlineStr">
        <is>
          <t>Fair Value</t>
        </is>
      </c>
      <c r="B9" s="6" t="n">
        <v>9902</v>
      </c>
    </row>
    <row r="10">
      <c r="A10" s="4" t="inlineStr">
        <is>
          <t>Unitranche First Lien | Discounted Cash Flows | Minimum | Discount Rate</t>
        </is>
      </c>
      <c r="B10" s="4" t="inlineStr">
        <is>
          <t xml:space="preserve"> </t>
        </is>
      </c>
    </row>
    <row r="11">
      <c r="A11" s="3" t="inlineStr">
        <is>
          <t>Fair Value Measurement Inputs and Valuation Techniques [Line Items]</t>
        </is>
      </c>
      <c r="B11" s="4" t="inlineStr">
        <is>
          <t xml:space="preserve"> </t>
        </is>
      </c>
    </row>
    <row r="12">
      <c r="A12" s="4" t="inlineStr">
        <is>
          <t>Range</t>
        </is>
      </c>
      <c r="B12" s="12" t="n">
        <v>11.9</v>
      </c>
    </row>
    <row r="13">
      <c r="A13" s="4" t="inlineStr">
        <is>
          <t>Unitranche First Lien | Discounted Cash Flows | Maximum | Discount Rate</t>
        </is>
      </c>
      <c r="B13" s="4" t="inlineStr">
        <is>
          <t xml:space="preserve"> </t>
        </is>
      </c>
    </row>
    <row r="14">
      <c r="A14" s="3" t="inlineStr">
        <is>
          <t>Fair Value Measurement Inputs and Valuation Techniques [Line Items]</t>
        </is>
      </c>
      <c r="B14" s="4" t="inlineStr">
        <is>
          <t xml:space="preserve"> </t>
        </is>
      </c>
    </row>
    <row r="15">
      <c r="A15" s="4" t="inlineStr">
        <is>
          <t>Range</t>
        </is>
      </c>
      <c r="B15" s="12" t="n">
        <v>12.3</v>
      </c>
    </row>
    <row r="16">
      <c r="A16" s="4" t="inlineStr">
        <is>
          <t>Unitranche First Lien | Discounted Cash Flows | Weighted Average | Discount Rate</t>
        </is>
      </c>
      <c r="B16" s="4" t="inlineStr">
        <is>
          <t xml:space="preserve"> </t>
        </is>
      </c>
    </row>
    <row r="17">
      <c r="A17" s="3" t="inlineStr">
        <is>
          <t>Fair Value Measurement Inputs and Valuation Techniques [Line Items]</t>
        </is>
      </c>
      <c r="B17" s="4" t="inlineStr">
        <is>
          <t xml:space="preserve"> </t>
        </is>
      </c>
    </row>
    <row r="18">
      <c r="A18" s="4" t="inlineStr">
        <is>
          <t>Range</t>
        </is>
      </c>
      <c r="B18" s="12"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funded Commitments to Portfolio Companies (Details) $ in Thousands</t>
        </is>
      </c>
      <c r="B1" s="2" t="inlineStr">
        <is>
          <t>5 Months Ended</t>
        </is>
      </c>
    </row>
    <row r="2">
      <c r="B2" s="2" t="inlineStr">
        <is>
          <t>Sep. 30, 2023 USD ($)</t>
        </is>
      </c>
    </row>
    <row r="3">
      <c r="A3" s="3" t="inlineStr">
        <is>
          <t>Loss Contingencies [Line Items]</t>
        </is>
      </c>
      <c r="B3" s="4" t="inlineStr">
        <is>
          <t xml:space="preserve"> </t>
        </is>
      </c>
    </row>
    <row r="4">
      <c r="A4" s="4" t="inlineStr">
        <is>
          <t>Unfunded commitment</t>
        </is>
      </c>
      <c r="B4" s="6" t="n">
        <v>2549</v>
      </c>
    </row>
    <row r="5">
      <c r="A5" s="4" t="inlineStr">
        <is>
          <t>Delayed Draw Term Loan | Accession Risk Management</t>
        </is>
      </c>
      <c r="B5" s="4" t="inlineStr">
        <is>
          <t xml:space="preserve"> </t>
        </is>
      </c>
    </row>
    <row r="6">
      <c r="A6" s="3" t="inlineStr">
        <is>
          <t>Loss Contingencies [Line Items]</t>
        </is>
      </c>
      <c r="B6" s="4" t="inlineStr">
        <is>
          <t xml:space="preserve"> </t>
        </is>
      </c>
    </row>
    <row r="7">
      <c r="A7" s="4" t="inlineStr">
        <is>
          <t>Commitment Expiration Date</t>
        </is>
      </c>
      <c r="B7" s="4" t="inlineStr">
        <is>
          <t>Oct. 30,  2026</t>
        </is>
      </c>
    </row>
    <row r="8">
      <c r="A8" s="4" t="inlineStr">
        <is>
          <t>Unfunded commitment</t>
        </is>
      </c>
      <c r="B8" s="6" t="n">
        <v>1500</v>
      </c>
    </row>
    <row r="9">
      <c r="A9" s="4" t="inlineStr">
        <is>
          <t>Delayed Draw Term Loan | Authentic Brands Group - ABG</t>
        </is>
      </c>
      <c r="B9" s="4" t="inlineStr">
        <is>
          <t xml:space="preserve"> </t>
        </is>
      </c>
    </row>
    <row r="10">
      <c r="A10" s="3" t="inlineStr">
        <is>
          <t>Loss Contingencies [Line Items]</t>
        </is>
      </c>
      <c r="B10" s="4" t="inlineStr">
        <is>
          <t xml:space="preserve"> </t>
        </is>
      </c>
    </row>
    <row r="11">
      <c r="A11" s="4" t="inlineStr">
        <is>
          <t>Commitment Expiration Date</t>
        </is>
      </c>
      <c r="B11" s="4" t="inlineStr">
        <is>
          <t>Dec. 21,  2028</t>
        </is>
      </c>
    </row>
    <row r="12">
      <c r="A12" s="4" t="inlineStr">
        <is>
          <t>Unfunded commitment</t>
        </is>
      </c>
      <c r="B12" s="6" t="n">
        <v>120</v>
      </c>
    </row>
    <row r="13">
      <c r="A13" s="4" t="inlineStr">
        <is>
          <t>Revolver | Evergreen IX Borrower 2023, LLC</t>
        </is>
      </c>
      <c r="B13" s="4" t="inlineStr">
        <is>
          <t xml:space="preserve"> </t>
        </is>
      </c>
    </row>
    <row r="14">
      <c r="A14" s="3" t="inlineStr">
        <is>
          <t>Loss Contingencies [Line Items]</t>
        </is>
      </c>
      <c r="B14" s="4" t="inlineStr">
        <is>
          <t xml:space="preserve"> </t>
        </is>
      </c>
    </row>
    <row r="15">
      <c r="A15" s="4" t="inlineStr">
        <is>
          <t>Commitment Expiration Date</t>
        </is>
      </c>
      <c r="B15" s="4" t="inlineStr">
        <is>
          <t>Sep. 29,  2029</t>
        </is>
      </c>
    </row>
    <row r="16">
      <c r="A16" s="4" t="inlineStr">
        <is>
          <t>Unfunded commitment</t>
        </is>
      </c>
      <c r="B16" s="6" t="n">
        <v>500</v>
      </c>
    </row>
    <row r="17">
      <c r="A17" s="4" t="inlineStr">
        <is>
          <t>Revolver | Pushpay USA Inc.</t>
        </is>
      </c>
      <c r="B17" s="4" t="inlineStr">
        <is>
          <t xml:space="preserve"> </t>
        </is>
      </c>
    </row>
    <row r="18">
      <c r="A18" s="3" t="inlineStr">
        <is>
          <t>Loss Contingencies [Line Items]</t>
        </is>
      </c>
      <c r="B18" s="4" t="inlineStr">
        <is>
          <t xml:space="preserve"> </t>
        </is>
      </c>
    </row>
    <row r="19">
      <c r="A19" s="4" t="inlineStr">
        <is>
          <t>Commitment Expiration Date</t>
        </is>
      </c>
      <c r="B19" s="4" t="inlineStr">
        <is>
          <t>May 10,  2030</t>
        </is>
      </c>
    </row>
    <row r="20">
      <c r="A20" s="4" t="inlineStr">
        <is>
          <t>Unfunded commitment</t>
        </is>
      </c>
      <c r="B20" s="6" t="n">
        <v>4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ummary of Unfunded Commitments to Portfolio Companies (Parenthetical) (Details)</t>
        </is>
      </c>
      <c r="B1" s="2" t="inlineStr">
        <is>
          <t>5 Months Ended</t>
        </is>
      </c>
    </row>
    <row r="2">
      <c r="B2" s="2" t="inlineStr">
        <is>
          <t>Sep. 30, 2023</t>
        </is>
      </c>
    </row>
    <row r="3">
      <c r="A3" s="4" t="inlineStr">
        <is>
          <t>Investment Pays 1.00%</t>
        </is>
      </c>
      <c r="B3" s="4" t="inlineStr">
        <is>
          <t xml:space="preserve"> </t>
        </is>
      </c>
    </row>
    <row r="4">
      <c r="A4" s="3" t="inlineStr">
        <is>
          <t>Loss Contingencies [Line Items]</t>
        </is>
      </c>
      <c r="B4" s="4" t="inlineStr">
        <is>
          <t xml:space="preserve"> </t>
        </is>
      </c>
    </row>
    <row r="5">
      <c r="A5" s="4" t="inlineStr">
        <is>
          <t>Unfunded commitment fee percentage</t>
        </is>
      </c>
      <c r="B5" s="9" t="n">
        <v>0.01</v>
      </c>
    </row>
    <row r="6">
      <c r="A6" s="4" t="inlineStr">
        <is>
          <t>Investment Pays 0.50%</t>
        </is>
      </c>
      <c r="B6" s="4" t="inlineStr">
        <is>
          <t xml:space="preserve"> </t>
        </is>
      </c>
    </row>
    <row r="7">
      <c r="A7" s="3" t="inlineStr">
        <is>
          <t>Loss Contingencies [Line Items]</t>
        </is>
      </c>
      <c r="B7" s="4" t="inlineStr">
        <is>
          <t xml:space="preserve"> </t>
        </is>
      </c>
    </row>
    <row r="8">
      <c r="A8" s="4" t="inlineStr">
        <is>
          <t>Unfunded commitment fee percentage</t>
        </is>
      </c>
      <c r="B8" s="8" t="n">
        <v>0.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Unaudited) - USD ($) $ in Thousands</t>
        </is>
      </c>
      <c r="B1" s="2" t="inlineStr">
        <is>
          <t>3 Months Ended</t>
        </is>
      </c>
      <c r="C1" s="2" t="inlineStr">
        <is>
          <t>5 Months Ended</t>
        </is>
      </c>
    </row>
    <row r="2">
      <c r="B2" s="2" t="inlineStr">
        <is>
          <t>Sep. 30, 2023</t>
        </is>
      </c>
      <c r="C2" s="2" t="inlineStr">
        <is>
          <t>Sep. 30, 2023</t>
        </is>
      </c>
    </row>
    <row r="3">
      <c r="A3" s="3" t="inlineStr">
        <is>
          <t>From non-controlled non-affiliated investments:</t>
        </is>
      </c>
      <c r="B3" s="4" t="inlineStr">
        <is>
          <t xml:space="preserve"> </t>
        </is>
      </c>
      <c r="C3" s="4" t="inlineStr">
        <is>
          <t xml:space="preserve"> </t>
        </is>
      </c>
    </row>
    <row r="4">
      <c r="A4" s="4" t="inlineStr">
        <is>
          <t>Interest income</t>
        </is>
      </c>
      <c r="B4" s="6" t="n">
        <v>1396</v>
      </c>
      <c r="C4" s="6" t="n">
        <v>1652</v>
      </c>
    </row>
    <row r="5">
      <c r="A5" s="4" t="inlineStr">
        <is>
          <t>Total investment income</t>
        </is>
      </c>
      <c r="B5" s="5" t="n">
        <v>1396</v>
      </c>
      <c r="C5" s="5" t="n">
        <v>1652</v>
      </c>
    </row>
    <row r="6">
      <c r="A6" s="3" t="inlineStr">
        <is>
          <t>Expenses:</t>
        </is>
      </c>
      <c r="B6" s="4" t="inlineStr">
        <is>
          <t xml:space="preserve"> </t>
        </is>
      </c>
      <c r="C6" s="4" t="inlineStr">
        <is>
          <t xml:space="preserve"> </t>
        </is>
      </c>
    </row>
    <row r="7">
      <c r="A7" s="4" t="inlineStr">
        <is>
          <t>Management fees</t>
        </is>
      </c>
      <c r="B7" s="5" t="n">
        <v>190</v>
      </c>
      <c r="C7" s="5" t="n">
        <v>244</v>
      </c>
    </row>
    <row r="8">
      <c r="A8" s="4" t="inlineStr">
        <is>
          <t>Income based incentive fees</t>
        </is>
      </c>
      <c r="B8" s="5" t="n">
        <v>112</v>
      </c>
      <c r="C8" s="5" t="n">
        <v>112</v>
      </c>
    </row>
    <row r="9">
      <c r="A9" s="4" t="inlineStr">
        <is>
          <t>Capital gains based incentive fees</t>
        </is>
      </c>
      <c r="B9" s="5" t="n">
        <v>54</v>
      </c>
      <c r="C9" s="5" t="n">
        <v>54</v>
      </c>
    </row>
    <row r="10">
      <c r="A10" s="4" t="inlineStr">
        <is>
          <t>Professional fees</t>
        </is>
      </c>
      <c r="B10" s="5" t="n">
        <v>84</v>
      </c>
      <c r="C10" s="5" t="n">
        <v>156</v>
      </c>
    </row>
    <row r="11">
      <c r="A11" s="4" t="inlineStr">
        <is>
          <t>Directors' fees</t>
        </is>
      </c>
      <c r="B11" s="5" t="n">
        <v>48</v>
      </c>
      <c r="C11" s="5" t="n">
        <v>89</v>
      </c>
    </row>
    <row r="12">
      <c r="A12" s="4" t="inlineStr">
        <is>
          <t>Other general and administrative expenses</t>
        </is>
      </c>
      <c r="B12" s="5" t="n">
        <v>365</v>
      </c>
      <c r="C12" s="5" t="n">
        <v>535</v>
      </c>
    </row>
    <row r="13">
      <c r="A13" s="4" t="inlineStr">
        <is>
          <t>Total expenses</t>
        </is>
      </c>
      <c r="B13" s="5" t="n">
        <v>853</v>
      </c>
      <c r="C13" s="5" t="n">
        <v>1190</v>
      </c>
    </row>
    <row r="14">
      <c r="A14" s="4" t="inlineStr">
        <is>
          <t>Management fees waiver</t>
        </is>
      </c>
      <c r="B14" s="5" t="n">
        <v>-190</v>
      </c>
      <c r="C14" s="5" t="n">
        <v>-244</v>
      </c>
    </row>
    <row r="15">
      <c r="A15" s="4" t="inlineStr">
        <is>
          <t>Income based incentive fees waiver</t>
        </is>
      </c>
      <c r="B15" s="5" t="n">
        <v>-112</v>
      </c>
      <c r="C15" s="5" t="n">
        <v>-112</v>
      </c>
    </row>
    <row r="16">
      <c r="A16" s="4" t="inlineStr">
        <is>
          <t>Capital gains based incentive fees waiver</t>
        </is>
      </c>
      <c r="B16" s="5" t="n">
        <v>-54</v>
      </c>
      <c r="C16" s="5" t="n">
        <v>-54</v>
      </c>
    </row>
    <row r="17">
      <c r="A17" s="4" t="inlineStr">
        <is>
          <t>Net expenses</t>
        </is>
      </c>
      <c r="B17" s="5" t="n">
        <v>497</v>
      </c>
      <c r="C17" s="5" t="n">
        <v>780</v>
      </c>
    </row>
    <row r="18">
      <c r="A18" s="4" t="inlineStr">
        <is>
          <t>Net investment income/(loss)</t>
        </is>
      </c>
      <c r="B18" s="5" t="n">
        <v>899</v>
      </c>
      <c r="C18" s="5" t="n">
        <v>872</v>
      </c>
    </row>
    <row r="19">
      <c r="A19" s="3" t="inlineStr">
        <is>
          <t>Net change in unrealized appreciation (depreciation) on:</t>
        </is>
      </c>
      <c r="B19" s="4" t="inlineStr">
        <is>
          <t xml:space="preserve"> </t>
        </is>
      </c>
      <c r="C19" s="4" t="inlineStr">
        <is>
          <t xml:space="preserve"> </t>
        </is>
      </c>
    </row>
    <row r="20">
      <c r="A20" s="4" t="inlineStr">
        <is>
          <t>Non-controlled non-affiliated investments</t>
        </is>
      </c>
      <c r="B20" s="5" t="n">
        <v>340</v>
      </c>
      <c r="C20" s="5" t="n">
        <v>432</v>
      </c>
    </row>
    <row r="21">
      <c r="A21" s="4" t="inlineStr">
        <is>
          <t>Net realized and unrealized gains (losses) on investments</t>
        </is>
      </c>
      <c r="B21" s="5" t="n">
        <v>340</v>
      </c>
      <c r="C21" s="5" t="n">
        <v>432</v>
      </c>
    </row>
    <row r="22">
      <c r="A22" s="4" t="inlineStr">
        <is>
          <t>Net increase (decrease) in net assets resulting from operations</t>
        </is>
      </c>
      <c r="B22" s="6" t="n">
        <v>1239</v>
      </c>
      <c r="C22" s="6" t="n">
        <v>13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Adviser $ in Thousands</t>
        </is>
      </c>
      <c r="B1" s="2" t="inlineStr">
        <is>
          <t>5 Months Ended</t>
        </is>
      </c>
    </row>
    <row r="2">
      <c r="B2" s="2" t="inlineStr">
        <is>
          <t>Sep. 30, 2023 USD ($)</t>
        </is>
      </c>
    </row>
    <row r="3">
      <c r="A3" s="3" t="inlineStr">
        <is>
          <t>Loss Contingencies [Line Items]</t>
        </is>
      </c>
      <c r="B3" s="4" t="inlineStr">
        <is>
          <t xml:space="preserve"> </t>
        </is>
      </c>
    </row>
    <row r="4">
      <c r="A4" s="4" t="inlineStr">
        <is>
          <t>Total organization expenses</t>
        </is>
      </c>
      <c r="B4" s="6" t="n">
        <v>1526</v>
      </c>
    </row>
    <row r="5">
      <c r="A5" s="4" t="inlineStr">
        <is>
          <t>Total offering expenses</t>
        </is>
      </c>
      <c r="B5" s="6" t="n">
        <v>29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80" customWidth="1" min="6" max="6"/>
  </cols>
  <sheetData>
    <row r="1">
      <c r="A1" s="1" t="inlineStr">
        <is>
          <t>Net Assets - Additional Information (Details) - USD ($) $ / shares in Units, $ in Thousands</t>
        </is>
      </c>
      <c r="E1" s="2" t="inlineStr">
        <is>
          <t>3 Months Ended</t>
        </is>
      </c>
      <c r="F1" s="2" t="inlineStr">
        <is>
          <t>5 Months Ended</t>
        </is>
      </c>
    </row>
    <row r="2">
      <c r="B2" s="2" t="inlineStr">
        <is>
          <t>Jul. 03, 2023</t>
        </is>
      </c>
      <c r="C2" s="2" t="inlineStr">
        <is>
          <t>May 05, 2023</t>
        </is>
      </c>
      <c r="D2" s="2" t="inlineStr">
        <is>
          <t>May 03, 2023</t>
        </is>
      </c>
      <c r="E2" s="2" t="inlineStr">
        <is>
          <t>Sep. 30, 2023</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4" t="inlineStr">
        <is>
          <t xml:space="preserve"> </t>
        </is>
      </c>
      <c r="E4" s="5" t="n">
        <v>300000000</v>
      </c>
      <c r="F4" s="5" t="n">
        <v>300000000</v>
      </c>
    </row>
    <row r="5">
      <c r="A5" s="4" t="inlineStr">
        <is>
          <t>Common stock, par value</t>
        </is>
      </c>
      <c r="B5" s="4" t="inlineStr">
        <is>
          <t xml:space="preserve"> </t>
        </is>
      </c>
      <c r="C5" s="4" t="inlineStr">
        <is>
          <t xml:space="preserve"> </t>
        </is>
      </c>
      <c r="D5" s="4" t="inlineStr">
        <is>
          <t xml:space="preserve"> </t>
        </is>
      </c>
      <c r="E5" s="7" t="n">
        <v>0.01</v>
      </c>
      <c r="F5" s="7" t="n">
        <v>0.01</v>
      </c>
    </row>
    <row r="6">
      <c r="A6" s="4" t="inlineStr">
        <is>
          <t>Share repurchase program term</t>
        </is>
      </c>
      <c r="B6" s="4" t="inlineStr">
        <is>
          <t xml:space="preserve"> </t>
        </is>
      </c>
      <c r="C6" s="4" t="inlineStr">
        <is>
          <t xml:space="preserve"> </t>
        </is>
      </c>
      <c r="D6" s="4" t="inlineStr">
        <is>
          <t xml:space="preserve"> </t>
        </is>
      </c>
      <c r="E6" s="4" t="inlineStr">
        <is>
          <t xml:space="preserve"> </t>
        </is>
      </c>
      <c r="F6" s="4" t="inlineStr">
        <is>
          <t>All common stockholders will be given at least 20 business days to elect to participate in such share repurchases.</t>
        </is>
      </c>
    </row>
    <row r="7">
      <c r="A7" s="4" t="inlineStr">
        <is>
          <t>Early repurchase deduction percentage of net assets</t>
        </is>
      </c>
      <c r="B7" s="4" t="inlineStr">
        <is>
          <t xml:space="preserve"> </t>
        </is>
      </c>
      <c r="C7" s="4" t="inlineStr">
        <is>
          <t xml:space="preserve"> </t>
        </is>
      </c>
      <c r="D7" s="4" t="inlineStr">
        <is>
          <t xml:space="preserve"> </t>
        </is>
      </c>
      <c r="E7" s="4" t="inlineStr">
        <is>
          <t xml:space="preserve"> </t>
        </is>
      </c>
      <c r="F7" s="9" t="n">
        <v>0.02</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outstanding percentage</t>
        </is>
      </c>
      <c r="B10" s="4" t="inlineStr">
        <is>
          <t xml:space="preserve"> </t>
        </is>
      </c>
      <c r="C10" s="4" t="inlineStr">
        <is>
          <t xml:space="preserve"> </t>
        </is>
      </c>
      <c r="D10" s="4" t="inlineStr">
        <is>
          <t xml:space="preserve"> </t>
        </is>
      </c>
      <c r="E10" s="4" t="inlineStr">
        <is>
          <t xml:space="preserve"> </t>
        </is>
      </c>
      <c r="F10" s="9" t="n">
        <v>0.05</v>
      </c>
    </row>
    <row r="11">
      <c r="A11" s="4" t="inlineStr">
        <is>
          <t>BK Canada Holding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share</t>
        </is>
      </c>
      <c r="B13" s="5" t="n">
        <v>1796407</v>
      </c>
      <c r="C13" s="4" t="inlineStr">
        <is>
          <t xml:space="preserve"> </t>
        </is>
      </c>
      <c r="D13" s="4" t="inlineStr">
        <is>
          <t xml:space="preserve"> </t>
        </is>
      </c>
      <c r="E13" s="4" t="inlineStr">
        <is>
          <t xml:space="preserve"> </t>
        </is>
      </c>
      <c r="F13" s="4" t="inlineStr">
        <is>
          <t xml:space="preserve"> </t>
        </is>
      </c>
    </row>
    <row r="14">
      <c r="A14" s="4" t="inlineStr">
        <is>
          <t>Issuance of common stock</t>
        </is>
      </c>
      <c r="B14" s="6" t="n">
        <v>45000</v>
      </c>
      <c r="C14" s="4" t="inlineStr">
        <is>
          <t xml:space="preserve"> </t>
        </is>
      </c>
      <c r="D14" s="4" t="inlineStr">
        <is>
          <t xml:space="preserve"> </t>
        </is>
      </c>
      <c r="E14" s="4" t="inlineStr">
        <is>
          <t xml:space="preserve"> </t>
        </is>
      </c>
      <c r="F14" s="4" t="inlineStr">
        <is>
          <t xml:space="preserve"> </t>
        </is>
      </c>
    </row>
    <row r="15">
      <c r="A15" s="4" t="inlineStr">
        <is>
          <t>Shares price per share</t>
        </is>
      </c>
      <c r="B15" s="7" t="n">
        <v>25.05</v>
      </c>
      <c r="C15" s="4" t="inlineStr">
        <is>
          <t xml:space="preserve"> </t>
        </is>
      </c>
      <c r="D15" s="4" t="inlineStr">
        <is>
          <t xml:space="preserve"> </t>
        </is>
      </c>
      <c r="E15" s="4" t="inlineStr">
        <is>
          <t xml:space="preserve"> </t>
        </is>
      </c>
      <c r="F15" s="4" t="inlineStr">
        <is>
          <t xml:space="preserve"> </t>
        </is>
      </c>
    </row>
    <row r="16">
      <c r="A16" s="4" t="inlineStr">
        <is>
          <t>Capital commitment</t>
        </is>
      </c>
      <c r="B16" s="6" t="n">
        <v>45000</v>
      </c>
      <c r="C16" s="4" t="inlineStr">
        <is>
          <t xml:space="preserve"> </t>
        </is>
      </c>
      <c r="D16" s="4" t="inlineStr">
        <is>
          <t xml:space="preserve"> </t>
        </is>
      </c>
      <c r="E16" s="4" t="inlineStr">
        <is>
          <t xml:space="preserve"> </t>
        </is>
      </c>
      <c r="F16" s="6" t="n">
        <v>120000</v>
      </c>
    </row>
    <row r="17">
      <c r="A17" s="4" t="inlineStr">
        <is>
          <t>Class 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t>
        </is>
      </c>
      <c r="B19" s="4" t="inlineStr">
        <is>
          <t xml:space="preserve"> </t>
        </is>
      </c>
      <c r="C19" s="4" t="inlineStr">
        <is>
          <t xml:space="preserve"> </t>
        </is>
      </c>
      <c r="D19" s="4" t="inlineStr">
        <is>
          <t xml:space="preserve"> </t>
        </is>
      </c>
      <c r="E19" s="6" t="n">
        <v>45000</v>
      </c>
      <c r="F19" s="6" t="n">
        <v>75000</v>
      </c>
    </row>
    <row r="20">
      <c r="A20" s="4" t="inlineStr">
        <is>
          <t>Class I | Crescent and Sun Life As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share</t>
        </is>
      </c>
      <c r="B22" s="4" t="inlineStr">
        <is>
          <t xml:space="preserve"> </t>
        </is>
      </c>
      <c r="C22" s="5" t="n">
        <v>1201000</v>
      </c>
      <c r="D22" s="5" t="n">
        <v>1201000</v>
      </c>
      <c r="E22" s="4" t="inlineStr">
        <is>
          <t xml:space="preserve"> </t>
        </is>
      </c>
      <c r="F22" s="4" t="inlineStr">
        <is>
          <t xml:space="preserve"> </t>
        </is>
      </c>
    </row>
    <row r="23">
      <c r="A23" s="4" t="inlineStr">
        <is>
          <t>Issuance of common stock</t>
        </is>
      </c>
      <c r="B23" s="4" t="inlineStr">
        <is>
          <t xml:space="preserve"> </t>
        </is>
      </c>
      <c r="C23" s="6" t="n">
        <v>30025</v>
      </c>
      <c r="D23" s="6" t="n">
        <v>30025</v>
      </c>
      <c r="E23" s="4" t="inlineStr">
        <is>
          <t xml:space="preserve"> </t>
        </is>
      </c>
      <c r="F23" s="4" t="inlineStr">
        <is>
          <t xml:space="preserve"> </t>
        </is>
      </c>
    </row>
    <row r="24">
      <c r="A24" s="4" t="inlineStr">
        <is>
          <t>Shares price per share</t>
        </is>
      </c>
      <c r="B24" s="4" t="inlineStr">
        <is>
          <t xml:space="preserve"> </t>
        </is>
      </c>
      <c r="C24" s="6" t="n">
        <v>25</v>
      </c>
      <c r="D24" s="6" t="n">
        <v>25</v>
      </c>
      <c r="E24" s="4" t="inlineStr">
        <is>
          <t xml:space="preserve"> </t>
        </is>
      </c>
      <c r="F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Financial Highlights - Schedule of Financial Highlights (Details) $ / shares in Units, $ in Thousands</t>
        </is>
      </c>
      <c r="B1" s="2" t="inlineStr">
        <is>
          <t>5 Months Ended</t>
        </is>
      </c>
    </row>
    <row r="2">
      <c r="B2" s="2" t="inlineStr">
        <is>
          <t>Sep. 30, 2023 USD ($) $ / shares shares</t>
        </is>
      </c>
    </row>
    <row r="3">
      <c r="A3" s="3" t="inlineStr">
        <is>
          <t>Investment Company, Financial Highlights [Roll Forward]</t>
        </is>
      </c>
      <c r="B3" s="4" t="inlineStr">
        <is>
          <t xml:space="preserve"> </t>
        </is>
      </c>
    </row>
    <row r="4">
      <c r="A4" s="4" t="inlineStr">
        <is>
          <t>Net Asset Value Per Share, Beginning Balance</t>
        </is>
      </c>
      <c r="B4" s="6" t="n">
        <v>25</v>
      </c>
    </row>
    <row r="5">
      <c r="A5" s="4" t="inlineStr">
        <is>
          <t>Net investment income</t>
        </is>
      </c>
      <c r="B5" s="13" t="n">
        <v>0.38</v>
      </c>
    </row>
    <row r="6">
      <c r="A6" s="4" t="inlineStr">
        <is>
          <t>Net realized and unrealized gains on investments</t>
        </is>
      </c>
      <c r="B6" s="13" t="n">
        <v>0.09</v>
      </c>
    </row>
    <row r="7">
      <c r="A7" s="4" t="inlineStr">
        <is>
          <t>Net increase in net assets resulting from operations</t>
        </is>
      </c>
      <c r="B7" s="13" t="n">
        <v>0.47</v>
      </c>
    </row>
    <row r="8">
      <c r="A8" s="4" t="inlineStr">
        <is>
          <t>Net Asset Value Per Share, Ending Balance</t>
        </is>
      </c>
      <c r="B8" s="7" t="n">
        <v>25.47</v>
      </c>
    </row>
    <row r="9">
      <c r="A9" s="4" t="inlineStr">
        <is>
          <t>Shares outstanding, end of period | shares</t>
        </is>
      </c>
      <c r="B9" s="5" t="n">
        <v>2997407</v>
      </c>
    </row>
    <row r="10">
      <c r="A10" s="4" t="inlineStr">
        <is>
          <t>Total return based on net asset value</t>
        </is>
      </c>
      <c r="B10" s="8" t="n">
        <v>0.0188</v>
      </c>
    </row>
    <row r="11">
      <c r="A11" s="3" t="inlineStr">
        <is>
          <t>Investment Company, Financial Ratios [Abstract]</t>
        </is>
      </c>
      <c r="B11" s="4" t="inlineStr">
        <is>
          <t xml:space="preserve"> </t>
        </is>
      </c>
    </row>
    <row r="12">
      <c r="A12" s="4" t="inlineStr">
        <is>
          <t>Net assets, end of period | $</t>
        </is>
      </c>
      <c r="B12" s="6" t="n">
        <v>76329</v>
      </c>
    </row>
    <row r="13">
      <c r="A13" s="4" t="inlineStr">
        <is>
          <t>Ratio of total net expenses to average net assets</t>
        </is>
      </c>
      <c r="B13" s="8" t="n">
        <v>0.0389</v>
      </c>
    </row>
    <row r="14">
      <c r="A14" s="4" t="inlineStr">
        <is>
          <t>Ratio of net investment income to average net assets</t>
        </is>
      </c>
      <c r="B14" s="8" t="n">
        <v>0.0435</v>
      </c>
    </row>
    <row r="15">
      <c r="A15" s="4" t="inlineStr">
        <is>
          <t>Portfolio turnover</t>
        </is>
      </c>
      <c r="B15" s="8" t="n">
        <v>0.00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5 Months Ended</t>
        </is>
      </c>
    </row>
    <row r="2">
      <c r="B2" s="2" t="inlineStr">
        <is>
          <t>Sep. 30, 2023</t>
        </is>
      </c>
    </row>
    <row r="3">
      <c r="A3" s="4" t="inlineStr">
        <is>
          <t>Adviser</t>
        </is>
      </c>
      <c r="B3" s="4" t="inlineStr">
        <is>
          <t xml:space="preserve"> </t>
        </is>
      </c>
    </row>
    <row r="4">
      <c r="A4" s="3" t="inlineStr">
        <is>
          <t>Investment Company, Financial Highlights [Line Items]</t>
        </is>
      </c>
      <c r="B4" s="4" t="inlineStr">
        <is>
          <t xml:space="preserve"> </t>
        </is>
      </c>
    </row>
    <row r="5">
      <c r="A5" s="4" t="inlineStr">
        <is>
          <t>Ratio of total expenses to average net assets</t>
        </is>
      </c>
      <c r="B5" s="8" t="n">
        <v>0.05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ggregate Investment Unrealized Appreciation and Depreciation (Details) $ in Thousands</t>
        </is>
      </c>
      <c r="B1" s="2" t="inlineStr">
        <is>
          <t>Sep. 30, 2023 USD ($)</t>
        </is>
      </c>
    </row>
    <row r="2">
      <c r="A2" s="3" t="inlineStr">
        <is>
          <t>Income Tax Disclosure [Abstract]</t>
        </is>
      </c>
      <c r="B2" s="4" t="inlineStr">
        <is>
          <t xml:space="preserve"> </t>
        </is>
      </c>
    </row>
    <row r="3">
      <c r="A3" s="4" t="inlineStr">
        <is>
          <t>Tax Cost</t>
        </is>
      </c>
      <c r="B3" s="6" t="n">
        <v>85238</v>
      </c>
    </row>
    <row r="4">
      <c r="A4" s="4" t="inlineStr">
        <is>
          <t>Gross Unrealized Appreciation</t>
        </is>
      </c>
      <c r="B4" s="5" t="n">
        <v>482</v>
      </c>
    </row>
    <row r="5">
      <c r="A5" s="4" t="inlineStr">
        <is>
          <t>Gross Unrealized Depreciation</t>
        </is>
      </c>
      <c r="B5" s="5" t="n">
        <v>-50</v>
      </c>
    </row>
    <row r="6">
      <c r="A6" s="4" t="inlineStr">
        <is>
          <t>Net Unrealized Investment Appreciation (Depreciation)</t>
        </is>
      </c>
      <c r="B6" s="6" t="n">
        <v>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anl Information (Detail) - Subsequent Event - BK Canada $ in Thousands</t>
        </is>
      </c>
      <c r="B1" s="2" t="inlineStr">
        <is>
          <t>Oct. 19, 2023 USD ($)</t>
        </is>
      </c>
    </row>
    <row r="2">
      <c r="A2" s="3" t="inlineStr">
        <is>
          <t>Subsequent Event [Line Items]</t>
        </is>
      </c>
      <c r="B2" s="4" t="inlineStr">
        <is>
          <t xml:space="preserve"> </t>
        </is>
      </c>
    </row>
    <row r="3">
      <c r="A3" s="4" t="inlineStr">
        <is>
          <t>Capital contribution</t>
        </is>
      </c>
      <c r="B3" s="6" t="n">
        <v>25000</v>
      </c>
    </row>
    <row r="4">
      <c r="A4" s="4" t="inlineStr">
        <is>
          <t>Capital commitment amount called</t>
        </is>
      </c>
      <c r="B4" s="5" t="n">
        <v>70000</v>
      </c>
    </row>
    <row r="5">
      <c r="A5" s="4" t="inlineStr">
        <is>
          <t>Capital commitment</t>
        </is>
      </c>
      <c r="B5" s="6" t="n">
        <v>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atements of Changes in Net Assets (Unaudited) - USD ($) $ in Thousands</t>
        </is>
      </c>
      <c r="B1" s="2" t="inlineStr">
        <is>
          <t>3 Months Ended</t>
        </is>
      </c>
      <c r="C1" s="2" t="inlineStr">
        <is>
          <t>5 Months Ended</t>
        </is>
      </c>
    </row>
    <row r="2">
      <c r="B2" s="2" t="inlineStr">
        <is>
          <t>Sep. 30, 2023</t>
        </is>
      </c>
      <c r="C2" s="2" t="inlineStr">
        <is>
          <t>Sep. 30, 2023</t>
        </is>
      </c>
    </row>
    <row r="3">
      <c r="A3" s="4" t="inlineStr">
        <is>
          <t>Balance</t>
        </is>
      </c>
      <c r="B3" s="6" t="n">
        <v>30090</v>
      </c>
      <c r="C3" s="6" t="n">
        <v>25</v>
      </c>
    </row>
    <row r="4">
      <c r="A4" s="3" t="inlineStr">
        <is>
          <t>Net increase (decrease) in net assets resulting from operations:</t>
        </is>
      </c>
      <c r="B4" s="4" t="inlineStr">
        <is>
          <t xml:space="preserve"> </t>
        </is>
      </c>
      <c r="C4" s="4" t="inlineStr">
        <is>
          <t xml:space="preserve"> </t>
        </is>
      </c>
    </row>
    <row r="5">
      <c r="A5" s="4" t="inlineStr">
        <is>
          <t>Net investment income/(loss)</t>
        </is>
      </c>
      <c r="B5" s="5" t="n">
        <v>899</v>
      </c>
      <c r="C5" s="5" t="n">
        <v>872</v>
      </c>
    </row>
    <row r="6">
      <c r="A6" s="4" t="inlineStr">
        <is>
          <t>Net change in unrealized appreciation (depreciation) on investments</t>
        </is>
      </c>
      <c r="B6" s="5" t="n">
        <v>340</v>
      </c>
      <c r="C6" s="5" t="n">
        <v>432</v>
      </c>
    </row>
    <row r="7">
      <c r="A7" s="4" t="inlineStr">
        <is>
          <t>Total increase (decrease) in net assets</t>
        </is>
      </c>
      <c r="B7" s="5" t="n">
        <v>46239</v>
      </c>
      <c r="C7" s="5" t="n">
        <v>76304</v>
      </c>
    </row>
    <row r="8">
      <c r="A8" s="4" t="inlineStr">
        <is>
          <t>Balance</t>
        </is>
      </c>
      <c r="B8" s="6" t="n">
        <v>76329</v>
      </c>
      <c r="C8" s="6" t="n">
        <v>76329</v>
      </c>
    </row>
    <row r="9">
      <c r="A9" s="4" t="inlineStr">
        <is>
          <t>Balance, shares</t>
        </is>
      </c>
      <c r="B9" s="5" t="n">
        <v>2997407</v>
      </c>
      <c r="C9" s="5" t="n">
        <v>2997407</v>
      </c>
    </row>
    <row r="10">
      <c r="A10" s="4" t="inlineStr">
        <is>
          <t>Class I</t>
        </is>
      </c>
      <c r="B10" s="4" t="inlineStr">
        <is>
          <t xml:space="preserve"> </t>
        </is>
      </c>
      <c r="C10" s="4" t="inlineStr">
        <is>
          <t xml:space="preserve"> </t>
        </is>
      </c>
    </row>
    <row r="11">
      <c r="A11" s="3" t="inlineStr">
        <is>
          <t>Net increase (decrease) in net assets resulting from operations:</t>
        </is>
      </c>
      <c r="B11" s="4" t="inlineStr">
        <is>
          <t xml:space="preserve"> </t>
        </is>
      </c>
      <c r="C11" s="4" t="inlineStr">
        <is>
          <t xml:space="preserve"> </t>
        </is>
      </c>
    </row>
    <row r="12">
      <c r="A12" s="4" t="inlineStr">
        <is>
          <t>Issuance of common stock</t>
        </is>
      </c>
      <c r="B12" s="6" t="n">
        <v>45000</v>
      </c>
      <c r="C12" s="6" t="n">
        <v>75000</v>
      </c>
    </row>
    <row r="13">
      <c r="A13" s="4" t="inlineStr">
        <is>
          <t>Common Stock</t>
        </is>
      </c>
      <c r="B13" s="4" t="inlineStr">
        <is>
          <t xml:space="preserve"> </t>
        </is>
      </c>
      <c r="C13" s="4" t="inlineStr">
        <is>
          <t xml:space="preserve"> </t>
        </is>
      </c>
    </row>
    <row r="14">
      <c r="A14" s="4" t="inlineStr">
        <is>
          <t>Balance</t>
        </is>
      </c>
      <c r="B14" s="6" t="n">
        <v>12</v>
      </c>
      <c r="C14" s="6" t="n">
        <v>0</v>
      </c>
    </row>
    <row r="15">
      <c r="A15" s="4" t="inlineStr">
        <is>
          <t>Balance, shares</t>
        </is>
      </c>
      <c r="B15" s="5" t="n">
        <v>1201000</v>
      </c>
      <c r="C15" s="5" t="n">
        <v>1000</v>
      </c>
    </row>
    <row r="16">
      <c r="A16" s="3" t="inlineStr">
        <is>
          <t>Net increase (decrease) in net assets resulting from operations:</t>
        </is>
      </c>
      <c r="B16" s="4" t="inlineStr">
        <is>
          <t xml:space="preserve"> </t>
        </is>
      </c>
      <c r="C16" s="4" t="inlineStr">
        <is>
          <t xml:space="preserve"> </t>
        </is>
      </c>
    </row>
    <row r="17">
      <c r="A17" s="4" t="inlineStr">
        <is>
          <t>Total increase (decrease) in net assets, share</t>
        </is>
      </c>
      <c r="B17" s="5" t="n">
        <v>1796407</v>
      </c>
      <c r="C17" s="5" t="n">
        <v>2996407</v>
      </c>
    </row>
    <row r="18">
      <c r="A18" s="4" t="inlineStr">
        <is>
          <t>Total increase (decrease) in net assets</t>
        </is>
      </c>
      <c r="B18" s="6" t="n">
        <v>18</v>
      </c>
      <c r="C18" s="6" t="n">
        <v>30</v>
      </c>
    </row>
    <row r="19">
      <c r="A19" s="4" t="inlineStr">
        <is>
          <t>Balance</t>
        </is>
      </c>
      <c r="B19" s="6" t="n">
        <v>30</v>
      </c>
      <c r="C19" s="6" t="n">
        <v>30</v>
      </c>
    </row>
    <row r="20">
      <c r="A20" s="4" t="inlineStr">
        <is>
          <t>Balance, shares</t>
        </is>
      </c>
      <c r="B20" s="5" t="n">
        <v>2997407</v>
      </c>
      <c r="C20" s="5" t="n">
        <v>2997407</v>
      </c>
    </row>
    <row r="21">
      <c r="A21" s="4" t="inlineStr">
        <is>
          <t>Common Stock | Class I</t>
        </is>
      </c>
      <c r="B21" s="4" t="inlineStr">
        <is>
          <t xml:space="preserve"> </t>
        </is>
      </c>
      <c r="C21" s="4" t="inlineStr">
        <is>
          <t xml:space="preserve"> </t>
        </is>
      </c>
    </row>
    <row r="22">
      <c r="A22" s="3" t="inlineStr">
        <is>
          <t>Net increase (decrease) in net assets resulting from operations:</t>
        </is>
      </c>
      <c r="B22" s="4" t="inlineStr">
        <is>
          <t xml:space="preserve"> </t>
        </is>
      </c>
      <c r="C22" s="4" t="inlineStr">
        <is>
          <t xml:space="preserve"> </t>
        </is>
      </c>
    </row>
    <row r="23">
      <c r="A23" s="4" t="inlineStr">
        <is>
          <t>Issuance of common stock, share</t>
        </is>
      </c>
      <c r="B23" s="5" t="n">
        <v>1796407</v>
      </c>
      <c r="C23" s="5" t="n">
        <v>2996407</v>
      </c>
    </row>
    <row r="24">
      <c r="A24" s="4" t="inlineStr">
        <is>
          <t>Issuance of common stock</t>
        </is>
      </c>
      <c r="B24" s="6" t="n">
        <v>18</v>
      </c>
      <c r="C24" s="6" t="n">
        <v>30</v>
      </c>
    </row>
    <row r="25">
      <c r="A25" s="4" t="inlineStr">
        <is>
          <t>Paid in Capital in Excess of Par Value</t>
        </is>
      </c>
      <c r="B25" s="4" t="inlineStr">
        <is>
          <t xml:space="preserve"> </t>
        </is>
      </c>
      <c r="C25" s="4" t="inlineStr">
        <is>
          <t xml:space="preserve"> </t>
        </is>
      </c>
    </row>
    <row r="26">
      <c r="A26" s="4" t="inlineStr">
        <is>
          <t>Balance</t>
        </is>
      </c>
      <c r="B26" s="5" t="n">
        <v>30013</v>
      </c>
      <c r="C26" s="5" t="n">
        <v>25</v>
      </c>
    </row>
    <row r="27">
      <c r="A27" s="3" t="inlineStr">
        <is>
          <t>Net increase (decrease) in net assets resulting from operations:</t>
        </is>
      </c>
      <c r="B27" s="4" t="inlineStr">
        <is>
          <t xml:space="preserve"> </t>
        </is>
      </c>
      <c r="C27" s="4" t="inlineStr">
        <is>
          <t xml:space="preserve"> </t>
        </is>
      </c>
    </row>
    <row r="28">
      <c r="A28" s="4" t="inlineStr">
        <is>
          <t>Total increase (decrease) in net assets</t>
        </is>
      </c>
      <c r="B28" s="5" t="n">
        <v>44982</v>
      </c>
      <c r="C28" s="5" t="n">
        <v>74970</v>
      </c>
    </row>
    <row r="29">
      <c r="A29" s="4" t="inlineStr">
        <is>
          <t>Balance</t>
        </is>
      </c>
      <c r="B29" s="5" t="n">
        <v>74995</v>
      </c>
      <c r="C29" s="5" t="n">
        <v>74995</v>
      </c>
    </row>
    <row r="30">
      <c r="A30" s="4" t="inlineStr">
        <is>
          <t>Paid in Capital in Excess of Par Value | Class I</t>
        </is>
      </c>
      <c r="B30" s="4" t="inlineStr">
        <is>
          <t xml:space="preserve"> </t>
        </is>
      </c>
      <c r="C30" s="4" t="inlineStr">
        <is>
          <t xml:space="preserve"> </t>
        </is>
      </c>
    </row>
    <row r="31">
      <c r="A31" s="3" t="inlineStr">
        <is>
          <t>Net increase (decrease) in net assets resulting from operations:</t>
        </is>
      </c>
      <c r="B31" s="4" t="inlineStr">
        <is>
          <t xml:space="preserve"> </t>
        </is>
      </c>
      <c r="C31" s="4" t="inlineStr">
        <is>
          <t xml:space="preserve"> </t>
        </is>
      </c>
    </row>
    <row r="32">
      <c r="A32" s="4" t="inlineStr">
        <is>
          <t>Issuance of common stock</t>
        </is>
      </c>
      <c r="B32" s="5" t="n">
        <v>44982</v>
      </c>
      <c r="C32" s="5" t="n">
        <v>74970</v>
      </c>
    </row>
    <row r="33">
      <c r="A33" s="4" t="inlineStr">
        <is>
          <t>Accumulated Earnings (Loss)</t>
        </is>
      </c>
      <c r="B33" s="4" t="inlineStr">
        <is>
          <t xml:space="preserve"> </t>
        </is>
      </c>
      <c r="C33" s="4" t="inlineStr">
        <is>
          <t xml:space="preserve"> </t>
        </is>
      </c>
    </row>
    <row r="34">
      <c r="A34" s="4" t="inlineStr">
        <is>
          <t>Balance</t>
        </is>
      </c>
      <c r="B34" s="5" t="n">
        <v>65</v>
      </c>
      <c r="C34" s="4" t="inlineStr">
        <is>
          <t xml:space="preserve"> </t>
        </is>
      </c>
    </row>
    <row r="35">
      <c r="A35" s="3" t="inlineStr">
        <is>
          <t>Net increase (decrease) in net assets resulting from operations:</t>
        </is>
      </c>
      <c r="B35" s="4" t="inlineStr">
        <is>
          <t xml:space="preserve"> </t>
        </is>
      </c>
      <c r="C35" s="4" t="inlineStr">
        <is>
          <t xml:space="preserve"> </t>
        </is>
      </c>
    </row>
    <row r="36">
      <c r="A36" s="4" t="inlineStr">
        <is>
          <t>Net investment income/(loss)</t>
        </is>
      </c>
      <c r="B36" s="5" t="n">
        <v>899</v>
      </c>
      <c r="C36" s="5" t="n">
        <v>872</v>
      </c>
    </row>
    <row r="37">
      <c r="A37" s="4" t="inlineStr">
        <is>
          <t>Net change in unrealized appreciation (depreciation) on investments</t>
        </is>
      </c>
      <c r="B37" s="5" t="n">
        <v>340</v>
      </c>
      <c r="C37" s="5" t="n">
        <v>432</v>
      </c>
    </row>
    <row r="38">
      <c r="A38" s="4" t="inlineStr">
        <is>
          <t>Total increase (decrease) in net assets</t>
        </is>
      </c>
      <c r="B38" s="5" t="n">
        <v>1239</v>
      </c>
      <c r="C38" s="5" t="n">
        <v>1304</v>
      </c>
    </row>
    <row r="39">
      <c r="A39" s="4" t="inlineStr">
        <is>
          <t>Balance</t>
        </is>
      </c>
      <c r="B39" s="6" t="n">
        <v>1304</v>
      </c>
      <c r="C39" s="6" t="n">
        <v>13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5 Months Ended</t>
        </is>
      </c>
    </row>
    <row r="2">
      <c r="B2" s="2" t="inlineStr">
        <is>
          <t>Sep. 30, 2023 USD ($)</t>
        </is>
      </c>
    </row>
    <row r="3">
      <c r="A3" s="3" t="inlineStr">
        <is>
          <t>Cash flows from operating activities:</t>
        </is>
      </c>
      <c r="B3" s="4" t="inlineStr">
        <is>
          <t xml:space="preserve"> </t>
        </is>
      </c>
    </row>
    <row r="4">
      <c r="A4" s="4" t="inlineStr">
        <is>
          <t>Net increase (decrease) in net assets resulting from operations</t>
        </is>
      </c>
      <c r="B4" s="6" t="n">
        <v>1304</v>
      </c>
    </row>
    <row r="5">
      <c r="A5" s="3" t="inlineStr">
        <is>
          <t>Adjustments to reconcile net increase (decrease) in net assets resulting from operations to net cash provided by (used for) operating activities:</t>
        </is>
      </c>
      <c r="B5" s="4" t="inlineStr">
        <is>
          <t xml:space="preserve"> </t>
        </is>
      </c>
    </row>
    <row r="6">
      <c r="A6" s="4" t="inlineStr">
        <is>
          <t>Purchases of investments</t>
        </is>
      </c>
      <c r="B6" s="5" t="n">
        <v>-49343</v>
      </c>
    </row>
    <row r="7">
      <c r="A7" s="4" t="inlineStr">
        <is>
          <t>Proceeds from sales of investments and principal repayments</t>
        </is>
      </c>
      <c r="B7" s="5" t="n">
        <v>218</v>
      </c>
    </row>
    <row r="8">
      <c r="A8" s="4" t="inlineStr">
        <is>
          <t>Net change in unrealized (appreciation) depreciation on investments</t>
        </is>
      </c>
      <c r="B8" s="5" t="n">
        <v>-432</v>
      </c>
    </row>
    <row r="9">
      <c r="A9" s="4" t="inlineStr">
        <is>
          <t>Amortization of premium and accretion of discount, net</t>
        </is>
      </c>
      <c r="B9" s="5" t="n">
        <v>-32</v>
      </c>
    </row>
    <row r="10">
      <c r="A10" s="3" t="inlineStr">
        <is>
          <t>Change in operating assets and liabilities:</t>
        </is>
      </c>
      <c r="B10" s="4" t="inlineStr">
        <is>
          <t xml:space="preserve"> </t>
        </is>
      </c>
    </row>
    <row r="11">
      <c r="A11" s="4" t="inlineStr">
        <is>
          <t>(Increase) decrease in receivable from unsettled transactions</t>
        </is>
      </c>
      <c r="B11" s="5" t="n">
        <v>-3606</v>
      </c>
    </row>
    <row r="12">
      <c r="A12" s="4" t="inlineStr">
        <is>
          <t>(Increase) decrease in interest receivable</t>
        </is>
      </c>
      <c r="B12" s="5" t="n">
        <v>-424</v>
      </c>
    </row>
    <row r="13">
      <c r="A13" s="4" t="inlineStr">
        <is>
          <t>(Increase) decrease in other assets</t>
        </is>
      </c>
      <c r="B13" s="5" t="n">
        <v>-8</v>
      </c>
    </row>
    <row r="14">
      <c r="A14" s="4" t="inlineStr">
        <is>
          <t>Increase (decrease) in directors’ fees payable</t>
        </is>
      </c>
      <c r="B14" s="5" t="n">
        <v>48</v>
      </c>
    </row>
    <row r="15">
      <c r="A15" s="4" t="inlineStr">
        <is>
          <t>Increase (decrease) in payable for investment purchased</t>
        </is>
      </c>
      <c r="B15" s="5" t="n">
        <v>12632</v>
      </c>
    </row>
    <row r="16">
      <c r="A16" s="4" t="inlineStr">
        <is>
          <t>Increase (decrease) in accrued expenses and other liabilities</t>
        </is>
      </c>
      <c r="B16" s="5" t="n">
        <v>700</v>
      </c>
    </row>
    <row r="17">
      <c r="A17" s="4" t="inlineStr">
        <is>
          <t>Net cash provided by (used for) operating activities</t>
        </is>
      </c>
      <c r="B17" s="5" t="n">
        <v>-38943</v>
      </c>
    </row>
    <row r="18">
      <c r="A18" s="3" t="inlineStr">
        <is>
          <t>Cash flows from financing activities:</t>
        </is>
      </c>
      <c r="B18" s="4" t="inlineStr">
        <is>
          <t xml:space="preserve"> </t>
        </is>
      </c>
    </row>
    <row r="19">
      <c r="A19" s="4" t="inlineStr">
        <is>
          <t>Proceeds from issuance of common stock</t>
        </is>
      </c>
      <c r="B19" s="5" t="n">
        <v>75000</v>
      </c>
    </row>
    <row r="20">
      <c r="A20" s="4" t="inlineStr">
        <is>
          <t>Net cash provided by (used for) financing activities</t>
        </is>
      </c>
      <c r="B20" s="5" t="n">
        <v>75000</v>
      </c>
    </row>
    <row r="21">
      <c r="A21" s="4" t="inlineStr">
        <is>
          <t>Net increase (decrease) in cash and cash equivalents</t>
        </is>
      </c>
      <c r="B21" s="5" t="n">
        <v>36057</v>
      </c>
    </row>
    <row r="22">
      <c r="A22" s="4" t="inlineStr">
        <is>
          <t>Cash and cash equivalents, beginning of period</t>
        </is>
      </c>
      <c r="B22" s="5" t="n">
        <v>25</v>
      </c>
    </row>
    <row r="23">
      <c r="A23" s="4" t="inlineStr">
        <is>
          <t>Cash and cash equivalents, end of period</t>
        </is>
      </c>
      <c r="B23" s="6" t="n">
        <v>360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Investments $ in Thousands</t>
        </is>
      </c>
      <c r="B1" s="2" t="inlineStr">
        <is>
          <t>5 Months Ended</t>
        </is>
      </c>
    </row>
    <row r="2">
      <c r="B2" s="2" t="inlineStr">
        <is>
          <t>Sep. 30, 2023 USD ($)</t>
        </is>
      </c>
    </row>
    <row r="3">
      <c r="A3" s="3" t="inlineStr">
        <is>
          <t>Schedule of Investments [Line Items]</t>
        </is>
      </c>
      <c r="B3" s="4" t="inlineStr">
        <is>
          <t xml:space="preserve"> </t>
        </is>
      </c>
    </row>
    <row r="4">
      <c r="A4" s="4" t="inlineStr">
        <is>
          <t>Cost</t>
        </is>
      </c>
      <c r="B4" s="6" t="n">
        <v>49157</v>
      </c>
    </row>
    <row r="5">
      <c r="A5" s="4" t="inlineStr">
        <is>
          <t>Fair Value</t>
        </is>
      </c>
      <c r="B5" s="5" t="n">
        <v>49589</v>
      </c>
    </row>
    <row r="6">
      <c r="A6" s="4" t="inlineStr">
        <is>
          <t>Investment, Identifier [Axis]: Investments</t>
        </is>
      </c>
      <c r="B6" s="4" t="inlineStr">
        <is>
          <t xml:space="preserve"> </t>
        </is>
      </c>
    </row>
    <row r="7">
      <c r="A7" s="3" t="inlineStr">
        <is>
          <t>Schedule of Investments [Line Items]</t>
        </is>
      </c>
      <c r="B7" s="4" t="inlineStr">
        <is>
          <t xml:space="preserve"> </t>
        </is>
      </c>
    </row>
    <row r="8">
      <c r="A8" s="4" t="inlineStr">
        <is>
          <t>Cost</t>
        </is>
      </c>
      <c r="B8" s="6" t="n">
        <v>49157</v>
      </c>
      <c r="C8" s="4" t="inlineStr">
        <is>
          <t>[1],[2],[3]</t>
        </is>
      </c>
    </row>
    <row r="9">
      <c r="A9" s="4" t="inlineStr">
        <is>
          <t>Percentage of Net Assets</t>
        </is>
      </c>
      <c r="B9" s="8" t="n">
        <v>0.649</v>
      </c>
      <c r="C9" s="4" t="inlineStr">
        <is>
          <t>[1],[2],[3],[4]</t>
        </is>
      </c>
    </row>
    <row r="10">
      <c r="A10" s="4" t="inlineStr">
        <is>
          <t>Fair Value</t>
        </is>
      </c>
      <c r="B10" s="6" t="n">
        <v>49589</v>
      </c>
      <c r="C10" s="4" t="inlineStr">
        <is>
          <t>[1],[2],[3]</t>
        </is>
      </c>
    </row>
    <row r="11">
      <c r="A11" s="4" t="inlineStr">
        <is>
          <t>Investment, Identifier [Axis]: Investments Cash Equivalents</t>
        </is>
      </c>
      <c r="B11" s="4" t="inlineStr">
        <is>
          <t xml:space="preserve"> </t>
        </is>
      </c>
    </row>
    <row r="12">
      <c r="A12" s="3" t="inlineStr">
        <is>
          <t>Schedule of Investments [Line Items]</t>
        </is>
      </c>
      <c r="B12" s="4" t="inlineStr">
        <is>
          <t xml:space="preserve"> </t>
        </is>
      </c>
    </row>
    <row r="13">
      <c r="A13" s="4" t="inlineStr">
        <is>
          <t>Cost</t>
        </is>
      </c>
      <c r="B13" s="6" t="n">
        <v>36082</v>
      </c>
      <c r="C13" s="4" t="inlineStr">
        <is>
          <t>[1],[2],[3]</t>
        </is>
      </c>
    </row>
    <row r="14">
      <c r="A14" s="4" t="inlineStr">
        <is>
          <t>Percentage of Net Assets</t>
        </is>
      </c>
      <c r="B14" s="8" t="n">
        <v>0.473</v>
      </c>
      <c r="C14" s="4" t="inlineStr">
        <is>
          <t>[1],[2],[3],[4]</t>
        </is>
      </c>
    </row>
    <row r="15">
      <c r="A15" s="4" t="inlineStr">
        <is>
          <t>Fair Value</t>
        </is>
      </c>
      <c r="B15" s="6" t="n">
        <v>36082</v>
      </c>
      <c r="C15" s="4" t="inlineStr">
        <is>
          <t>[1],[2],[3]</t>
        </is>
      </c>
    </row>
    <row r="16">
      <c r="A16" s="4" t="inlineStr">
        <is>
          <t>Investment, Identifier [Axis]: Investments Cash Equivalents Dreyfus Government Cash Management Institutional Fund Investment Type Cash Equivalents Interest Rate 5.00%</t>
        </is>
      </c>
      <c r="B16" s="4" t="inlineStr">
        <is>
          <t xml:space="preserve"> </t>
        </is>
      </c>
    </row>
    <row r="17">
      <c r="A17" s="3" t="inlineStr">
        <is>
          <t>Schedule of Investments [Line Items]</t>
        </is>
      </c>
      <c r="B17" s="4" t="inlineStr">
        <is>
          <t xml:space="preserve"> </t>
        </is>
      </c>
    </row>
    <row r="18">
      <c r="A18" s="4" t="inlineStr">
        <is>
          <t>Interest Rate</t>
        </is>
      </c>
      <c r="B18" s="8" t="n">
        <v>0.0522</v>
      </c>
      <c r="C18" s="4" t="inlineStr">
        <is>
          <t>[1],[2],[3]</t>
        </is>
      </c>
    </row>
    <row r="19">
      <c r="A19" s="4" t="inlineStr">
        <is>
          <t>Principal Amount, Par Value or Shares</t>
        </is>
      </c>
      <c r="B19" s="6" t="n">
        <v>36082</v>
      </c>
      <c r="C19" s="4" t="inlineStr">
        <is>
          <t>[1],[2],[3],[5]</t>
        </is>
      </c>
    </row>
    <row r="20">
      <c r="A20" s="4" t="inlineStr">
        <is>
          <t>Cost</t>
        </is>
      </c>
      <c r="B20" s="6" t="n">
        <v>36082</v>
      </c>
      <c r="C20" s="4" t="inlineStr">
        <is>
          <t>[1],[2],[3]</t>
        </is>
      </c>
    </row>
    <row r="21">
      <c r="A21" s="4" t="inlineStr">
        <is>
          <t>Percentage of Net Assets</t>
        </is>
      </c>
      <c r="B21" s="8" t="n">
        <v>0.473</v>
      </c>
      <c r="C21" s="4" t="inlineStr">
        <is>
          <t>[1],[2],[3],[4]</t>
        </is>
      </c>
    </row>
    <row r="22">
      <c r="A22" s="4" t="inlineStr">
        <is>
          <t>Fair Value</t>
        </is>
      </c>
      <c r="B22" s="6" t="n">
        <v>36082</v>
      </c>
      <c r="C22" s="4" t="inlineStr">
        <is>
          <t>[1],[2],[3]</t>
        </is>
      </c>
    </row>
    <row r="23">
      <c r="A23" s="4" t="inlineStr">
        <is>
          <t>Investment, Identifier [Axis]: Investments New Zealand Debt Investments</t>
        </is>
      </c>
      <c r="B23" s="4" t="inlineStr">
        <is>
          <t xml:space="preserve"> </t>
        </is>
      </c>
    </row>
    <row r="24">
      <c r="A24" s="3" t="inlineStr">
        <is>
          <t>Schedule of Investments [Line Items]</t>
        </is>
      </c>
      <c r="B24" s="4" t="inlineStr">
        <is>
          <t xml:space="preserve"> </t>
        </is>
      </c>
    </row>
    <row r="25">
      <c r="A25" s="4" t="inlineStr">
        <is>
          <t>Principal Amount, Par Value or Shares</t>
        </is>
      </c>
      <c r="B25" s="5" t="n">
        <v>5571</v>
      </c>
      <c r="C25" s="4" t="inlineStr">
        <is>
          <t>[1],[2],[3],[5]</t>
        </is>
      </c>
    </row>
    <row r="26">
      <c r="A26" s="4" t="inlineStr">
        <is>
          <t>Cost</t>
        </is>
      </c>
      <c r="B26" s="6" t="n">
        <v>5394</v>
      </c>
      <c r="C26" s="4" t="inlineStr">
        <is>
          <t>[1],[2],[3]</t>
        </is>
      </c>
    </row>
    <row r="27">
      <c r="A27" s="4" t="inlineStr">
        <is>
          <t>Percentage of Net Assets</t>
        </is>
      </c>
      <c r="B27" s="8" t="n">
        <v>0.07199999999999999</v>
      </c>
      <c r="C27" s="4" t="inlineStr">
        <is>
          <t>[1],[2],[3],[4]</t>
        </is>
      </c>
    </row>
    <row r="28">
      <c r="A28" s="4" t="inlineStr">
        <is>
          <t>Fair Value</t>
        </is>
      </c>
      <c r="B28" s="6" t="n">
        <v>5527</v>
      </c>
      <c r="C28" s="4" t="inlineStr">
        <is>
          <t>[1],[2],[3]</t>
        </is>
      </c>
    </row>
    <row r="29">
      <c r="A29" s="4" t="inlineStr">
        <is>
          <t>Investment, Identifier [Axis]: Investments New Zealand Debt Investments Software &amp; Services Pushpay USA Inc. Investment Type Unitranche First Lien Term Loan Maturity/Dissolution Date 05/2029</t>
        </is>
      </c>
      <c r="B29" s="4" t="inlineStr">
        <is>
          <t xml:space="preserve"> </t>
        </is>
      </c>
    </row>
    <row r="30">
      <c r="A30" s="3" t="inlineStr">
        <is>
          <t>Schedule of Investments [Line Items]</t>
        </is>
      </c>
      <c r="B30" s="4" t="inlineStr">
        <is>
          <t xml:space="preserve"> </t>
        </is>
      </c>
    </row>
    <row r="31">
      <c r="A31" s="4" t="inlineStr">
        <is>
          <t>Maturity/ Dissolution Date</t>
        </is>
      </c>
      <c r="B31" s="4" t="inlineStr">
        <is>
          <t>2029-05</t>
        </is>
      </c>
      <c r="C31" s="4" t="inlineStr">
        <is>
          <t>[1],[2],[3],[6],[7],[8]</t>
        </is>
      </c>
    </row>
    <row r="32">
      <c r="A32" s="4" t="inlineStr">
        <is>
          <t>Cost</t>
        </is>
      </c>
      <c r="B32" s="6" t="n">
        <v>12</v>
      </c>
      <c r="C32" s="4" t="inlineStr">
        <is>
          <t>[1],[2],[3],[6],[7],[8]</t>
        </is>
      </c>
    </row>
    <row r="33">
      <c r="A33" s="4" t="inlineStr">
        <is>
          <t>Fair Value</t>
        </is>
      </c>
      <c r="B33" s="6" t="n">
        <v>-3</v>
      </c>
      <c r="C33" s="4" t="inlineStr">
        <is>
          <t>[1],[2],[3],[6],[7],[8]</t>
        </is>
      </c>
    </row>
    <row r="34">
      <c r="A34" s="4" t="inlineStr">
        <is>
          <t>Investment, Identifier [Axis]: Investments New Zealand Debt Investments Software &amp; Services Pushpay USA Inc. Investment Type Unitranche First Lien Term Loan S + 675 (75 Floor) Interest Rate 12.12% Maturity/Dissolution Date 05/2030</t>
        </is>
      </c>
      <c r="B34" s="4" t="inlineStr">
        <is>
          <t xml:space="preserve"> </t>
        </is>
      </c>
    </row>
    <row r="35">
      <c r="A35" s="3" t="inlineStr">
        <is>
          <t>Schedule of Investments [Line Items]</t>
        </is>
      </c>
      <c r="B35" s="4" t="inlineStr">
        <is>
          <t xml:space="preserve"> </t>
        </is>
      </c>
    </row>
    <row r="36">
      <c r="A36" s="4" t="inlineStr">
        <is>
          <t>Interest Term</t>
        </is>
      </c>
      <c r="B36" s="4" t="inlineStr">
        <is>
          <t>S + 675  (75 Floor)</t>
        </is>
      </c>
      <c r="C36" s="4" t="inlineStr">
        <is>
          <t>[1],[2],[3],[6],[9]</t>
        </is>
      </c>
    </row>
    <row r="37">
      <c r="A37" s="4" t="inlineStr">
        <is>
          <t>Interest Rate, Spread</t>
        </is>
      </c>
      <c r="B37" s="9" t="n">
        <v>6.75</v>
      </c>
      <c r="C37" s="4" t="inlineStr">
        <is>
          <t>[1],[2],[3],[6],[9]</t>
        </is>
      </c>
    </row>
    <row r="38">
      <c r="A38" s="4" t="inlineStr">
        <is>
          <t>Interest Rate, Floor</t>
        </is>
      </c>
      <c r="B38" s="9" t="n">
        <v>0.75</v>
      </c>
      <c r="C38" s="4" t="inlineStr">
        <is>
          <t>[1],[2],[3],[6],[9]</t>
        </is>
      </c>
    </row>
    <row r="39">
      <c r="A39" s="4" t="inlineStr">
        <is>
          <t>Interest Rate</t>
        </is>
      </c>
      <c r="B39" s="8" t="n">
        <v>0.1212</v>
      </c>
      <c r="C39" s="4" t="inlineStr">
        <is>
          <t>[1],[2],[3],[6]</t>
        </is>
      </c>
    </row>
    <row r="40">
      <c r="A40" s="4" t="inlineStr">
        <is>
          <t>Maturity/ Dissolution Date</t>
        </is>
      </c>
      <c r="B40" s="4" t="inlineStr">
        <is>
          <t>2030-05</t>
        </is>
      </c>
      <c r="C40" s="4" t="inlineStr">
        <is>
          <t>[1],[2],[3],[6]</t>
        </is>
      </c>
    </row>
    <row r="41">
      <c r="A41" s="4" t="inlineStr">
        <is>
          <t>Principal Amount, Par Value or Shares</t>
        </is>
      </c>
      <c r="B41" s="6" t="n">
        <v>5571</v>
      </c>
      <c r="C41" s="4" t="inlineStr">
        <is>
          <t>[1],[2],[3],[5],[6]</t>
        </is>
      </c>
    </row>
    <row r="42">
      <c r="A42" s="4" t="inlineStr">
        <is>
          <t>Cost</t>
        </is>
      </c>
      <c r="B42" s="6" t="n">
        <v>5406</v>
      </c>
      <c r="C42" s="4" t="inlineStr">
        <is>
          <t>[1],[2],[3],[6]</t>
        </is>
      </c>
    </row>
    <row r="43">
      <c r="A43" s="4" t="inlineStr">
        <is>
          <t>Percentage of Net Assets</t>
        </is>
      </c>
      <c r="B43" s="8" t="n">
        <v>0.07199999999999999</v>
      </c>
      <c r="C43" s="4" t="inlineStr">
        <is>
          <t>[1],[2],[3],[4],[6]</t>
        </is>
      </c>
    </row>
    <row r="44">
      <c r="A44" s="4" t="inlineStr">
        <is>
          <t>Fair Value</t>
        </is>
      </c>
      <c r="B44" s="6" t="n">
        <v>5530</v>
      </c>
      <c r="C44" s="4" t="inlineStr">
        <is>
          <t>[1],[2],[3],[6]</t>
        </is>
      </c>
    </row>
    <row r="45">
      <c r="A45" s="4" t="inlineStr">
        <is>
          <t>Investment, Identifier [Axis]: Investments United States Debt Investments</t>
        </is>
      </c>
      <c r="B45" s="4" t="inlineStr">
        <is>
          <t xml:space="preserve"> </t>
        </is>
      </c>
    </row>
    <row r="46">
      <c r="A46" s="3" t="inlineStr">
        <is>
          <t>Schedule of Investments [Line Items]</t>
        </is>
      </c>
      <c r="B46" s="4" t="inlineStr">
        <is>
          <t xml:space="preserve"> </t>
        </is>
      </c>
    </row>
    <row r="47">
      <c r="A47" s="4" t="inlineStr">
        <is>
          <t>Principal Amount, Par Value or Shares</t>
        </is>
      </c>
      <c r="B47" s="5" t="n">
        <v>44802</v>
      </c>
      <c r="C47" s="4" t="inlineStr">
        <is>
          <t>[1],[2],[3],[5]</t>
        </is>
      </c>
    </row>
    <row r="48">
      <c r="A48" s="4" t="inlineStr">
        <is>
          <t>Cost</t>
        </is>
      </c>
      <c r="B48" s="6" t="n">
        <v>43763</v>
      </c>
      <c r="C48" s="4" t="inlineStr">
        <is>
          <t>[1],[2],[3]</t>
        </is>
      </c>
    </row>
    <row r="49">
      <c r="A49" s="4" t="inlineStr">
        <is>
          <t>Percentage of Net Assets</t>
        </is>
      </c>
      <c r="B49" s="8" t="n">
        <v>0.577</v>
      </c>
      <c r="C49" s="4" t="inlineStr">
        <is>
          <t>[1],[2],[3],[4]</t>
        </is>
      </c>
    </row>
    <row r="50">
      <c r="A50" s="4" t="inlineStr">
        <is>
          <t>Fair Value</t>
        </is>
      </c>
      <c r="B50" s="6" t="n">
        <v>44062</v>
      </c>
      <c r="C50" s="4" t="inlineStr">
        <is>
          <t>[1],[2],[3]</t>
        </is>
      </c>
    </row>
    <row r="51">
      <c r="A51" s="4" t="inlineStr">
        <is>
          <t>Investment, Identifier [Axis]: Investments United States Debt Investments Capital Goods</t>
        </is>
      </c>
      <c r="B51" s="4" t="inlineStr">
        <is>
          <t xml:space="preserve"> </t>
        </is>
      </c>
    </row>
    <row r="52">
      <c r="A52" s="3" t="inlineStr">
        <is>
          <t>Schedule of Investments [Line Items]</t>
        </is>
      </c>
      <c r="B52" s="4" t="inlineStr">
        <is>
          <t xml:space="preserve"> </t>
        </is>
      </c>
    </row>
    <row r="53">
      <c r="A53" s="4" t="inlineStr">
        <is>
          <t>Principal Amount, Par Value or Shares</t>
        </is>
      </c>
      <c r="B53" s="5" t="n">
        <v>2866</v>
      </c>
      <c r="C53" s="4" t="inlineStr">
        <is>
          <t>[1],[2],[3],[5]</t>
        </is>
      </c>
    </row>
    <row r="54">
      <c r="A54" s="4" t="inlineStr">
        <is>
          <t>Cost</t>
        </is>
      </c>
      <c r="B54" s="6" t="n">
        <v>2834</v>
      </c>
      <c r="C54" s="4" t="inlineStr">
        <is>
          <t>[1],[2],[3]</t>
        </is>
      </c>
    </row>
    <row r="55">
      <c r="A55" s="4" t="inlineStr">
        <is>
          <t>Percentage of Net Assets</t>
        </is>
      </c>
      <c r="B55" s="8" t="n">
        <v>0.038</v>
      </c>
      <c r="C55" s="4" t="inlineStr">
        <is>
          <t>[1],[2],[3],[4]</t>
        </is>
      </c>
    </row>
    <row r="56">
      <c r="A56" s="4" t="inlineStr">
        <is>
          <t>Fair Value</t>
        </is>
      </c>
      <c r="B56" s="6" t="n">
        <v>2855</v>
      </c>
      <c r="C56" s="4" t="inlineStr">
        <is>
          <t>[1],[2],[3]</t>
        </is>
      </c>
    </row>
    <row r="57">
      <c r="A57" s="4" t="inlineStr">
        <is>
          <t>Investment, Identifier [Axis]: Investments United States Debt Investments Capital Goods AECOM Management Services (Amentum) Investment Type Senior Secured First Lien Term Loan Interest Term S + 400 Interest Rate 9.33% Maturity/Dissolution Date 01/2027</t>
        </is>
      </c>
      <c r="B57" s="4" t="inlineStr">
        <is>
          <t xml:space="preserve"> </t>
        </is>
      </c>
    </row>
    <row r="58">
      <c r="A58" s="3" t="inlineStr">
        <is>
          <t>Schedule of Investments [Line Items]</t>
        </is>
      </c>
      <c r="B58" s="4" t="inlineStr">
        <is>
          <t xml:space="preserve"> </t>
        </is>
      </c>
    </row>
    <row r="59">
      <c r="A59" s="4" t="inlineStr">
        <is>
          <t>Interest Term</t>
        </is>
      </c>
      <c r="B59" s="4" t="inlineStr">
        <is>
          <t>S + 400</t>
        </is>
      </c>
      <c r="C59" s="4" t="inlineStr">
        <is>
          <t>[1],[2],[3],[9],[10]</t>
        </is>
      </c>
    </row>
    <row r="60">
      <c r="A60" s="4" t="inlineStr">
        <is>
          <t>Interest Rate, Spread</t>
        </is>
      </c>
      <c r="B60" s="9" t="n">
        <v>4</v>
      </c>
      <c r="C60" s="4" t="inlineStr">
        <is>
          <t>[1],[2],[3],[9],[10]</t>
        </is>
      </c>
    </row>
    <row r="61">
      <c r="A61" s="4" t="inlineStr">
        <is>
          <t>Interest Rate</t>
        </is>
      </c>
      <c r="B61" s="8" t="n">
        <v>0.09329999999999999</v>
      </c>
      <c r="C61" s="4" t="inlineStr">
        <is>
          <t>[1],[2],[3],[10]</t>
        </is>
      </c>
    </row>
    <row r="62">
      <c r="A62" s="4" t="inlineStr">
        <is>
          <t>Maturity/ Dissolution Date</t>
        </is>
      </c>
      <c r="B62" s="4" t="inlineStr">
        <is>
          <t>2027-01</t>
        </is>
      </c>
      <c r="C62" s="4" t="inlineStr">
        <is>
          <t>[1],[2],[3],[10]</t>
        </is>
      </c>
    </row>
    <row r="63">
      <c r="A63" s="4" t="inlineStr">
        <is>
          <t>Principal Amount, Par Value or Shares</t>
        </is>
      </c>
      <c r="B63" s="6" t="n">
        <v>746</v>
      </c>
      <c r="C63" s="4" t="inlineStr">
        <is>
          <t>[1],[2],[3],[5],[10]</t>
        </is>
      </c>
    </row>
    <row r="64">
      <c r="A64" s="4" t="inlineStr">
        <is>
          <t>Cost</t>
        </is>
      </c>
      <c r="B64" s="6" t="n">
        <v>732</v>
      </c>
      <c r="C64" s="4" t="inlineStr">
        <is>
          <t>[1],[2],[3],[10]</t>
        </is>
      </c>
    </row>
    <row r="65">
      <c r="A65" s="4" t="inlineStr">
        <is>
          <t>Percentage of Net Assets</t>
        </is>
      </c>
      <c r="B65" s="9" t="n">
        <v>0.01</v>
      </c>
      <c r="C65" s="4" t="inlineStr">
        <is>
          <t>[1],[2],[3],[4],[10]</t>
        </is>
      </c>
    </row>
    <row r="66">
      <c r="A66" s="4" t="inlineStr">
        <is>
          <t>Fair Value</t>
        </is>
      </c>
      <c r="B66" s="6" t="n">
        <v>741</v>
      </c>
      <c r="C66" s="4" t="inlineStr">
        <is>
          <t>[1],[2],[3],[10]</t>
        </is>
      </c>
    </row>
    <row r="67">
      <c r="A67" s="4" t="inlineStr">
        <is>
          <t>Investment, Identifier [Axis]: Investments United States Debt Investments Capital Goods Energy Solutions Investment Type Senior Secured First Lien Term Loan Interest Term S + 400 (50 Floor) Interest Rate 9.32% Maturity/Dissolution Date 09/2030</t>
        </is>
      </c>
      <c r="B67" s="4" t="inlineStr">
        <is>
          <t xml:space="preserve"> </t>
        </is>
      </c>
    </row>
    <row r="68">
      <c r="A68" s="3" t="inlineStr">
        <is>
          <t>Schedule of Investments [Line Items]</t>
        </is>
      </c>
      <c r="B68" s="4" t="inlineStr">
        <is>
          <t xml:space="preserve"> </t>
        </is>
      </c>
    </row>
    <row r="69">
      <c r="A69" s="4" t="inlineStr">
        <is>
          <t>Interest Term</t>
        </is>
      </c>
      <c r="B69" s="4" t="inlineStr">
        <is>
          <t>S + 400  (50 Floor)</t>
        </is>
      </c>
      <c r="C69" s="4" t="inlineStr">
        <is>
          <t>[1],[2],[3],[9]</t>
        </is>
      </c>
    </row>
    <row r="70">
      <c r="A70" s="4" t="inlineStr">
        <is>
          <t>Interest Rate, Spread</t>
        </is>
      </c>
      <c r="B70" s="9" t="n">
        <v>4</v>
      </c>
      <c r="C70" s="4" t="inlineStr">
        <is>
          <t>[1],[2],[3],[9]</t>
        </is>
      </c>
    </row>
    <row r="71">
      <c r="A71" s="4" t="inlineStr">
        <is>
          <t>Interest Rate, Floor</t>
        </is>
      </c>
      <c r="B71" s="9" t="n">
        <v>0.5</v>
      </c>
      <c r="C71" s="4" t="inlineStr">
        <is>
          <t>[1],[2],[3],[9]</t>
        </is>
      </c>
    </row>
    <row r="72">
      <c r="A72" s="4" t="inlineStr">
        <is>
          <t>Interest Rate</t>
        </is>
      </c>
      <c r="B72" s="8" t="n">
        <v>0.09320000000000001</v>
      </c>
      <c r="C72" s="4" t="inlineStr">
        <is>
          <t>[1],[2],[3]</t>
        </is>
      </c>
    </row>
    <row r="73">
      <c r="A73" s="4" t="inlineStr">
        <is>
          <t>Maturity/ Dissolution Date</t>
        </is>
      </c>
      <c r="B73" s="4" t="inlineStr">
        <is>
          <t>2030-09</t>
        </is>
      </c>
      <c r="C73" s="4" t="inlineStr">
        <is>
          <t>[1],[2],[3]</t>
        </is>
      </c>
    </row>
    <row r="74">
      <c r="A74" s="4" t="inlineStr">
        <is>
          <t>Principal Amount, Par Value or Shares</t>
        </is>
      </c>
      <c r="B74" s="6" t="n">
        <v>750</v>
      </c>
      <c r="C74" s="4" t="inlineStr">
        <is>
          <t>[1],[2],[3],[5]</t>
        </is>
      </c>
    </row>
    <row r="75">
      <c r="A75" s="4" t="inlineStr">
        <is>
          <t>Cost</t>
        </is>
      </c>
      <c r="B75" s="6" t="n">
        <v>747</v>
      </c>
      <c r="C75" s="4" t="inlineStr">
        <is>
          <t>[1],[2],[3]</t>
        </is>
      </c>
    </row>
    <row r="76">
      <c r="A76" s="4" t="inlineStr">
        <is>
          <t>Percentage of Net Assets</t>
        </is>
      </c>
      <c r="B76" s="9" t="n">
        <v>0.01</v>
      </c>
      <c r="C76" s="4" t="inlineStr">
        <is>
          <t>[1],[2],[3],[4]</t>
        </is>
      </c>
    </row>
    <row r="77">
      <c r="A77" s="4" t="inlineStr">
        <is>
          <t>Fair Value</t>
        </is>
      </c>
      <c r="B77" s="6" t="n">
        <v>746</v>
      </c>
      <c r="C77" s="4" t="inlineStr">
        <is>
          <t>[1],[2],[3]</t>
        </is>
      </c>
    </row>
    <row r="78">
      <c r="A78" s="4" t="inlineStr">
        <is>
          <t>Investment, Identifier [Axis]: Investments United States Debt Investments Capital Goods Fairbanks Morse Defense Investment Type Senior Secured First Lien Term Loan Interest Term S + 475 (75 Floor) Interest Rate 9.99% Maturity/Dissolution Date 06/2028</t>
        </is>
      </c>
      <c r="B78" s="4" t="inlineStr">
        <is>
          <t xml:space="preserve"> </t>
        </is>
      </c>
    </row>
    <row r="79">
      <c r="A79" s="3" t="inlineStr">
        <is>
          <t>Schedule of Investments [Line Items]</t>
        </is>
      </c>
      <c r="B79" s="4" t="inlineStr">
        <is>
          <t xml:space="preserve"> </t>
        </is>
      </c>
    </row>
    <row r="80">
      <c r="A80" s="4" t="inlineStr">
        <is>
          <t>Interest Term</t>
        </is>
      </c>
      <c r="B80" s="4" t="inlineStr">
        <is>
          <t>S + 475  (75 Floor)</t>
        </is>
      </c>
      <c r="C80" s="4" t="inlineStr">
        <is>
          <t>[1],[2],[3],[9],[10]</t>
        </is>
      </c>
    </row>
    <row r="81">
      <c r="A81" s="4" t="inlineStr">
        <is>
          <t>Interest Rate, Spread</t>
        </is>
      </c>
      <c r="B81" s="9" t="n">
        <v>4.75</v>
      </c>
      <c r="C81" s="4" t="inlineStr">
        <is>
          <t>[1],[2],[3],[9],[10]</t>
        </is>
      </c>
    </row>
    <row r="82">
      <c r="A82" s="4" t="inlineStr">
        <is>
          <t>Interest Rate, Floor</t>
        </is>
      </c>
      <c r="B82" s="9" t="n">
        <v>0.75</v>
      </c>
      <c r="C82" s="4" t="inlineStr">
        <is>
          <t>[1],[2],[3],[9],[10]</t>
        </is>
      </c>
    </row>
    <row r="83">
      <c r="A83" s="4" t="inlineStr">
        <is>
          <t>Interest Rate</t>
        </is>
      </c>
      <c r="B83" s="8" t="n">
        <v>0.0999</v>
      </c>
      <c r="C83" s="4" t="inlineStr">
        <is>
          <t>[1],[2],[3],[10]</t>
        </is>
      </c>
    </row>
    <row r="84">
      <c r="A84" s="4" t="inlineStr">
        <is>
          <t>Maturity/ Dissolution Date</t>
        </is>
      </c>
      <c r="B84" s="4" t="inlineStr">
        <is>
          <t>2028-06</t>
        </is>
      </c>
      <c r="C84" s="4" t="inlineStr">
        <is>
          <t>[1],[2],[3],[10]</t>
        </is>
      </c>
    </row>
    <row r="85">
      <c r="A85" s="4" t="inlineStr">
        <is>
          <t>Principal Amount, Par Value or Shares</t>
        </is>
      </c>
      <c r="B85" s="6" t="n">
        <v>373</v>
      </c>
      <c r="C85" s="4" t="inlineStr">
        <is>
          <t>[1],[2],[3],[5],[10]</t>
        </is>
      </c>
    </row>
    <row r="86">
      <c r="A86" s="4" t="inlineStr">
        <is>
          <t>Cost</t>
        </is>
      </c>
      <c r="B86" s="6" t="n">
        <v>364</v>
      </c>
      <c r="C86" s="4" t="inlineStr">
        <is>
          <t>[1],[2],[3],[10]</t>
        </is>
      </c>
    </row>
    <row r="87">
      <c r="A87" s="4" t="inlineStr">
        <is>
          <t>Percentage of Net Assets</t>
        </is>
      </c>
      <c r="B87" s="8" t="n">
        <v>0.005</v>
      </c>
      <c r="C87" s="4" t="inlineStr">
        <is>
          <t>[1],[2],[3],[4],[10]</t>
        </is>
      </c>
    </row>
    <row r="88">
      <c r="A88" s="4" t="inlineStr">
        <is>
          <t>Fair Value</t>
        </is>
      </c>
      <c r="B88" s="6" t="n">
        <v>371</v>
      </c>
      <c r="C88" s="4" t="inlineStr">
        <is>
          <t>[1],[2],[3],[10]</t>
        </is>
      </c>
    </row>
    <row r="89">
      <c r="A89" s="4" t="inlineStr">
        <is>
          <t>Investment, Identifier [Axis]: Investments United States Debt Investments Capital Goods White Cap Investment Type Senior Secured First Lien Term Loan Interest Term S + 375 (50 Floor) Interest Rate 9.08% Maturity/Dissolution Date 10/2027</t>
        </is>
      </c>
      <c r="B89" s="4" t="inlineStr">
        <is>
          <t xml:space="preserve"> </t>
        </is>
      </c>
    </row>
    <row r="90">
      <c r="A90" s="3" t="inlineStr">
        <is>
          <t>Schedule of Investments [Line Items]</t>
        </is>
      </c>
      <c r="B90" s="4" t="inlineStr">
        <is>
          <t xml:space="preserve"> </t>
        </is>
      </c>
    </row>
    <row r="91">
      <c r="A91" s="4" t="inlineStr">
        <is>
          <t>Interest Term</t>
        </is>
      </c>
      <c r="B91" s="4" t="inlineStr">
        <is>
          <t>S + 375  (50 Floor)</t>
        </is>
      </c>
      <c r="C91" s="4" t="inlineStr">
        <is>
          <t>[1],[2],[3],[9],[10]</t>
        </is>
      </c>
    </row>
    <row r="92">
      <c r="A92" s="4" t="inlineStr">
        <is>
          <t>Interest Rate, Spread</t>
        </is>
      </c>
      <c r="B92" s="9" t="n">
        <v>3.75</v>
      </c>
      <c r="C92" s="4" t="inlineStr">
        <is>
          <t>[1],[2],[3],[9],[10]</t>
        </is>
      </c>
    </row>
    <row r="93">
      <c r="A93" s="4" t="inlineStr">
        <is>
          <t>Interest Rate, Floor</t>
        </is>
      </c>
      <c r="B93" s="9" t="n">
        <v>0.5</v>
      </c>
      <c r="C93" s="4" t="inlineStr">
        <is>
          <t>[1],[2],[3],[9],[10]</t>
        </is>
      </c>
    </row>
    <row r="94">
      <c r="A94" s="4" t="inlineStr">
        <is>
          <t>Interest Rate</t>
        </is>
      </c>
      <c r="B94" s="8" t="n">
        <v>0.09080000000000001</v>
      </c>
      <c r="C94" s="4" t="inlineStr">
        <is>
          <t>[1],[2],[3],[10]</t>
        </is>
      </c>
    </row>
    <row r="95">
      <c r="A95" s="4" t="inlineStr">
        <is>
          <t>Maturity/ Dissolution Date</t>
        </is>
      </c>
      <c r="B95" s="4" t="inlineStr">
        <is>
          <t>2027-10</t>
        </is>
      </c>
      <c r="C95" s="4" t="inlineStr">
        <is>
          <t>[1],[2],[3],[10]</t>
        </is>
      </c>
    </row>
    <row r="96">
      <c r="A96" s="4" t="inlineStr">
        <is>
          <t>Principal Amount, Par Value or Shares</t>
        </is>
      </c>
      <c r="B96" s="6" t="n">
        <v>997</v>
      </c>
      <c r="C96" s="4" t="inlineStr">
        <is>
          <t>[1],[2],[3],[5],[10]</t>
        </is>
      </c>
    </row>
    <row r="97">
      <c r="A97" s="4" t="inlineStr">
        <is>
          <t>Cost</t>
        </is>
      </c>
      <c r="B97" s="6" t="n">
        <v>991</v>
      </c>
      <c r="C97" s="4" t="inlineStr">
        <is>
          <t>[1],[2],[3],[10]</t>
        </is>
      </c>
    </row>
    <row r="98">
      <c r="A98" s="4" t="inlineStr">
        <is>
          <t>Percentage of Net Assets</t>
        </is>
      </c>
      <c r="B98" s="8" t="n">
        <v>0.013</v>
      </c>
      <c r="C98" s="4" t="inlineStr">
        <is>
          <t>[1],[2],[3],[4],[10]</t>
        </is>
      </c>
    </row>
    <row r="99">
      <c r="A99" s="4" t="inlineStr">
        <is>
          <t>Fair Value</t>
        </is>
      </c>
      <c r="B99" s="6" t="n">
        <v>997</v>
      </c>
      <c r="C99" s="4" t="inlineStr">
        <is>
          <t>[1],[2],[3],[10]</t>
        </is>
      </c>
    </row>
    <row r="100">
      <c r="A100" s="4" t="inlineStr">
        <is>
          <t>Investment, Identifier [Axis]: Investments United States Debt Investments Commercial and Professional Services</t>
        </is>
      </c>
      <c r="B100" s="4" t="inlineStr">
        <is>
          <t xml:space="preserve"> </t>
        </is>
      </c>
    </row>
    <row r="101">
      <c r="A101" s="3" t="inlineStr">
        <is>
          <t>Schedule of Investments [Line Items]</t>
        </is>
      </c>
      <c r="B101" s="4" t="inlineStr">
        <is>
          <t xml:space="preserve"> </t>
        </is>
      </c>
    </row>
    <row r="102">
      <c r="A102" s="4" t="inlineStr">
        <is>
          <t>Principal Amount, Par Value or Shares</t>
        </is>
      </c>
      <c r="B102" s="5" t="n">
        <v>3368</v>
      </c>
      <c r="C102" s="4" t="inlineStr">
        <is>
          <t>[1],[2],[3],[5]</t>
        </is>
      </c>
    </row>
    <row r="103">
      <c r="A103" s="4" t="inlineStr">
        <is>
          <t>Cost</t>
        </is>
      </c>
      <c r="B103" s="6" t="n">
        <v>3266</v>
      </c>
      <c r="C103" s="4" t="inlineStr">
        <is>
          <t>[1],[2],[3]</t>
        </is>
      </c>
    </row>
    <row r="104">
      <c r="A104" s="4" t="inlineStr">
        <is>
          <t>Percentage of Net Assets</t>
        </is>
      </c>
      <c r="B104" s="8" t="n">
        <v>0.043</v>
      </c>
      <c r="C104" s="4" t="inlineStr">
        <is>
          <t>[1],[2],[3],[4]</t>
        </is>
      </c>
    </row>
    <row r="105">
      <c r="A105" s="4" t="inlineStr">
        <is>
          <t>Fair Value</t>
        </is>
      </c>
      <c r="B105" s="6" t="n">
        <v>3305</v>
      </c>
      <c r="C105" s="4" t="inlineStr">
        <is>
          <t>[1],[2],[3]</t>
        </is>
      </c>
    </row>
    <row r="106">
      <c r="A106" s="4" t="inlineStr">
        <is>
          <t>Investment, Identifier [Axis]: Investments United States Debt Investments Commercial and Professional Services CHA Holdings, Inc. Investment Type Senior Secured First Lien Delayed Draw Term Loan Interest Term S + 450 (100 Floor) Interest Rate 10.00% Maturity/Dissolution Date 04/2025</t>
        </is>
      </c>
      <c r="B106" s="4" t="inlineStr">
        <is>
          <t xml:space="preserve"> </t>
        </is>
      </c>
    </row>
    <row r="107">
      <c r="A107" s="3" t="inlineStr">
        <is>
          <t>Schedule of Investments [Line Items]</t>
        </is>
      </c>
      <c r="B107" s="4" t="inlineStr">
        <is>
          <t xml:space="preserve"> </t>
        </is>
      </c>
    </row>
    <row r="108">
      <c r="A108" s="4" t="inlineStr">
        <is>
          <t>Interest Term</t>
        </is>
      </c>
      <c r="B108" s="4" t="inlineStr">
        <is>
          <t>S + 450  (100 Floor)</t>
        </is>
      </c>
      <c r="C108" s="4" t="inlineStr">
        <is>
          <t>[1],[2],[3],[9]</t>
        </is>
      </c>
    </row>
    <row r="109">
      <c r="A109" s="4" t="inlineStr">
        <is>
          <t>Interest Rate, Spread</t>
        </is>
      </c>
      <c r="B109" s="9" t="n">
        <v>4.5</v>
      </c>
      <c r="C109" s="4" t="inlineStr">
        <is>
          <t>[1],[2],[3],[9]</t>
        </is>
      </c>
    </row>
    <row r="110">
      <c r="A110" s="4" t="inlineStr">
        <is>
          <t>Interest Rate, Floor</t>
        </is>
      </c>
      <c r="B110" s="9" t="n">
        <v>1</v>
      </c>
      <c r="C110" s="4" t="inlineStr">
        <is>
          <t>[1],[2],[3],[9]</t>
        </is>
      </c>
    </row>
    <row r="111">
      <c r="A111" s="4" t="inlineStr">
        <is>
          <t>Interest Rate</t>
        </is>
      </c>
      <c r="B111" s="9" t="n">
        <v>0.1</v>
      </c>
      <c r="C111" s="4" t="inlineStr">
        <is>
          <t>[1],[2],[3]</t>
        </is>
      </c>
    </row>
    <row r="112">
      <c r="A112" s="4" t="inlineStr">
        <is>
          <t>Maturity/ Dissolution Date</t>
        </is>
      </c>
      <c r="B112" s="4" t="inlineStr">
        <is>
          <t>2025-04</t>
        </is>
      </c>
      <c r="C112" s="4" t="inlineStr">
        <is>
          <t>[1],[2],[3]</t>
        </is>
      </c>
    </row>
    <row r="113">
      <c r="A113" s="4" t="inlineStr">
        <is>
          <t>Principal Amount, Par Value or Shares</t>
        </is>
      </c>
      <c r="B113" s="6" t="n">
        <v>574</v>
      </c>
      <c r="C113" s="4" t="inlineStr">
        <is>
          <t>[1],[2],[3],[5]</t>
        </is>
      </c>
    </row>
    <row r="114">
      <c r="A114" s="4" t="inlineStr">
        <is>
          <t>Cost</t>
        </is>
      </c>
      <c r="B114" s="6" t="n">
        <v>567</v>
      </c>
      <c r="C114" s="4" t="inlineStr">
        <is>
          <t>[1],[2],[3]</t>
        </is>
      </c>
    </row>
    <row r="115">
      <c r="A115" s="4" t="inlineStr">
        <is>
          <t>Percentage of Net Assets</t>
        </is>
      </c>
      <c r="B115" s="8" t="n">
        <v>0.007</v>
      </c>
      <c r="C115" s="4" t="inlineStr">
        <is>
          <t>[1],[2],[3],[4]</t>
        </is>
      </c>
    </row>
    <row r="116">
      <c r="A116" s="4" t="inlineStr">
        <is>
          <t>Fair Value</t>
        </is>
      </c>
      <c r="B116" s="6" t="n">
        <v>565</v>
      </c>
      <c r="C116" s="4" t="inlineStr">
        <is>
          <t>[1],[2],[3]</t>
        </is>
      </c>
    </row>
    <row r="117">
      <c r="A117" s="4" t="inlineStr">
        <is>
          <t>Investment, Identifier [Axis]: Investments United States Debt Investments Commercial and Professional Services CHA Holdings, Inc. Investment Type Senior Secured First Lien Term Loan Interest Term S + 450 (100 Floor) Interest Rate 10.00% Maturity/Dissolution Date 04/2025</t>
        </is>
      </c>
      <c r="B117" s="4" t="inlineStr">
        <is>
          <t xml:space="preserve"> </t>
        </is>
      </c>
    </row>
    <row r="118">
      <c r="A118" s="3" t="inlineStr">
        <is>
          <t>Schedule of Investments [Line Items]</t>
        </is>
      </c>
      <c r="B118" s="4" t="inlineStr">
        <is>
          <t xml:space="preserve"> </t>
        </is>
      </c>
    </row>
    <row r="119">
      <c r="A119" s="4" t="inlineStr">
        <is>
          <t>Interest Term</t>
        </is>
      </c>
      <c r="B119" s="4" t="inlineStr">
        <is>
          <t>S + 450  (100 Floor)</t>
        </is>
      </c>
      <c r="C119" s="4" t="inlineStr">
        <is>
          <t>[1],[2],[3],[9]</t>
        </is>
      </c>
    </row>
    <row r="120">
      <c r="A120" s="4" t="inlineStr">
        <is>
          <t>Interest Rate, Spread</t>
        </is>
      </c>
      <c r="B120" s="9" t="n">
        <v>4.5</v>
      </c>
      <c r="C120" s="4" t="inlineStr">
        <is>
          <t>[1],[2],[3],[9]</t>
        </is>
      </c>
    </row>
    <row r="121">
      <c r="A121" s="4" t="inlineStr">
        <is>
          <t>Interest Rate, Floor</t>
        </is>
      </c>
      <c r="B121" s="9" t="n">
        <v>1</v>
      </c>
      <c r="C121" s="4" t="inlineStr">
        <is>
          <t>[1],[2],[3],[9]</t>
        </is>
      </c>
    </row>
    <row r="122">
      <c r="A122" s="4" t="inlineStr">
        <is>
          <t>Interest Rate</t>
        </is>
      </c>
      <c r="B122" s="9" t="n">
        <v>0.1</v>
      </c>
      <c r="C122" s="4" t="inlineStr">
        <is>
          <t>[1],[2],[3]</t>
        </is>
      </c>
    </row>
    <row r="123">
      <c r="A123" s="4" t="inlineStr">
        <is>
          <t>Maturity/ Dissolution Date</t>
        </is>
      </c>
      <c r="B123" s="4" t="inlineStr">
        <is>
          <t>2025-04</t>
        </is>
      </c>
      <c r="C123" s="4" t="inlineStr">
        <is>
          <t>[1],[2],[3]</t>
        </is>
      </c>
    </row>
    <row r="124">
      <c r="A124" s="4" t="inlineStr">
        <is>
          <t>Principal Amount, Par Value or Shares</t>
        </is>
      </c>
      <c r="B124" s="6" t="n">
        <v>1302</v>
      </c>
      <c r="C124" s="4" t="inlineStr">
        <is>
          <t>[1],[2],[3],[5]</t>
        </is>
      </c>
    </row>
    <row r="125">
      <c r="A125" s="4" t="inlineStr">
        <is>
          <t>Cost</t>
        </is>
      </c>
      <c r="B125" s="6" t="n">
        <v>1285</v>
      </c>
      <c r="C125" s="4" t="inlineStr">
        <is>
          <t>[1],[2],[3]</t>
        </is>
      </c>
    </row>
    <row r="126">
      <c r="A126" s="4" t="inlineStr">
        <is>
          <t>Percentage of Net Assets</t>
        </is>
      </c>
      <c r="B126" s="8" t="n">
        <v>0.017</v>
      </c>
      <c r="C126" s="4" t="inlineStr">
        <is>
          <t>[1],[2],[3],[4]</t>
        </is>
      </c>
    </row>
    <row r="127">
      <c r="A127" s="4" t="inlineStr">
        <is>
          <t>Fair Value</t>
        </is>
      </c>
      <c r="B127" s="6" t="n">
        <v>1281</v>
      </c>
      <c r="C127" s="4" t="inlineStr">
        <is>
          <t>[1],[2],[3]</t>
        </is>
      </c>
    </row>
    <row r="128">
      <c r="A128" s="4" t="inlineStr">
        <is>
          <t>Investment, Identifier [Axis]: Investments United States Debt Investments Commercial and Professional Services Vaco Holdings Investment Type Senior Secured First Lien Term Loan Interest Term S + 500 (75 Floor) Interest Rate 10.34% Maturity/Dissolution Date 01/2029</t>
        </is>
      </c>
      <c r="B128" s="4" t="inlineStr">
        <is>
          <t xml:space="preserve"> </t>
        </is>
      </c>
    </row>
    <row r="129">
      <c r="A129" s="3" t="inlineStr">
        <is>
          <t>Schedule of Investments [Line Items]</t>
        </is>
      </c>
      <c r="B129" s="4" t="inlineStr">
        <is>
          <t xml:space="preserve"> </t>
        </is>
      </c>
    </row>
    <row r="130">
      <c r="A130" s="4" t="inlineStr">
        <is>
          <t>Interest Term</t>
        </is>
      </c>
      <c r="B130" s="4" t="inlineStr">
        <is>
          <t>S + 500  (75 Floor)</t>
        </is>
      </c>
      <c r="C130" s="4" t="inlineStr">
        <is>
          <t>[1],[2],[3],[9],[10]</t>
        </is>
      </c>
    </row>
    <row r="131">
      <c r="A131" s="4" t="inlineStr">
        <is>
          <t>Interest Rate, Spread</t>
        </is>
      </c>
      <c r="B131" s="9" t="n">
        <v>5</v>
      </c>
      <c r="C131" s="4" t="inlineStr">
        <is>
          <t>[1],[2],[3],[9],[10]</t>
        </is>
      </c>
    </row>
    <row r="132">
      <c r="A132" s="4" t="inlineStr">
        <is>
          <t>Interest Rate, Floor</t>
        </is>
      </c>
      <c r="B132" s="9" t="n">
        <v>0.75</v>
      </c>
      <c r="C132" s="4" t="inlineStr">
        <is>
          <t>[1],[2],[3],[9],[10]</t>
        </is>
      </c>
    </row>
    <row r="133">
      <c r="A133" s="4" t="inlineStr">
        <is>
          <t>Interest Rate</t>
        </is>
      </c>
      <c r="B133" s="8" t="n">
        <v>0.1034</v>
      </c>
      <c r="C133" s="4" t="inlineStr">
        <is>
          <t>[1],[2],[3],[10]</t>
        </is>
      </c>
    </row>
    <row r="134">
      <c r="A134" s="4" t="inlineStr">
        <is>
          <t>Maturity/ Dissolution Date</t>
        </is>
      </c>
      <c r="B134" s="4" t="inlineStr">
        <is>
          <t>2029-01</t>
        </is>
      </c>
      <c r="C134" s="4" t="inlineStr">
        <is>
          <t>[1],[2],[3],[10]</t>
        </is>
      </c>
    </row>
    <row r="135">
      <c r="A135" s="4" t="inlineStr">
        <is>
          <t>Principal Amount, Par Value or Shares</t>
        </is>
      </c>
      <c r="B135" s="6" t="n">
        <v>746</v>
      </c>
      <c r="C135" s="4" t="inlineStr">
        <is>
          <t>[1],[2],[3],[5],[10]</t>
        </is>
      </c>
    </row>
    <row r="136">
      <c r="A136" s="4" t="inlineStr">
        <is>
          <t>Cost</t>
        </is>
      </c>
      <c r="B136" s="6" t="n">
        <v>683</v>
      </c>
      <c r="C136" s="4" t="inlineStr">
        <is>
          <t>[1],[2],[3],[10]</t>
        </is>
      </c>
    </row>
    <row r="137">
      <c r="A137" s="4" t="inlineStr">
        <is>
          <t>Percentage of Net Assets</t>
        </is>
      </c>
      <c r="B137" s="8" t="n">
        <v>0.008999999999999999</v>
      </c>
      <c r="C137" s="4" t="inlineStr">
        <is>
          <t>[1],[2],[3],[4],[10]</t>
        </is>
      </c>
    </row>
    <row r="138">
      <c r="A138" s="4" t="inlineStr">
        <is>
          <t>Fair Value</t>
        </is>
      </c>
      <c r="B138" s="6" t="n">
        <v>720</v>
      </c>
      <c r="C138" s="4" t="inlineStr">
        <is>
          <t>[1],[2],[3],[10]</t>
        </is>
      </c>
    </row>
    <row r="139">
      <c r="A139" s="4" t="inlineStr">
        <is>
          <t>Investment, Identifier [Axis]: Investments United States Debt Investments Commercial and Professional Services WCG/WIRB-Copernicus Group, Inc. Investment Type Senior Secured First Lien Term Loan Interest Term S + 400 (100 Floor) Interest Rate 9.32% Maturity/Dissolution Date 01/2027</t>
        </is>
      </c>
      <c r="B139" s="4" t="inlineStr">
        <is>
          <t xml:space="preserve"> </t>
        </is>
      </c>
    </row>
    <row r="140">
      <c r="A140" s="3" t="inlineStr">
        <is>
          <t>Schedule of Investments [Line Items]</t>
        </is>
      </c>
      <c r="B140" s="4" t="inlineStr">
        <is>
          <t xml:space="preserve"> </t>
        </is>
      </c>
    </row>
    <row r="141">
      <c r="A141" s="4" t="inlineStr">
        <is>
          <t>Interest Term</t>
        </is>
      </c>
      <c r="B141" s="4" t="inlineStr">
        <is>
          <t>S + 400  (100 Floor)</t>
        </is>
      </c>
      <c r="C141" s="4" t="inlineStr">
        <is>
          <t>[1],[2],[3],[9],[10]</t>
        </is>
      </c>
    </row>
    <row r="142">
      <c r="A142" s="4" t="inlineStr">
        <is>
          <t>Interest Rate, Spread</t>
        </is>
      </c>
      <c r="B142" s="9" t="n">
        <v>4</v>
      </c>
      <c r="C142" s="4" t="inlineStr">
        <is>
          <t>[1],[2],[3],[9],[10]</t>
        </is>
      </c>
    </row>
    <row r="143">
      <c r="A143" s="4" t="inlineStr">
        <is>
          <t>Interest Rate, Floor</t>
        </is>
      </c>
      <c r="B143" s="9" t="n">
        <v>1</v>
      </c>
      <c r="C143" s="4" t="inlineStr">
        <is>
          <t>[1],[2],[3],[9],[10]</t>
        </is>
      </c>
    </row>
    <row r="144">
      <c r="A144" s="4" t="inlineStr">
        <is>
          <t>Interest Rate</t>
        </is>
      </c>
      <c r="B144" s="8" t="n">
        <v>0.09320000000000001</v>
      </c>
      <c r="C144" s="4" t="inlineStr">
        <is>
          <t>[1],[2],[3],[10]</t>
        </is>
      </c>
    </row>
    <row r="145">
      <c r="A145" s="4" t="inlineStr">
        <is>
          <t>Maturity/ Dissolution Date</t>
        </is>
      </c>
      <c r="B145" s="4" t="inlineStr">
        <is>
          <t>2027-01</t>
        </is>
      </c>
      <c r="C145" s="4" t="inlineStr">
        <is>
          <t>[1],[2],[3],[10]</t>
        </is>
      </c>
    </row>
    <row r="146">
      <c r="A146" s="4" t="inlineStr">
        <is>
          <t>Principal Amount, Par Value or Shares</t>
        </is>
      </c>
      <c r="B146" s="6" t="n">
        <v>746</v>
      </c>
      <c r="C146" s="4" t="inlineStr">
        <is>
          <t>[1],[2],[3],[5],[10]</t>
        </is>
      </c>
    </row>
    <row r="147">
      <c r="A147" s="4" t="inlineStr">
        <is>
          <t>Cost</t>
        </is>
      </c>
      <c r="B147" s="6" t="n">
        <v>731</v>
      </c>
      <c r="C147" s="4" t="inlineStr">
        <is>
          <t>[1],[2],[3],[10]</t>
        </is>
      </c>
    </row>
    <row r="148">
      <c r="A148" s="4" t="inlineStr">
        <is>
          <t>Percentage of Net Assets</t>
        </is>
      </c>
      <c r="B148" s="9" t="n">
        <v>0.01</v>
      </c>
      <c r="C148" s="4" t="inlineStr">
        <is>
          <t>[1],[2],[3],[4],[10]</t>
        </is>
      </c>
    </row>
    <row r="149">
      <c r="A149" s="4" t="inlineStr">
        <is>
          <t>Fair Value</t>
        </is>
      </c>
      <c r="B149" s="6" t="n">
        <v>739</v>
      </c>
      <c r="C149" s="4" t="inlineStr">
        <is>
          <t>[1],[2],[3],[10]</t>
        </is>
      </c>
    </row>
    <row r="150">
      <c r="A150" s="4" t="inlineStr">
        <is>
          <t>Investment, Identifier [Axis]: Investments United States Debt Investments Consumer Discretionary Distribution and Retail</t>
        </is>
      </c>
      <c r="B150" s="4" t="inlineStr">
        <is>
          <t xml:space="preserve"> </t>
        </is>
      </c>
    </row>
    <row r="151">
      <c r="A151" s="3" t="inlineStr">
        <is>
          <t>Schedule of Investments [Line Items]</t>
        </is>
      </c>
      <c r="B151" s="4" t="inlineStr">
        <is>
          <t xml:space="preserve"> </t>
        </is>
      </c>
    </row>
    <row r="152">
      <c r="A152" s="4" t="inlineStr">
        <is>
          <t>Principal Amount, Par Value or Shares</t>
        </is>
      </c>
      <c r="B152" s="5" t="n">
        <v>3238</v>
      </c>
      <c r="C152" s="4" t="inlineStr">
        <is>
          <t>[1],[2],[3],[5]</t>
        </is>
      </c>
    </row>
    <row r="153">
      <c r="A153" s="4" t="inlineStr">
        <is>
          <t>Cost</t>
        </is>
      </c>
      <c r="B153" s="6" t="n">
        <v>3213</v>
      </c>
      <c r="C153" s="4" t="inlineStr">
        <is>
          <t>[1],[2],[3]</t>
        </is>
      </c>
    </row>
    <row r="154">
      <c r="A154" s="4" t="inlineStr">
        <is>
          <t>Percentage of Net Assets</t>
        </is>
      </c>
      <c r="B154" s="8" t="n">
        <v>0.043</v>
      </c>
      <c r="C154" s="4" t="inlineStr">
        <is>
          <t>[1],[2],[3],[4]</t>
        </is>
      </c>
    </row>
    <row r="155">
      <c r="A155" s="4" t="inlineStr">
        <is>
          <t>Fair Value</t>
        </is>
      </c>
      <c r="B155" s="6" t="n">
        <v>3228</v>
      </c>
      <c r="C155" s="4" t="inlineStr">
        <is>
          <t>[1],[2],[3]</t>
        </is>
      </c>
    </row>
    <row r="156">
      <c r="A156" s="4" t="inlineStr">
        <is>
          <t>Investment, Identifier [Axis]: Investments United States Debt Investments Consumer Discretionary Distribution and Retail 1-800 Contacts (CNT Holdings I Corp) Investment Type Senior Secured First Lien Term Loan Interest Term S + 350 (75 Floor) Interest Rate 8.80% Maturity/Dissolution Date 11/2027</t>
        </is>
      </c>
      <c r="B156" s="4" t="inlineStr">
        <is>
          <t xml:space="preserve"> </t>
        </is>
      </c>
    </row>
    <row r="157">
      <c r="A157" s="3" t="inlineStr">
        <is>
          <t>Schedule of Investments [Line Items]</t>
        </is>
      </c>
      <c r="B157" s="4" t="inlineStr">
        <is>
          <t xml:space="preserve"> </t>
        </is>
      </c>
    </row>
    <row r="158">
      <c r="A158" s="4" t="inlineStr">
        <is>
          <t>Interest Term</t>
        </is>
      </c>
      <c r="B158" s="4" t="inlineStr">
        <is>
          <t>S + 350  (75 Floor)</t>
        </is>
      </c>
      <c r="C158" s="4" t="inlineStr">
        <is>
          <t>[1],[2],[3],[9],[10]</t>
        </is>
      </c>
    </row>
    <row r="159">
      <c r="A159" s="4" t="inlineStr">
        <is>
          <t>Interest Rate, Spread</t>
        </is>
      </c>
      <c r="B159" s="9" t="n">
        <v>3.5</v>
      </c>
      <c r="C159" s="4" t="inlineStr">
        <is>
          <t>[1],[2],[3],[9],[10]</t>
        </is>
      </c>
    </row>
    <row r="160">
      <c r="A160" s="4" t="inlineStr">
        <is>
          <t>Interest Rate, Floor</t>
        </is>
      </c>
      <c r="B160" s="9" t="n">
        <v>0.75</v>
      </c>
      <c r="C160" s="4" t="inlineStr">
        <is>
          <t>[1],[2],[3],[9],[10]</t>
        </is>
      </c>
    </row>
    <row r="161">
      <c r="A161" s="4" t="inlineStr">
        <is>
          <t>Interest Rate</t>
        </is>
      </c>
      <c r="B161" s="8" t="n">
        <v>0.08799999999999999</v>
      </c>
      <c r="C161" s="4" t="inlineStr">
        <is>
          <t>[1],[2],[3],[10]</t>
        </is>
      </c>
    </row>
    <row r="162">
      <c r="A162" s="4" t="inlineStr">
        <is>
          <t>Maturity/ Dissolution Date</t>
        </is>
      </c>
      <c r="B162" s="4" t="inlineStr">
        <is>
          <t>2027-11</t>
        </is>
      </c>
      <c r="C162" s="4" t="inlineStr">
        <is>
          <t>[1],[2],[3],[10]</t>
        </is>
      </c>
    </row>
    <row r="163">
      <c r="A163" s="4" t="inlineStr">
        <is>
          <t>Principal Amount, Par Value or Shares</t>
        </is>
      </c>
      <c r="B163" s="6" t="n">
        <v>746</v>
      </c>
      <c r="C163" s="4" t="inlineStr">
        <is>
          <t>[1],[2],[3],[5],[10]</t>
        </is>
      </c>
    </row>
    <row r="164">
      <c r="A164" s="4" t="inlineStr">
        <is>
          <t>Cost</t>
        </is>
      </c>
      <c r="B164" s="6" t="n">
        <v>742</v>
      </c>
      <c r="C164" s="4" t="inlineStr">
        <is>
          <t>[1],[2],[3],[10]</t>
        </is>
      </c>
    </row>
    <row r="165">
      <c r="A165" s="4" t="inlineStr">
        <is>
          <t>Percentage of Net Assets</t>
        </is>
      </c>
      <c r="B165" s="9" t="n">
        <v>0.01</v>
      </c>
      <c r="C165" s="4" t="inlineStr">
        <is>
          <t>[1],[2],[3],[4],[10]</t>
        </is>
      </c>
    </row>
    <row r="166">
      <c r="A166" s="4" t="inlineStr">
        <is>
          <t>Fair Value</t>
        </is>
      </c>
      <c r="B166" s="6" t="n">
        <v>745</v>
      </c>
      <c r="C166" s="4" t="inlineStr">
        <is>
          <t>[1],[2],[3],[10]</t>
        </is>
      </c>
    </row>
    <row r="167">
      <c r="A167" s="4" t="inlineStr">
        <is>
          <t>Investment, Identifier [Axis]: Investments United States Debt Investments Consumer Discretionary Distribution and Retail Bass Pro - Great American Outdoors Group LLC Investment Type Senior Secured First Lien Term Loan Interest Term S + 375 (75 Floor) Interest Rate 9.18% Maturity/Dissolution Date 03/2028</t>
        </is>
      </c>
      <c r="B167" s="4" t="inlineStr">
        <is>
          <t xml:space="preserve"> </t>
        </is>
      </c>
    </row>
    <row r="168">
      <c r="A168" s="3" t="inlineStr">
        <is>
          <t>Schedule of Investments [Line Items]</t>
        </is>
      </c>
      <c r="B168" s="4" t="inlineStr">
        <is>
          <t xml:space="preserve"> </t>
        </is>
      </c>
    </row>
    <row r="169">
      <c r="A169" s="4" t="inlineStr">
        <is>
          <t>Interest Term</t>
        </is>
      </c>
      <c r="B169" s="4" t="inlineStr">
        <is>
          <t>S + 375  (75 Floor)</t>
        </is>
      </c>
      <c r="C169" s="4" t="inlineStr">
        <is>
          <t>[1],[2],[3],[9],[10]</t>
        </is>
      </c>
    </row>
    <row r="170">
      <c r="A170" s="4" t="inlineStr">
        <is>
          <t>Interest Rate, Spread</t>
        </is>
      </c>
      <c r="B170" s="9" t="n">
        <v>3.75</v>
      </c>
      <c r="C170" s="4" t="inlineStr">
        <is>
          <t>[1],[2],[3],[9],[10]</t>
        </is>
      </c>
    </row>
    <row r="171">
      <c r="A171" s="4" t="inlineStr">
        <is>
          <t>Interest Rate, Floor</t>
        </is>
      </c>
      <c r="B171" s="9" t="n">
        <v>0.75</v>
      </c>
      <c r="C171" s="4" t="inlineStr">
        <is>
          <t>[1],[2],[3],[9],[10]</t>
        </is>
      </c>
    </row>
    <row r="172">
      <c r="A172" s="4" t="inlineStr">
        <is>
          <t>Interest Rate</t>
        </is>
      </c>
      <c r="B172" s="8" t="n">
        <v>0.09180000000000001</v>
      </c>
      <c r="C172" s="4" t="inlineStr">
        <is>
          <t>[1],[2],[3],[10]</t>
        </is>
      </c>
    </row>
    <row r="173">
      <c r="A173" s="4" t="inlineStr">
        <is>
          <t>Maturity/ Dissolution Date</t>
        </is>
      </c>
      <c r="B173" s="4" t="inlineStr">
        <is>
          <t>2028-03</t>
        </is>
      </c>
      <c r="C173" s="4" t="inlineStr">
        <is>
          <t>[1],[2],[3],[10]</t>
        </is>
      </c>
    </row>
    <row r="174">
      <c r="A174" s="4" t="inlineStr">
        <is>
          <t>Principal Amount, Par Value or Shares</t>
        </is>
      </c>
      <c r="B174" s="6" t="n">
        <v>746</v>
      </c>
      <c r="C174" s="4" t="inlineStr">
        <is>
          <t>[1],[2],[3],[5],[10]</t>
        </is>
      </c>
    </row>
    <row r="175">
      <c r="A175" s="4" t="inlineStr">
        <is>
          <t>Cost</t>
        </is>
      </c>
      <c r="B175" s="6" t="n">
        <v>740</v>
      </c>
      <c r="C175" s="4" t="inlineStr">
        <is>
          <t>[1],[2],[3],[10]</t>
        </is>
      </c>
    </row>
    <row r="176">
      <c r="A176" s="4" t="inlineStr">
        <is>
          <t>Percentage of Net Assets</t>
        </is>
      </c>
      <c r="B176" s="9" t="n">
        <v>0.01</v>
      </c>
      <c r="C176" s="4" t="inlineStr">
        <is>
          <t>[1],[2],[3],[4],[10]</t>
        </is>
      </c>
    </row>
    <row r="177">
      <c r="A177" s="4" t="inlineStr">
        <is>
          <t>Fair Value</t>
        </is>
      </c>
      <c r="B177" s="6" t="n">
        <v>746</v>
      </c>
      <c r="C177" s="4" t="inlineStr">
        <is>
          <t>[1],[2],[3],[10]</t>
        </is>
      </c>
    </row>
    <row r="178">
      <c r="A178" s="4" t="inlineStr">
        <is>
          <t>Investment, Identifier [Axis]: Investments United States Debt Investments Consumer Discretionary Distribution and Retail Harbor Freight Tools USA, Inc Investment Type Senior Secured First Lien Term Loan Interest Term S + 275 (50 Floor) Interest Rate 8.18% Maturity/Dissolution Date 10/2027</t>
        </is>
      </c>
      <c r="B178" s="4" t="inlineStr">
        <is>
          <t xml:space="preserve"> </t>
        </is>
      </c>
    </row>
    <row r="179">
      <c r="A179" s="3" t="inlineStr">
        <is>
          <t>Schedule of Investments [Line Items]</t>
        </is>
      </c>
      <c r="B179" s="4" t="inlineStr">
        <is>
          <t xml:space="preserve"> </t>
        </is>
      </c>
    </row>
    <row r="180">
      <c r="A180" s="4" t="inlineStr">
        <is>
          <t>Interest Term</t>
        </is>
      </c>
      <c r="B180" s="4" t="inlineStr">
        <is>
          <t>S + 275  (50 Floor)</t>
        </is>
      </c>
      <c r="C180" s="4" t="inlineStr">
        <is>
          <t>[1],[2],[3],[9],[10]</t>
        </is>
      </c>
    </row>
    <row r="181">
      <c r="A181" s="4" t="inlineStr">
        <is>
          <t>Interest Rate, Spread</t>
        </is>
      </c>
      <c r="B181" s="9" t="n">
        <v>2.75</v>
      </c>
      <c r="C181" s="4" t="inlineStr">
        <is>
          <t>[1],[2],[3],[9],[10]</t>
        </is>
      </c>
    </row>
    <row r="182">
      <c r="A182" s="4" t="inlineStr">
        <is>
          <t>Interest Rate, Floor</t>
        </is>
      </c>
      <c r="B182" s="9" t="n">
        <v>0.5</v>
      </c>
      <c r="C182" s="4" t="inlineStr">
        <is>
          <t>[1],[2],[3],[9],[10]</t>
        </is>
      </c>
    </row>
    <row r="183">
      <c r="A183" s="4" t="inlineStr">
        <is>
          <t>Interest Rate</t>
        </is>
      </c>
      <c r="B183" s="8" t="n">
        <v>0.0818</v>
      </c>
      <c r="C183" s="4" t="inlineStr">
        <is>
          <t>[1],[2],[3],[10]</t>
        </is>
      </c>
    </row>
    <row r="184">
      <c r="A184" s="4" t="inlineStr">
        <is>
          <t>Maturity/ Dissolution Date</t>
        </is>
      </c>
      <c r="B184" s="4" t="inlineStr">
        <is>
          <t>2027-10</t>
        </is>
      </c>
      <c r="C184" s="4" t="inlineStr">
        <is>
          <t>[1],[2],[3],[10]</t>
        </is>
      </c>
    </row>
    <row r="185">
      <c r="A185" s="4" t="inlineStr">
        <is>
          <t>Principal Amount, Par Value or Shares</t>
        </is>
      </c>
      <c r="B185" s="6" t="n">
        <v>998</v>
      </c>
      <c r="C185" s="4" t="inlineStr">
        <is>
          <t>[1],[2],[3],[5],[10]</t>
        </is>
      </c>
    </row>
    <row r="186">
      <c r="A186" s="4" t="inlineStr">
        <is>
          <t>Cost</t>
        </is>
      </c>
      <c r="B186" s="6" t="n">
        <v>984</v>
      </c>
      <c r="C186" s="4" t="inlineStr">
        <is>
          <t>[1],[2],[3],[10]</t>
        </is>
      </c>
    </row>
    <row r="187">
      <c r="A187" s="4" t="inlineStr">
        <is>
          <t>Percentage of Net Assets</t>
        </is>
      </c>
      <c r="B187" s="8" t="n">
        <v>0.013</v>
      </c>
      <c r="C187" s="4" t="inlineStr">
        <is>
          <t>[1],[2],[3],[4],[10]</t>
        </is>
      </c>
    </row>
    <row r="188">
      <c r="A188" s="4" t="inlineStr">
        <is>
          <t>Fair Value</t>
        </is>
      </c>
      <c r="B188" s="6" t="n">
        <v>992</v>
      </c>
      <c r="C188" s="4" t="inlineStr">
        <is>
          <t>[1],[2],[3],[10]</t>
        </is>
      </c>
    </row>
    <row r="189">
      <c r="A189" s="4" t="inlineStr">
        <is>
          <t>Investment, Identifier [Axis]: Investments United States Debt Investments Consumer Discretionary Distribution and Retail Les Schwab Tire (LS Group Opco Acquisition, LLC) Investment Type Senior Secured First Lien Term Loan Interest Term S + 325 (75 Floor) Interest Rate 8.57% Maturity/Dissolution Date 11/2027</t>
        </is>
      </c>
      <c r="B189" s="4" t="inlineStr">
        <is>
          <t xml:space="preserve"> </t>
        </is>
      </c>
    </row>
    <row r="190">
      <c r="A190" s="3" t="inlineStr">
        <is>
          <t>Schedule of Investments [Line Items]</t>
        </is>
      </c>
      <c r="B190" s="4" t="inlineStr">
        <is>
          <t xml:space="preserve"> </t>
        </is>
      </c>
    </row>
    <row r="191">
      <c r="A191" s="4" t="inlineStr">
        <is>
          <t>Interest Term</t>
        </is>
      </c>
      <c r="B191" s="4" t="inlineStr">
        <is>
          <t>S + 325  (75 Floor)</t>
        </is>
      </c>
      <c r="C191" s="4" t="inlineStr">
        <is>
          <t>[1],[2],[3],[9],[10]</t>
        </is>
      </c>
    </row>
    <row r="192">
      <c r="A192" s="4" t="inlineStr">
        <is>
          <t>Interest Rate, Spread</t>
        </is>
      </c>
      <c r="B192" s="9" t="n">
        <v>3.25</v>
      </c>
      <c r="C192" s="4" t="inlineStr">
        <is>
          <t>[1],[2],[3],[9],[10]</t>
        </is>
      </c>
    </row>
    <row r="193">
      <c r="A193" s="4" t="inlineStr">
        <is>
          <t>Interest Rate, Floor</t>
        </is>
      </c>
      <c r="B193" s="9" t="n">
        <v>0.75</v>
      </c>
      <c r="C193" s="4" t="inlineStr">
        <is>
          <t>[1],[2],[3],[9],[10]</t>
        </is>
      </c>
    </row>
    <row r="194">
      <c r="A194" s="4" t="inlineStr">
        <is>
          <t>Interest Rate</t>
        </is>
      </c>
      <c r="B194" s="8" t="n">
        <v>0.0857</v>
      </c>
      <c r="C194" s="4" t="inlineStr">
        <is>
          <t>[1],[2],[3],[10]</t>
        </is>
      </c>
    </row>
    <row r="195">
      <c r="A195" s="4" t="inlineStr">
        <is>
          <t>Maturity/ Dissolution Date</t>
        </is>
      </c>
      <c r="B195" s="4" t="inlineStr">
        <is>
          <t>2027-11</t>
        </is>
      </c>
      <c r="C195" s="4" t="inlineStr">
        <is>
          <t>[1],[2],[3],[10]</t>
        </is>
      </c>
    </row>
    <row r="196">
      <c r="A196" s="4" t="inlineStr">
        <is>
          <t>Principal Amount, Par Value or Shares</t>
        </is>
      </c>
      <c r="B196" s="6" t="n">
        <v>748</v>
      </c>
      <c r="C196" s="4" t="inlineStr">
        <is>
          <t>[1],[2],[3],[5],[10]</t>
        </is>
      </c>
    </row>
    <row r="197">
      <c r="A197" s="4" t="inlineStr">
        <is>
          <t>Cost</t>
        </is>
      </c>
      <c r="B197" s="6" t="n">
        <v>747</v>
      </c>
      <c r="C197" s="4" t="inlineStr">
        <is>
          <t>[1],[2],[3],[10]</t>
        </is>
      </c>
    </row>
    <row r="198">
      <c r="A198" s="4" t="inlineStr">
        <is>
          <t>Percentage of Net Assets</t>
        </is>
      </c>
      <c r="B198" s="9" t="n">
        <v>0.01</v>
      </c>
      <c r="C198" s="4" t="inlineStr">
        <is>
          <t>[1],[2],[3],[4],[10]</t>
        </is>
      </c>
    </row>
    <row r="199">
      <c r="A199" s="4" t="inlineStr">
        <is>
          <t>Fair Value</t>
        </is>
      </c>
      <c r="B199" s="6" t="n">
        <v>745</v>
      </c>
      <c r="C199" s="4" t="inlineStr">
        <is>
          <t>[1],[2],[3],[10]</t>
        </is>
      </c>
    </row>
    <row r="200">
      <c r="A200" s="4" t="inlineStr">
        <is>
          <t>Investment, Identifier [Axis]: Investments United States Debt Investments Consumer Durables and Apparel</t>
        </is>
      </c>
      <c r="B200" s="4" t="inlineStr">
        <is>
          <t xml:space="preserve"> </t>
        </is>
      </c>
    </row>
    <row r="201">
      <c r="A201" s="3" t="inlineStr">
        <is>
          <t>Schedule of Investments [Line Items]</t>
        </is>
      </c>
      <c r="B201" s="4" t="inlineStr">
        <is>
          <t xml:space="preserve"> </t>
        </is>
      </c>
    </row>
    <row r="202">
      <c r="A202" s="4" t="inlineStr">
        <is>
          <t>Principal Amount, Par Value or Shares</t>
        </is>
      </c>
      <c r="B202" s="5" t="n">
        <v>875</v>
      </c>
      <c r="C202" s="4" t="inlineStr">
        <is>
          <t>[1],[2],[3],[5]</t>
        </is>
      </c>
    </row>
    <row r="203">
      <c r="A203" s="4" t="inlineStr">
        <is>
          <t>Cost</t>
        </is>
      </c>
      <c r="B203" s="6" t="n">
        <v>868</v>
      </c>
      <c r="C203" s="4" t="inlineStr">
        <is>
          <t>[1],[2],[3]</t>
        </is>
      </c>
    </row>
    <row r="204">
      <c r="A204" s="4" t="inlineStr">
        <is>
          <t>Percentage of Net Assets</t>
        </is>
      </c>
      <c r="B204" s="8" t="n">
        <v>0.011</v>
      </c>
      <c r="C204" s="4" t="inlineStr">
        <is>
          <t>[1],[2],[3],[4]</t>
        </is>
      </c>
    </row>
    <row r="205">
      <c r="A205" s="4" t="inlineStr">
        <is>
          <t>Fair Value</t>
        </is>
      </c>
      <c r="B205" s="6" t="n">
        <v>869</v>
      </c>
      <c r="C205" s="4" t="inlineStr">
        <is>
          <t>[1],[2],[3]</t>
        </is>
      </c>
    </row>
    <row r="206">
      <c r="A206" s="4" t="inlineStr">
        <is>
          <t>Investment, Identifier [Axis]: Investments United States Debt Investments Consumer Durables and Apparel Lakeshore Learning Investment Type Senior Secured First Lien Term Loan Interest Term S + 350 (50 Floor) Interest Rate 8.95% Maturity/Dissolution Date 09/2028</t>
        </is>
      </c>
      <c r="B206" s="4" t="inlineStr">
        <is>
          <t xml:space="preserve"> </t>
        </is>
      </c>
    </row>
    <row r="207">
      <c r="A207" s="3" t="inlineStr">
        <is>
          <t>Schedule of Investments [Line Items]</t>
        </is>
      </c>
      <c r="B207" s="4" t="inlineStr">
        <is>
          <t xml:space="preserve"> </t>
        </is>
      </c>
    </row>
    <row r="208">
      <c r="A208" s="4" t="inlineStr">
        <is>
          <t>Interest Term</t>
        </is>
      </c>
      <c r="B208" s="4" t="inlineStr">
        <is>
          <t>S + 350  (50 Floor)</t>
        </is>
      </c>
      <c r="C208" s="4" t="inlineStr">
        <is>
          <t>[1],[2],[3],[9],[10]</t>
        </is>
      </c>
    </row>
    <row r="209">
      <c r="A209" s="4" t="inlineStr">
        <is>
          <t>Interest Rate, Spread</t>
        </is>
      </c>
      <c r="B209" s="9" t="n">
        <v>3.5</v>
      </c>
      <c r="C209" s="4" t="inlineStr">
        <is>
          <t>[1],[2],[3],[9],[10]</t>
        </is>
      </c>
    </row>
    <row r="210">
      <c r="A210" s="4" t="inlineStr">
        <is>
          <t>Interest Rate, Floor</t>
        </is>
      </c>
      <c r="B210" s="9" t="n">
        <v>0.5</v>
      </c>
      <c r="C210" s="4" t="inlineStr">
        <is>
          <t>[1],[2],[3],[9],[10]</t>
        </is>
      </c>
    </row>
    <row r="211">
      <c r="A211" s="4" t="inlineStr">
        <is>
          <t>Interest Rate</t>
        </is>
      </c>
      <c r="B211" s="8" t="n">
        <v>0.0895</v>
      </c>
      <c r="C211" s="4" t="inlineStr">
        <is>
          <t>[1],[2],[3],[10]</t>
        </is>
      </c>
    </row>
    <row r="212">
      <c r="A212" s="4" t="inlineStr">
        <is>
          <t>Maturity/ Dissolution Date</t>
        </is>
      </c>
      <c r="B212" s="4" t="inlineStr">
        <is>
          <t>2028-09</t>
        </is>
      </c>
      <c r="C212" s="4" t="inlineStr">
        <is>
          <t>[1],[2],[3],[10]</t>
        </is>
      </c>
    </row>
    <row r="213">
      <c r="A213" s="4" t="inlineStr">
        <is>
          <t>Principal Amount, Par Value or Shares</t>
        </is>
      </c>
      <c r="B213" s="6" t="n">
        <v>875</v>
      </c>
      <c r="C213" s="4" t="inlineStr">
        <is>
          <t>[1],[2],[3],[5],[10]</t>
        </is>
      </c>
    </row>
    <row r="214">
      <c r="A214" s="4" t="inlineStr">
        <is>
          <t>Cost</t>
        </is>
      </c>
      <c r="B214" s="6" t="n">
        <v>868</v>
      </c>
      <c r="C214" s="4" t="inlineStr">
        <is>
          <t>[1],[2],[3],[10]</t>
        </is>
      </c>
    </row>
    <row r="215">
      <c r="A215" s="4" t="inlineStr">
        <is>
          <t>Percentage of Net Assets</t>
        </is>
      </c>
      <c r="B215" s="8" t="n">
        <v>0.011</v>
      </c>
      <c r="C215" s="4" t="inlineStr">
        <is>
          <t>[1],[2],[3],[4],[10]</t>
        </is>
      </c>
    </row>
    <row r="216">
      <c r="A216" s="4" t="inlineStr">
        <is>
          <t>Fair Value</t>
        </is>
      </c>
      <c r="B216" s="6" t="n">
        <v>869</v>
      </c>
      <c r="C216" s="4" t="inlineStr">
        <is>
          <t>[1],[2],[3],[10]</t>
        </is>
      </c>
    </row>
    <row r="217">
      <c r="A217" s="4" t="inlineStr">
        <is>
          <t>Investment, Identifier [Axis]: Investments United States Debt Investments Consumer Services</t>
        </is>
      </c>
      <c r="B217" s="4" t="inlineStr">
        <is>
          <t xml:space="preserve"> </t>
        </is>
      </c>
    </row>
    <row r="218">
      <c r="A218" s="3" t="inlineStr">
        <is>
          <t>Schedule of Investments [Line Items]</t>
        </is>
      </c>
      <c r="B218" s="4" t="inlineStr">
        <is>
          <t xml:space="preserve"> </t>
        </is>
      </c>
    </row>
    <row r="219">
      <c r="A219" s="4" t="inlineStr">
        <is>
          <t>Principal Amount, Par Value or Shares</t>
        </is>
      </c>
      <c r="B219" s="5" t="n">
        <v>3236</v>
      </c>
      <c r="C219" s="4" t="inlineStr">
        <is>
          <t>[1],[2],[3],[5]</t>
        </is>
      </c>
    </row>
    <row r="220">
      <c r="A220" s="4" t="inlineStr">
        <is>
          <t>Cost</t>
        </is>
      </c>
      <c r="B220" s="6" t="n">
        <v>3207</v>
      </c>
      <c r="C220" s="4" t="inlineStr">
        <is>
          <t>[1],[2],[3]</t>
        </is>
      </c>
    </row>
    <row r="221">
      <c r="A221" s="4" t="inlineStr">
        <is>
          <t>Percentage of Net Assets</t>
        </is>
      </c>
      <c r="B221" s="8" t="n">
        <v>0.042</v>
      </c>
      <c r="C221" s="4" t="inlineStr">
        <is>
          <t>[1],[2],[3],[4]</t>
        </is>
      </c>
    </row>
    <row r="222">
      <c r="A222" s="4" t="inlineStr">
        <is>
          <t>Fair Value</t>
        </is>
      </c>
      <c r="B222" s="6" t="n">
        <v>3197</v>
      </c>
      <c r="C222" s="4" t="inlineStr">
        <is>
          <t>[1],[2],[3]</t>
        </is>
      </c>
    </row>
    <row r="223">
      <c r="A223" s="4" t="inlineStr">
        <is>
          <t>Investment, Identifier [Axis]: Investments United States Debt Investments Consumer Services Golden Nugget Inc (Landry’s) Investment Type Senior Secured First Lien Term Loan Interest Term S + 400 (50 Floor) Interest Rate 9.33% Maturity/Dissolution Date 01/2029</t>
        </is>
      </c>
      <c r="B223" s="4" t="inlineStr">
        <is>
          <t xml:space="preserve"> </t>
        </is>
      </c>
    </row>
    <row r="224">
      <c r="A224" s="3" t="inlineStr">
        <is>
          <t>Schedule of Investments [Line Items]</t>
        </is>
      </c>
      <c r="B224" s="4" t="inlineStr">
        <is>
          <t xml:space="preserve"> </t>
        </is>
      </c>
    </row>
    <row r="225">
      <c r="A225" s="4" t="inlineStr">
        <is>
          <t>Interest Term</t>
        </is>
      </c>
      <c r="B225" s="4" t="inlineStr">
        <is>
          <t>S + 400  (50 Floor)</t>
        </is>
      </c>
      <c r="C225" s="4" t="inlineStr">
        <is>
          <t>[1],[2],[3],[9],[10]</t>
        </is>
      </c>
    </row>
    <row r="226">
      <c r="A226" s="4" t="inlineStr">
        <is>
          <t>Interest Rate, Spread</t>
        </is>
      </c>
      <c r="B226" s="9" t="n">
        <v>4</v>
      </c>
      <c r="C226" s="4" t="inlineStr">
        <is>
          <t>[1],[2],[3],[9],[10]</t>
        </is>
      </c>
    </row>
    <row r="227">
      <c r="A227" s="4" t="inlineStr">
        <is>
          <t>Interest Rate, Floor</t>
        </is>
      </c>
      <c r="B227" s="9" t="n">
        <v>0.5</v>
      </c>
      <c r="C227" s="4" t="inlineStr">
        <is>
          <t>[1],[2],[3],[9],[10]</t>
        </is>
      </c>
    </row>
    <row r="228">
      <c r="A228" s="4" t="inlineStr">
        <is>
          <t>Interest Rate</t>
        </is>
      </c>
      <c r="B228" s="8" t="n">
        <v>0.09329999999999999</v>
      </c>
      <c r="C228" s="4" t="inlineStr">
        <is>
          <t>[1],[2],[3],[10]</t>
        </is>
      </c>
    </row>
    <row r="229">
      <c r="A229" s="4" t="inlineStr">
        <is>
          <t>Maturity/ Dissolution Date</t>
        </is>
      </c>
      <c r="B229" s="4" t="inlineStr">
        <is>
          <t>2029-01</t>
        </is>
      </c>
      <c r="C229" s="4" t="inlineStr">
        <is>
          <t>[1],[2],[3],[10]</t>
        </is>
      </c>
    </row>
    <row r="230">
      <c r="A230" s="4" t="inlineStr">
        <is>
          <t>Principal Amount, Par Value or Shares</t>
        </is>
      </c>
      <c r="B230" s="6" t="n">
        <v>746</v>
      </c>
      <c r="C230" s="4" t="inlineStr">
        <is>
          <t>[1],[2],[3],[5],[10]</t>
        </is>
      </c>
    </row>
    <row r="231">
      <c r="A231" s="4" t="inlineStr">
        <is>
          <t>Cost</t>
        </is>
      </c>
      <c r="B231" s="6" t="n">
        <v>735</v>
      </c>
      <c r="C231" s="4" t="inlineStr">
        <is>
          <t>[1],[2],[3],[10]</t>
        </is>
      </c>
    </row>
    <row r="232">
      <c r="A232" s="4" t="inlineStr">
        <is>
          <t>Percentage of Net Assets</t>
        </is>
      </c>
      <c r="B232" s="9" t="n">
        <v>0.01</v>
      </c>
      <c r="C232" s="4" t="inlineStr">
        <is>
          <t>[1],[2],[3],[4],[10]</t>
        </is>
      </c>
    </row>
    <row r="233">
      <c r="A233" s="4" t="inlineStr">
        <is>
          <t>Fair Value</t>
        </is>
      </c>
      <c r="B233" s="6" t="n">
        <v>740</v>
      </c>
      <c r="C233" s="4" t="inlineStr">
        <is>
          <t>[1],[2],[3],[10]</t>
        </is>
      </c>
    </row>
    <row r="234">
      <c r="A234" s="4" t="inlineStr">
        <is>
          <t>Investment, Identifier [Axis]: Investments United States Debt Investments Consumer Services Inspire Brands, Inc. (Arby’s &amp; Buffalo Wild Wings) Investment Type Senior Secured First Lien Term Loan Interest Term L + 400 (75 Floor) Interest Rate 8.33% Maturity/Dissolution Date 12/2027</t>
        </is>
      </c>
      <c r="B234" s="4" t="inlineStr">
        <is>
          <t xml:space="preserve"> </t>
        </is>
      </c>
    </row>
    <row r="235">
      <c r="A235" s="3" t="inlineStr">
        <is>
          <t>Schedule of Investments [Line Items]</t>
        </is>
      </c>
      <c r="B235" s="4" t="inlineStr">
        <is>
          <t xml:space="preserve"> </t>
        </is>
      </c>
    </row>
    <row r="236">
      <c r="A236" s="4" t="inlineStr">
        <is>
          <t>Interest Term</t>
        </is>
      </c>
      <c r="B236" s="4" t="inlineStr">
        <is>
          <t>S + 300  (75 Floor)</t>
        </is>
      </c>
      <c r="C236" s="4" t="inlineStr">
        <is>
          <t>[1],[2],[3],[9],[10]</t>
        </is>
      </c>
    </row>
    <row r="237">
      <c r="A237" s="4" t="inlineStr">
        <is>
          <t>Interest Rate, Spread</t>
        </is>
      </c>
      <c r="B237" s="9" t="n">
        <v>3</v>
      </c>
      <c r="C237" s="4" t="inlineStr">
        <is>
          <t>[1],[2],[3],[9],[10]</t>
        </is>
      </c>
    </row>
    <row r="238">
      <c r="A238" s="4" t="inlineStr">
        <is>
          <t>Interest Rate, Floor</t>
        </is>
      </c>
      <c r="B238" s="9" t="n">
        <v>0.75</v>
      </c>
      <c r="C238" s="4" t="inlineStr">
        <is>
          <t>[1],[2],[3],[9],[10]</t>
        </is>
      </c>
    </row>
    <row r="239">
      <c r="A239" s="4" t="inlineStr">
        <is>
          <t>Interest Rate</t>
        </is>
      </c>
      <c r="B239" s="8" t="n">
        <v>0.0833</v>
      </c>
      <c r="C239" s="4" t="inlineStr">
        <is>
          <t>[1],[2],[3],[10]</t>
        </is>
      </c>
    </row>
    <row r="240">
      <c r="A240" s="4" t="inlineStr">
        <is>
          <t>Maturity/ Dissolution Date</t>
        </is>
      </c>
      <c r="B240" s="4" t="inlineStr">
        <is>
          <t>2027-12</t>
        </is>
      </c>
      <c r="C240" s="4" t="inlineStr">
        <is>
          <t>[1],[2],[3],[10]</t>
        </is>
      </c>
    </row>
    <row r="241">
      <c r="A241" s="4" t="inlineStr">
        <is>
          <t>Principal Amount, Par Value or Shares</t>
        </is>
      </c>
      <c r="B241" s="6" t="n">
        <v>746</v>
      </c>
      <c r="C241" s="4" t="inlineStr">
        <is>
          <t>[1],[2],[3],[5],[10]</t>
        </is>
      </c>
    </row>
    <row r="242">
      <c r="A242" s="4" t="inlineStr">
        <is>
          <t>Cost</t>
        </is>
      </c>
      <c r="B242" s="6" t="n">
        <v>738</v>
      </c>
      <c r="C242" s="4" t="inlineStr">
        <is>
          <t>[1],[2],[3],[10]</t>
        </is>
      </c>
    </row>
    <row r="243">
      <c r="A243" s="4" t="inlineStr">
        <is>
          <t>Percentage of Net Assets</t>
        </is>
      </c>
      <c r="B243" s="9" t="n">
        <v>0.01</v>
      </c>
      <c r="C243" s="4" t="inlineStr">
        <is>
          <t>[1],[2],[3],[4],[10]</t>
        </is>
      </c>
    </row>
    <row r="244">
      <c r="A244" s="4" t="inlineStr">
        <is>
          <t>Fair Value</t>
        </is>
      </c>
      <c r="B244" s="6" t="n">
        <v>744</v>
      </c>
      <c r="C244" s="4" t="inlineStr">
        <is>
          <t>[1],[2],[3],[10]</t>
        </is>
      </c>
    </row>
    <row r="245">
      <c r="A245" s="4" t="inlineStr">
        <is>
          <t>Investment, Identifier [Axis]: Investments United States Debt Investments Consumer Services J&amp;J Ventures Gaming Investment Type Senior Secured First Lien Term Loan Interest Term S + 400 (75 Floor) Interest Rate 9.65% Maturity/Dissolution Date 04/2028</t>
        </is>
      </c>
      <c r="B245" s="4" t="inlineStr">
        <is>
          <t xml:space="preserve"> </t>
        </is>
      </c>
    </row>
    <row r="246">
      <c r="A246" s="3" t="inlineStr">
        <is>
          <t>Schedule of Investments [Line Items]</t>
        </is>
      </c>
      <c r="B246" s="4" t="inlineStr">
        <is>
          <t xml:space="preserve"> </t>
        </is>
      </c>
    </row>
    <row r="247">
      <c r="A247" s="4" t="inlineStr">
        <is>
          <t>Interest Term</t>
        </is>
      </c>
      <c r="B247" s="4" t="inlineStr">
        <is>
          <t>S + 400  (75 Floor)</t>
        </is>
      </c>
      <c r="C247" s="4" t="inlineStr">
        <is>
          <t>[1],[2],[3],[9],[10]</t>
        </is>
      </c>
    </row>
    <row r="248">
      <c r="A248" s="4" t="inlineStr">
        <is>
          <t>Interest Rate, Spread</t>
        </is>
      </c>
      <c r="B248" s="9" t="n">
        <v>4</v>
      </c>
      <c r="C248" s="4" t="inlineStr">
        <is>
          <t>[1],[2],[3],[9],[10]</t>
        </is>
      </c>
    </row>
    <row r="249">
      <c r="A249" s="4" t="inlineStr">
        <is>
          <t>Interest Rate, Floor</t>
        </is>
      </c>
      <c r="B249" s="9" t="n">
        <v>0.75</v>
      </c>
      <c r="C249" s="4" t="inlineStr">
        <is>
          <t>[1],[2],[3],[9],[10]</t>
        </is>
      </c>
    </row>
    <row r="250">
      <c r="A250" s="4" t="inlineStr">
        <is>
          <t>Interest Rate</t>
        </is>
      </c>
      <c r="B250" s="8" t="n">
        <v>0.0965</v>
      </c>
      <c r="C250" s="4" t="inlineStr">
        <is>
          <t>[1],[2],[3],[10]</t>
        </is>
      </c>
    </row>
    <row r="251">
      <c r="A251" s="4" t="inlineStr">
        <is>
          <t>Maturity/ Dissolution Date</t>
        </is>
      </c>
      <c r="B251" s="4" t="inlineStr">
        <is>
          <t>2028-04</t>
        </is>
      </c>
      <c r="C251" s="4" t="inlineStr">
        <is>
          <t>[1],[2],[3],[10]</t>
        </is>
      </c>
    </row>
    <row r="252">
      <c r="A252" s="4" t="inlineStr">
        <is>
          <t>Principal Amount, Par Value or Shares</t>
        </is>
      </c>
      <c r="B252" s="6" t="n">
        <v>746</v>
      </c>
      <c r="C252" s="4" t="inlineStr">
        <is>
          <t>[1],[2],[3],[5],[10]</t>
        </is>
      </c>
    </row>
    <row r="253">
      <c r="A253" s="4" t="inlineStr">
        <is>
          <t>Cost</t>
        </is>
      </c>
      <c r="B253" s="6" t="n">
        <v>737</v>
      </c>
      <c r="C253" s="4" t="inlineStr">
        <is>
          <t>[1],[2],[3],[10]</t>
        </is>
      </c>
    </row>
    <row r="254">
      <c r="A254" s="4" t="inlineStr">
        <is>
          <t>Percentage of Net Assets</t>
        </is>
      </c>
      <c r="B254" s="8" t="n">
        <v>0.008999999999999999</v>
      </c>
      <c r="C254" s="4" t="inlineStr">
        <is>
          <t>[1],[2],[3],[4],[10]</t>
        </is>
      </c>
    </row>
    <row r="255">
      <c r="A255" s="4" t="inlineStr">
        <is>
          <t>Fair Value</t>
        </is>
      </c>
      <c r="B255" s="6" t="n">
        <v>717</v>
      </c>
      <c r="C255" s="4" t="inlineStr">
        <is>
          <t>[1],[2],[3],[10]</t>
        </is>
      </c>
    </row>
    <row r="256">
      <c r="A256" s="4" t="inlineStr">
        <is>
          <t>Investment, Identifier [Axis]: Investments United States Debt Investments Consumer Services Whatabrands LLC Investment Type Senior Secured First Lien Term Loan Interest Term S + 300 (50 Floor) Interest Rate 8.43% Maturity/Dissolution Date 08/2028</t>
        </is>
      </c>
      <c r="B256" s="4" t="inlineStr">
        <is>
          <t xml:space="preserve"> </t>
        </is>
      </c>
    </row>
    <row r="257">
      <c r="A257" s="3" t="inlineStr">
        <is>
          <t>Schedule of Investments [Line Items]</t>
        </is>
      </c>
      <c r="B257" s="4" t="inlineStr">
        <is>
          <t xml:space="preserve"> </t>
        </is>
      </c>
    </row>
    <row r="258">
      <c r="A258" s="4" t="inlineStr">
        <is>
          <t>Interest Term</t>
        </is>
      </c>
      <c r="B258" s="4" t="inlineStr">
        <is>
          <t>S + 300  (50 Floor)</t>
        </is>
      </c>
      <c r="C258" s="4" t="inlineStr">
        <is>
          <t>[1],[2],[3],[9],[10]</t>
        </is>
      </c>
    </row>
    <row r="259">
      <c r="A259" s="4" t="inlineStr">
        <is>
          <t>Interest Rate, Spread</t>
        </is>
      </c>
      <c r="B259" s="9" t="n">
        <v>3</v>
      </c>
      <c r="C259" s="4" t="inlineStr">
        <is>
          <t>[1],[2],[3],[9],[10]</t>
        </is>
      </c>
    </row>
    <row r="260">
      <c r="A260" s="4" t="inlineStr">
        <is>
          <t>Interest Rate, Floor</t>
        </is>
      </c>
      <c r="B260" s="9" t="n">
        <v>0.5</v>
      </c>
      <c r="C260" s="4" t="inlineStr">
        <is>
          <t>[1],[2],[3],[9],[10]</t>
        </is>
      </c>
    </row>
    <row r="261">
      <c r="A261" s="4" t="inlineStr">
        <is>
          <t>Interest Rate</t>
        </is>
      </c>
      <c r="B261" s="8" t="n">
        <v>0.0843</v>
      </c>
      <c r="C261" s="4" t="inlineStr">
        <is>
          <t>[1],[2],[3],[10]</t>
        </is>
      </c>
    </row>
    <row r="262">
      <c r="A262" s="4" t="inlineStr">
        <is>
          <t>Maturity/ Dissolution Date</t>
        </is>
      </c>
      <c r="B262" s="4" t="inlineStr">
        <is>
          <t>2028-08</t>
        </is>
      </c>
      <c r="C262" s="4" t="inlineStr">
        <is>
          <t>[1],[2],[3],[10]</t>
        </is>
      </c>
    </row>
    <row r="263">
      <c r="A263" s="4" t="inlineStr">
        <is>
          <t>Principal Amount, Par Value or Shares</t>
        </is>
      </c>
      <c r="B263" s="6" t="n">
        <v>998</v>
      </c>
      <c r="C263" s="4" t="inlineStr">
        <is>
          <t>[1],[2],[3],[5],[10]</t>
        </is>
      </c>
    </row>
    <row r="264">
      <c r="A264" s="4" t="inlineStr">
        <is>
          <t>Cost</t>
        </is>
      </c>
      <c r="B264" s="6" t="n">
        <v>997</v>
      </c>
      <c r="C264" s="4" t="inlineStr">
        <is>
          <t>[1],[2],[3],[10]</t>
        </is>
      </c>
    </row>
    <row r="265">
      <c r="A265" s="4" t="inlineStr">
        <is>
          <t>Percentage of Net Assets</t>
        </is>
      </c>
      <c r="B265" s="8" t="n">
        <v>0.013</v>
      </c>
      <c r="C265" s="4" t="inlineStr">
        <is>
          <t>[1],[2],[3],[4],[10]</t>
        </is>
      </c>
    </row>
    <row r="266">
      <c r="A266" s="4" t="inlineStr">
        <is>
          <t>Fair Value</t>
        </is>
      </c>
      <c r="B266" s="6" t="n">
        <v>996</v>
      </c>
      <c r="C266" s="4" t="inlineStr">
        <is>
          <t>[1],[2],[3],[10]</t>
        </is>
      </c>
    </row>
    <row r="267">
      <c r="A267" s="4" t="inlineStr">
        <is>
          <t>Investment, Identifier [Axis]: Investments United States Debt Investments Energy</t>
        </is>
      </c>
      <c r="B267" s="4" t="inlineStr">
        <is>
          <t xml:space="preserve"> </t>
        </is>
      </c>
    </row>
    <row r="268">
      <c r="A268" s="3" t="inlineStr">
        <is>
          <t>Schedule of Investments [Line Items]</t>
        </is>
      </c>
      <c r="B268" s="4" t="inlineStr">
        <is>
          <t xml:space="preserve"> </t>
        </is>
      </c>
    </row>
    <row r="269">
      <c r="A269" s="4" t="inlineStr">
        <is>
          <t>Principal Amount, Par Value or Shares</t>
        </is>
      </c>
      <c r="B269" s="5" t="n">
        <v>1498</v>
      </c>
      <c r="C269" s="4" t="inlineStr">
        <is>
          <t>[1],[2],[3],[5]</t>
        </is>
      </c>
    </row>
    <row r="270">
      <c r="A270" s="4" t="inlineStr">
        <is>
          <t>Cost</t>
        </is>
      </c>
      <c r="B270" s="6" t="n">
        <v>1487</v>
      </c>
      <c r="C270" s="4" t="inlineStr">
        <is>
          <t>[1],[2],[3]</t>
        </is>
      </c>
    </row>
    <row r="271">
      <c r="A271" s="4" t="inlineStr">
        <is>
          <t>Percentage of Net Assets</t>
        </is>
      </c>
      <c r="B271" s="9" t="n">
        <v>0.02</v>
      </c>
      <c r="C271" s="4" t="inlineStr">
        <is>
          <t>[1],[2],[3],[4]</t>
        </is>
      </c>
    </row>
    <row r="272">
      <c r="A272" s="4" t="inlineStr">
        <is>
          <t>Fair Value</t>
        </is>
      </c>
      <c r="B272" s="6" t="n">
        <v>1495</v>
      </c>
      <c r="C272" s="4" t="inlineStr">
        <is>
          <t>[1],[2],[3]</t>
        </is>
      </c>
    </row>
    <row r="273">
      <c r="A273" s="4" t="inlineStr">
        <is>
          <t>Investment, Identifier [Axis]: Investments United States Debt Investments Energy Brazos Investment Type Senior Secured First Lien Term Loan Interest Term S + 375 (50 Floor) Interest Rate 9.08% Maturity/Dissolution Date 02/2030</t>
        </is>
      </c>
      <c r="B273" s="4" t="inlineStr">
        <is>
          <t xml:space="preserve"> </t>
        </is>
      </c>
    </row>
    <row r="274">
      <c r="A274" s="3" t="inlineStr">
        <is>
          <t>Schedule of Investments [Line Items]</t>
        </is>
      </c>
      <c r="B274" s="4" t="inlineStr">
        <is>
          <t xml:space="preserve"> </t>
        </is>
      </c>
    </row>
    <row r="275">
      <c r="A275" s="4" t="inlineStr">
        <is>
          <t>Interest Term</t>
        </is>
      </c>
      <c r="B275" s="4" t="inlineStr">
        <is>
          <t>S + 375  (50 Floor)</t>
        </is>
      </c>
      <c r="C275" s="4" t="inlineStr">
        <is>
          <t>[1],[2],[3],[9],[10]</t>
        </is>
      </c>
    </row>
    <row r="276">
      <c r="A276" s="4" t="inlineStr">
        <is>
          <t>Interest Rate, Spread</t>
        </is>
      </c>
      <c r="B276" s="9" t="n">
        <v>3.75</v>
      </c>
      <c r="C276" s="4" t="inlineStr">
        <is>
          <t>[1],[2],[3],[9],[10]</t>
        </is>
      </c>
    </row>
    <row r="277">
      <c r="A277" s="4" t="inlineStr">
        <is>
          <t>Interest Rate, Floor</t>
        </is>
      </c>
      <c r="B277" s="9" t="n">
        <v>0.5</v>
      </c>
      <c r="C277" s="4" t="inlineStr">
        <is>
          <t>[1],[2],[3],[9],[10]</t>
        </is>
      </c>
    </row>
    <row r="278">
      <c r="A278" s="4" t="inlineStr">
        <is>
          <t>Interest Rate</t>
        </is>
      </c>
      <c r="B278" s="8" t="n">
        <v>0.09080000000000001</v>
      </c>
      <c r="C278" s="4" t="inlineStr">
        <is>
          <t>[1],[2],[3],[10]</t>
        </is>
      </c>
    </row>
    <row r="279">
      <c r="A279" s="4" t="inlineStr">
        <is>
          <t>Maturity/ Dissolution Date</t>
        </is>
      </c>
      <c r="B279" s="4" t="inlineStr">
        <is>
          <t>2030-02</t>
        </is>
      </c>
      <c r="C279" s="4" t="inlineStr">
        <is>
          <t>[1],[2],[3],[10]</t>
        </is>
      </c>
    </row>
    <row r="280">
      <c r="A280" s="4" t="inlineStr">
        <is>
          <t>Principal Amount, Par Value or Shares</t>
        </is>
      </c>
      <c r="B280" s="6" t="n">
        <v>748</v>
      </c>
      <c r="C280" s="4" t="inlineStr">
        <is>
          <t>[1],[2],[3],[5],[10]</t>
        </is>
      </c>
    </row>
    <row r="281">
      <c r="A281" s="4" t="inlineStr">
        <is>
          <t>Cost</t>
        </is>
      </c>
      <c r="B281" s="6" t="n">
        <v>745</v>
      </c>
      <c r="C281" s="4" t="inlineStr">
        <is>
          <t>[1],[2],[3],[10]</t>
        </is>
      </c>
    </row>
    <row r="282">
      <c r="A282" s="4" t="inlineStr">
        <is>
          <t>Percentage of Net Assets</t>
        </is>
      </c>
      <c r="B282" s="9" t="n">
        <v>0.01</v>
      </c>
      <c r="C282" s="4" t="inlineStr">
        <is>
          <t>[1],[2],[3],[4],[10]</t>
        </is>
      </c>
    </row>
    <row r="283">
      <c r="A283" s="4" t="inlineStr">
        <is>
          <t>Fair Value</t>
        </is>
      </c>
      <c r="B283" s="6" t="n">
        <v>745</v>
      </c>
      <c r="C283" s="4" t="inlineStr">
        <is>
          <t>[1],[2],[3],[10]</t>
        </is>
      </c>
    </row>
    <row r="284">
      <c r="A284" s="4" t="inlineStr">
        <is>
          <t>Investment, Identifier [Axis]: Investments United States Debt Investments Energy TallGrass Energy (Prairie ECI) Investment Type Senior Secured First Lien Term Loan Interest Term S + 475 Interest Rate 10.17% Maturity/Dissolution Date 03/2026</t>
        </is>
      </c>
      <c r="B284" s="4" t="inlineStr">
        <is>
          <t xml:space="preserve"> </t>
        </is>
      </c>
    </row>
    <row r="285">
      <c r="A285" s="3" t="inlineStr">
        <is>
          <t>Schedule of Investments [Line Items]</t>
        </is>
      </c>
      <c r="B285" s="4" t="inlineStr">
        <is>
          <t xml:space="preserve"> </t>
        </is>
      </c>
    </row>
    <row r="286">
      <c r="A286" s="4" t="inlineStr">
        <is>
          <t>Interest Term</t>
        </is>
      </c>
      <c r="B286" s="4" t="inlineStr">
        <is>
          <t>S + 475</t>
        </is>
      </c>
      <c r="C286" s="4" t="inlineStr">
        <is>
          <t>[1],[2],[3],[9],[10]</t>
        </is>
      </c>
    </row>
    <row r="287">
      <c r="A287" s="4" t="inlineStr">
        <is>
          <t>Interest Rate, Floor</t>
        </is>
      </c>
      <c r="B287" s="9" t="n">
        <v>4.75</v>
      </c>
      <c r="C287" s="4" t="inlineStr">
        <is>
          <t>[1],[2],[3],[9],[10]</t>
        </is>
      </c>
    </row>
    <row r="288">
      <c r="A288" s="4" t="inlineStr">
        <is>
          <t>Interest Rate</t>
        </is>
      </c>
      <c r="B288" s="8" t="n">
        <v>0.1017</v>
      </c>
      <c r="C288" s="4" t="inlineStr">
        <is>
          <t>[1],[2],[3],[10]</t>
        </is>
      </c>
    </row>
    <row r="289">
      <c r="A289" s="4" t="inlineStr">
        <is>
          <t>Maturity/ Dissolution Date</t>
        </is>
      </c>
      <c r="B289" s="4" t="inlineStr">
        <is>
          <t>2026-03</t>
        </is>
      </c>
      <c r="C289" s="4" t="inlineStr">
        <is>
          <t>[1],[2],[3],[10]</t>
        </is>
      </c>
    </row>
    <row r="290">
      <c r="A290" s="4" t="inlineStr">
        <is>
          <t>Principal Amount, Par Value or Shares</t>
        </is>
      </c>
      <c r="B290" s="6" t="n">
        <v>750</v>
      </c>
      <c r="C290" s="4" t="inlineStr">
        <is>
          <t>[1],[2],[3],[5],[10]</t>
        </is>
      </c>
    </row>
    <row r="291">
      <c r="A291" s="4" t="inlineStr">
        <is>
          <t>Cost</t>
        </is>
      </c>
      <c r="B291" s="6" t="n">
        <v>742</v>
      </c>
      <c r="C291" s="4" t="inlineStr">
        <is>
          <t>[1],[2],[3],[10]</t>
        </is>
      </c>
    </row>
    <row r="292">
      <c r="A292" s="4" t="inlineStr">
        <is>
          <t>Percentage of Net Assets</t>
        </is>
      </c>
      <c r="B292" s="9" t="n">
        <v>0.01</v>
      </c>
      <c r="C292" s="4" t="inlineStr">
        <is>
          <t>[1],[2],[3],[4],[10]</t>
        </is>
      </c>
    </row>
    <row r="293">
      <c r="A293" s="4" t="inlineStr">
        <is>
          <t>Fair Value</t>
        </is>
      </c>
      <c r="B293" s="6" t="n">
        <v>750</v>
      </c>
      <c r="C293" s="4" t="inlineStr">
        <is>
          <t>[1],[2],[3],[10]</t>
        </is>
      </c>
    </row>
    <row r="294">
      <c r="A294" s="4" t="inlineStr">
        <is>
          <t>Investment, Identifier [Axis]: Investments United States Debt Investments Financial Services</t>
        </is>
      </c>
      <c r="B294" s="4" t="inlineStr">
        <is>
          <t xml:space="preserve"> </t>
        </is>
      </c>
    </row>
    <row r="295">
      <c r="A295" s="3" t="inlineStr">
        <is>
          <t>Schedule of Investments [Line Items]</t>
        </is>
      </c>
      <c r="B295" s="4" t="inlineStr">
        <is>
          <t xml:space="preserve"> </t>
        </is>
      </c>
    </row>
    <row r="296">
      <c r="A296" s="4" t="inlineStr">
        <is>
          <t>Principal Amount, Par Value or Shares</t>
        </is>
      </c>
      <c r="B296" s="5" t="n">
        <v>746</v>
      </c>
      <c r="C296" s="4" t="inlineStr">
        <is>
          <t>[1],[2],[3],[5]</t>
        </is>
      </c>
    </row>
    <row r="297">
      <c r="A297" s="4" t="inlineStr">
        <is>
          <t>Cost</t>
        </is>
      </c>
      <c r="B297" s="6" t="n">
        <v>741</v>
      </c>
      <c r="C297" s="4" t="inlineStr">
        <is>
          <t>[1],[2],[3]</t>
        </is>
      </c>
    </row>
    <row r="298">
      <c r="A298" s="4" t="inlineStr">
        <is>
          <t>Percentage of Net Assets</t>
        </is>
      </c>
      <c r="B298" s="9" t="n">
        <v>0.01</v>
      </c>
      <c r="C298" s="4" t="inlineStr">
        <is>
          <t>[1],[2],[3],[4]</t>
        </is>
      </c>
    </row>
    <row r="299">
      <c r="A299" s="4" t="inlineStr">
        <is>
          <t>Fair Value</t>
        </is>
      </c>
      <c r="B299" s="6" t="n">
        <v>745</v>
      </c>
      <c r="C299" s="4" t="inlineStr">
        <is>
          <t>[1],[2],[3]</t>
        </is>
      </c>
    </row>
    <row r="300">
      <c r="A300" s="4" t="inlineStr">
        <is>
          <t>Investment, Identifier [Axis]: Investments United States Debt Investments Financial Services Blackhawk Network Holdings, Inc. Investment Type Senior Secured First Lien Term Loan Interest Term S + 275 Interest Rate 8.17% Maturity/Dissolution Date 06/2025</t>
        </is>
      </c>
      <c r="B300" s="4" t="inlineStr">
        <is>
          <t xml:space="preserve"> </t>
        </is>
      </c>
    </row>
    <row r="301">
      <c r="A301" s="3" t="inlineStr">
        <is>
          <t>Schedule of Investments [Line Items]</t>
        </is>
      </c>
      <c r="B301" s="4" t="inlineStr">
        <is>
          <t xml:space="preserve"> </t>
        </is>
      </c>
    </row>
    <row r="302">
      <c r="A302" s="4" t="inlineStr">
        <is>
          <t>Interest Term</t>
        </is>
      </c>
      <c r="B302" s="4" t="inlineStr">
        <is>
          <t>S + 275</t>
        </is>
      </c>
      <c r="C302" s="4" t="inlineStr">
        <is>
          <t>[1],[2],[3],[9],[10]</t>
        </is>
      </c>
    </row>
    <row r="303">
      <c r="A303" s="4" t="inlineStr">
        <is>
          <t>Interest Rate, Floor</t>
        </is>
      </c>
      <c r="B303" s="9" t="n">
        <v>2.75</v>
      </c>
      <c r="C303" s="4" t="inlineStr">
        <is>
          <t>[1],[2],[3],[9],[10]</t>
        </is>
      </c>
    </row>
    <row r="304">
      <c r="A304" s="4" t="inlineStr">
        <is>
          <t>Interest Rate</t>
        </is>
      </c>
      <c r="B304" s="8" t="n">
        <v>0.08169999999999999</v>
      </c>
      <c r="C304" s="4" t="inlineStr">
        <is>
          <t>[1],[2],[3],[10]</t>
        </is>
      </c>
    </row>
    <row r="305">
      <c r="A305" s="4" t="inlineStr">
        <is>
          <t>Maturity/ Dissolution Date</t>
        </is>
      </c>
      <c r="B305" s="4" t="inlineStr">
        <is>
          <t>2025-06</t>
        </is>
      </c>
      <c r="C305" s="4" t="inlineStr">
        <is>
          <t>[1],[2],[3],[10]</t>
        </is>
      </c>
    </row>
    <row r="306">
      <c r="A306" s="4" t="inlineStr">
        <is>
          <t>Principal Amount, Par Value or Shares</t>
        </is>
      </c>
      <c r="B306" s="6" t="n">
        <v>746</v>
      </c>
      <c r="C306" s="4" t="inlineStr">
        <is>
          <t>[1],[2],[3],[5],[10]</t>
        </is>
      </c>
    </row>
    <row r="307">
      <c r="A307" s="4" t="inlineStr">
        <is>
          <t>Cost</t>
        </is>
      </c>
      <c r="B307" s="6" t="n">
        <v>741</v>
      </c>
      <c r="C307" s="4" t="inlineStr">
        <is>
          <t>[1],[2],[3],[10]</t>
        </is>
      </c>
    </row>
    <row r="308">
      <c r="A308" s="4" t="inlineStr">
        <is>
          <t>Percentage of Net Assets</t>
        </is>
      </c>
      <c r="B308" s="9" t="n">
        <v>0.01</v>
      </c>
      <c r="C308" s="4" t="inlineStr">
        <is>
          <t>[1],[2],[3],[4],[10]</t>
        </is>
      </c>
    </row>
    <row r="309">
      <c r="A309" s="4" t="inlineStr">
        <is>
          <t>Fair Value</t>
        </is>
      </c>
      <c r="B309" s="6" t="n">
        <v>745</v>
      </c>
      <c r="C309" s="4" t="inlineStr">
        <is>
          <t>[1],[2],[3],[10]</t>
        </is>
      </c>
    </row>
    <row r="310">
      <c r="A310" s="4" t="inlineStr">
        <is>
          <t>Investment, Identifier [Axis]: Investments United States Debt Investments Food, Beverage and Tobacco</t>
        </is>
      </c>
      <c r="B310" s="4" t="inlineStr">
        <is>
          <t xml:space="preserve"> </t>
        </is>
      </c>
    </row>
    <row r="311">
      <c r="A311" s="3" t="inlineStr">
        <is>
          <t>Schedule of Investments [Line Items]</t>
        </is>
      </c>
      <c r="B311" s="4" t="inlineStr">
        <is>
          <t xml:space="preserve"> </t>
        </is>
      </c>
    </row>
    <row r="312">
      <c r="A312" s="4" t="inlineStr">
        <is>
          <t>Principal Amount, Par Value or Shares</t>
        </is>
      </c>
      <c r="B312" s="5" t="n">
        <v>746</v>
      </c>
      <c r="C312" s="4" t="inlineStr">
        <is>
          <t>[1],[2],[3],[5]</t>
        </is>
      </c>
    </row>
    <row r="313">
      <c r="A313" s="4" t="inlineStr">
        <is>
          <t>Cost</t>
        </is>
      </c>
      <c r="B313" s="6" t="n">
        <v>721</v>
      </c>
      <c r="C313" s="4" t="inlineStr">
        <is>
          <t>[1],[2],[3]</t>
        </is>
      </c>
    </row>
    <row r="314">
      <c r="A314" s="4" t="inlineStr">
        <is>
          <t>Percentage of Net Assets</t>
        </is>
      </c>
      <c r="B314" s="9" t="n">
        <v>0.01</v>
      </c>
      <c r="C314" s="4" t="inlineStr">
        <is>
          <t>[1],[2],[3],[4]</t>
        </is>
      </c>
    </row>
    <row r="315">
      <c r="A315" s="4" t="inlineStr">
        <is>
          <t>Fair Value</t>
        </is>
      </c>
      <c r="B315" s="6" t="n">
        <v>729</v>
      </c>
      <c r="C315" s="4" t="inlineStr">
        <is>
          <t>[1],[2],[3]</t>
        </is>
      </c>
    </row>
    <row r="316">
      <c r="A316" s="4" t="inlineStr">
        <is>
          <t>Investment, Identifier [Axis]: Investments United States Debt Investments Food, Beverage and Tobacco Triton Water Holdings, Inc. Investment Type Senior Secured First Lien Term Loan Interest Term S + 325 (50 Floor) Interest Rate 8.49% Maturity/Dissolution Date 03/2028</t>
        </is>
      </c>
      <c r="B316" s="4" t="inlineStr">
        <is>
          <t xml:space="preserve"> </t>
        </is>
      </c>
    </row>
    <row r="317">
      <c r="A317" s="3" t="inlineStr">
        <is>
          <t>Schedule of Investments [Line Items]</t>
        </is>
      </c>
      <c r="B317" s="4" t="inlineStr">
        <is>
          <t xml:space="preserve"> </t>
        </is>
      </c>
    </row>
    <row r="318">
      <c r="A318" s="4" t="inlineStr">
        <is>
          <t>Interest Term</t>
        </is>
      </c>
      <c r="B318" s="4" t="inlineStr">
        <is>
          <t>S + 325  (50 Floor)</t>
        </is>
      </c>
      <c r="C318" s="4" t="inlineStr">
        <is>
          <t>[1],[2],[3],[9],[10]</t>
        </is>
      </c>
    </row>
    <row r="319">
      <c r="A319" s="4" t="inlineStr">
        <is>
          <t>Interest Rate, Spread</t>
        </is>
      </c>
      <c r="B319" s="9" t="n">
        <v>3.25</v>
      </c>
      <c r="C319" s="4" t="inlineStr">
        <is>
          <t>[1],[2],[3],[9],[10]</t>
        </is>
      </c>
    </row>
    <row r="320">
      <c r="A320" s="4" t="inlineStr">
        <is>
          <t>Interest Rate, Floor</t>
        </is>
      </c>
      <c r="B320" s="9" t="n">
        <v>0.5</v>
      </c>
      <c r="C320" s="4" t="inlineStr">
        <is>
          <t>[1],[2],[3],[9],[10]</t>
        </is>
      </c>
    </row>
    <row r="321">
      <c r="A321" s="4" t="inlineStr">
        <is>
          <t>Interest Rate</t>
        </is>
      </c>
      <c r="B321" s="8" t="n">
        <v>0.0849</v>
      </c>
      <c r="C321" s="4" t="inlineStr">
        <is>
          <t>[1],[2],[3],[10]</t>
        </is>
      </c>
    </row>
    <row r="322">
      <c r="A322" s="4" t="inlineStr">
        <is>
          <t>Maturity/ Dissolution Date</t>
        </is>
      </c>
      <c r="B322" s="4" t="inlineStr">
        <is>
          <t>2028-03</t>
        </is>
      </c>
      <c r="C322" s="4" t="inlineStr">
        <is>
          <t>[1],[2],[3],[10]</t>
        </is>
      </c>
    </row>
    <row r="323">
      <c r="A323" s="4" t="inlineStr">
        <is>
          <t>Principal Amount, Par Value or Shares</t>
        </is>
      </c>
      <c r="B323" s="6" t="n">
        <v>746</v>
      </c>
      <c r="C323" s="4" t="inlineStr">
        <is>
          <t>[1],[2],[3],[5],[10]</t>
        </is>
      </c>
    </row>
    <row r="324">
      <c r="A324" s="4" t="inlineStr">
        <is>
          <t>Cost</t>
        </is>
      </c>
      <c r="B324" s="6" t="n">
        <v>721</v>
      </c>
      <c r="C324" s="4" t="inlineStr">
        <is>
          <t>[1],[2],[3],[10]</t>
        </is>
      </c>
    </row>
    <row r="325">
      <c r="A325" s="4" t="inlineStr">
        <is>
          <t>Percentage of Net Assets</t>
        </is>
      </c>
      <c r="B325" s="9" t="n">
        <v>0.01</v>
      </c>
      <c r="C325" s="4" t="inlineStr">
        <is>
          <t>[1],[2],[3],[4],[10]</t>
        </is>
      </c>
    </row>
    <row r="326">
      <c r="A326" s="4" t="inlineStr">
        <is>
          <t>Fair Value</t>
        </is>
      </c>
      <c r="B326" s="6" t="n">
        <v>729</v>
      </c>
      <c r="C326" s="4" t="inlineStr">
        <is>
          <t>[1],[2],[3],[10]</t>
        </is>
      </c>
    </row>
    <row r="327">
      <c r="A327" s="4" t="inlineStr">
        <is>
          <t>Investment, Identifier [Axis]: Investments United States Debt Investments Health Care Equipment and Services</t>
        </is>
      </c>
      <c r="B327" s="4" t="inlineStr">
        <is>
          <t xml:space="preserve"> </t>
        </is>
      </c>
    </row>
    <row r="328">
      <c r="A328" s="3" t="inlineStr">
        <is>
          <t>Schedule of Investments [Line Items]</t>
        </is>
      </c>
      <c r="B328" s="4" t="inlineStr">
        <is>
          <t xml:space="preserve"> </t>
        </is>
      </c>
    </row>
    <row r="329">
      <c r="A329" s="4" t="inlineStr">
        <is>
          <t>Principal Amount, Par Value or Shares</t>
        </is>
      </c>
      <c r="B329" s="5" t="n">
        <v>6726</v>
      </c>
      <c r="C329" s="4" t="inlineStr">
        <is>
          <t>[1],[2],[3],[5]</t>
        </is>
      </c>
    </row>
    <row r="330">
      <c r="A330" s="4" t="inlineStr">
        <is>
          <t>Cost</t>
        </is>
      </c>
      <c r="B330" s="6" t="n">
        <v>6488</v>
      </c>
      <c r="C330" s="4" t="inlineStr">
        <is>
          <t>[1],[2],[3]</t>
        </is>
      </c>
    </row>
    <row r="331">
      <c r="A331" s="4" t="inlineStr">
        <is>
          <t>Percentage of Net Assets</t>
        </is>
      </c>
      <c r="B331" s="8" t="n">
        <v>0.08400000000000001</v>
      </c>
      <c r="C331" s="4" t="inlineStr">
        <is>
          <t>[1],[2],[3],[4]</t>
        </is>
      </c>
    </row>
    <row r="332">
      <c r="A332" s="4" t="inlineStr">
        <is>
          <t>Fair Value</t>
        </is>
      </c>
      <c r="B332" s="6" t="n">
        <v>6560</v>
      </c>
      <c r="C332" s="4" t="inlineStr">
        <is>
          <t>[1],[2],[3]</t>
        </is>
      </c>
    </row>
    <row r="333">
      <c r="A333" s="4" t="inlineStr">
        <is>
          <t>Investment, Identifier [Axis]: Investments United States Debt Investments Health Care Equipment and Services Aspen Dental- ADMI Corp Investment Type Senior Secured First Lien Term Loan Interest Term S + 375 (50 Floor) Interest Rate 9.08% Maturity/Dissolution Date 12/2027</t>
        </is>
      </c>
      <c r="B333" s="4" t="inlineStr">
        <is>
          <t xml:space="preserve"> </t>
        </is>
      </c>
    </row>
    <row r="334">
      <c r="A334" s="3" t="inlineStr">
        <is>
          <t>Schedule of Investments [Line Items]</t>
        </is>
      </c>
      <c r="B334" s="4" t="inlineStr">
        <is>
          <t xml:space="preserve"> </t>
        </is>
      </c>
    </row>
    <row r="335">
      <c r="A335" s="4" t="inlineStr">
        <is>
          <t>Interest Term</t>
        </is>
      </c>
      <c r="B335" s="4" t="inlineStr">
        <is>
          <t>S + 375  (50 Floor)</t>
        </is>
      </c>
      <c r="C335" s="4" t="inlineStr">
        <is>
          <t>[1],[2],[3],[9],[10]</t>
        </is>
      </c>
    </row>
    <row r="336">
      <c r="A336" s="4" t="inlineStr">
        <is>
          <t>Interest Rate, Spread</t>
        </is>
      </c>
      <c r="B336" s="9" t="n">
        <v>3.75</v>
      </c>
      <c r="C336" s="4" t="inlineStr">
        <is>
          <t>[1],[2],[3],[9],[10]</t>
        </is>
      </c>
    </row>
    <row r="337">
      <c r="A337" s="4" t="inlineStr">
        <is>
          <t>Interest Rate, Floor</t>
        </is>
      </c>
      <c r="B337" s="9" t="n">
        <v>0.5</v>
      </c>
      <c r="C337" s="4" t="inlineStr">
        <is>
          <t>[1],[2],[3],[9],[10]</t>
        </is>
      </c>
    </row>
    <row r="338">
      <c r="A338" s="4" t="inlineStr">
        <is>
          <t>Interest Rate</t>
        </is>
      </c>
      <c r="B338" s="8" t="n">
        <v>0.09080000000000001</v>
      </c>
      <c r="C338" s="4" t="inlineStr">
        <is>
          <t>[1],[2],[3],[10]</t>
        </is>
      </c>
    </row>
    <row r="339">
      <c r="A339" s="4" t="inlineStr">
        <is>
          <t>Maturity/ Dissolution Date</t>
        </is>
      </c>
      <c r="B339" s="4" t="inlineStr">
        <is>
          <t>2027-12</t>
        </is>
      </c>
      <c r="C339" s="4" t="inlineStr">
        <is>
          <t>[1],[2],[3],[10]</t>
        </is>
      </c>
    </row>
    <row r="340">
      <c r="A340" s="4" t="inlineStr">
        <is>
          <t>Principal Amount, Par Value or Shares</t>
        </is>
      </c>
      <c r="B340" s="6" t="n">
        <v>746</v>
      </c>
      <c r="C340" s="4" t="inlineStr">
        <is>
          <t>[1],[2],[3],[5],[10]</t>
        </is>
      </c>
    </row>
    <row r="341">
      <c r="A341" s="4" t="inlineStr">
        <is>
          <t>Cost</t>
        </is>
      </c>
      <c r="B341" s="6" t="n">
        <v>694</v>
      </c>
      <c r="C341" s="4" t="inlineStr">
        <is>
          <t>[1],[2],[3],[10]</t>
        </is>
      </c>
    </row>
    <row r="342">
      <c r="A342" s="4" t="inlineStr">
        <is>
          <t>Percentage of Net Assets</t>
        </is>
      </c>
      <c r="B342" s="8" t="n">
        <v>0.008999999999999999</v>
      </c>
      <c r="C342" s="4" t="inlineStr">
        <is>
          <t>[1],[2],[3],[4],[10]</t>
        </is>
      </c>
    </row>
    <row r="343">
      <c r="A343" s="4" t="inlineStr">
        <is>
          <t>Fair Value</t>
        </is>
      </c>
      <c r="B343" s="6" t="n">
        <v>698</v>
      </c>
      <c r="C343" s="4" t="inlineStr">
        <is>
          <t>[1],[2],[3],[10]</t>
        </is>
      </c>
    </row>
    <row r="344">
      <c r="A344" s="4" t="inlineStr">
        <is>
          <t>Investment, Identifier [Axis]: Investments United States Debt Investments Health Care Equipment and Services DuPage Medical Group (Midwest Physician) Investment Type Senior Secured First Lien Term Loan Interest Term S + 325 (75 Floor) Interest Rate 8.90% Maturity/Dissolution Date 03/2028</t>
        </is>
      </c>
      <c r="B344" s="4" t="inlineStr">
        <is>
          <t xml:space="preserve"> </t>
        </is>
      </c>
    </row>
    <row r="345">
      <c r="A345" s="3" t="inlineStr">
        <is>
          <t>Schedule of Investments [Line Items]</t>
        </is>
      </c>
      <c r="B345" s="4" t="inlineStr">
        <is>
          <t xml:space="preserve"> </t>
        </is>
      </c>
    </row>
    <row r="346">
      <c r="A346" s="4" t="inlineStr">
        <is>
          <t>Interest Term</t>
        </is>
      </c>
      <c r="B346" s="4" t="inlineStr">
        <is>
          <t>S + 325  (75 Floor)</t>
        </is>
      </c>
      <c r="C346" s="4" t="inlineStr">
        <is>
          <t>[1],[2],[3],[9],[10]</t>
        </is>
      </c>
    </row>
    <row r="347">
      <c r="A347" s="4" t="inlineStr">
        <is>
          <t>Interest Rate, Spread</t>
        </is>
      </c>
      <c r="B347" s="9" t="n">
        <v>3.25</v>
      </c>
      <c r="C347" s="4" t="inlineStr">
        <is>
          <t>[1],[2],[3],[9],[10]</t>
        </is>
      </c>
    </row>
    <row r="348">
      <c r="A348" s="4" t="inlineStr">
        <is>
          <t>Interest Rate, Floor</t>
        </is>
      </c>
      <c r="B348" s="9" t="n">
        <v>0.75</v>
      </c>
      <c r="C348" s="4" t="inlineStr">
        <is>
          <t>[1],[2],[3],[9],[10]</t>
        </is>
      </c>
    </row>
    <row r="349">
      <c r="A349" s="4" t="inlineStr">
        <is>
          <t>Interest Rate</t>
        </is>
      </c>
      <c r="B349" s="8" t="n">
        <v>0.089</v>
      </c>
      <c r="C349" s="4" t="inlineStr">
        <is>
          <t>[1],[2],[3],[10]</t>
        </is>
      </c>
    </row>
    <row r="350">
      <c r="A350" s="4" t="inlineStr">
        <is>
          <t>Maturity/ Dissolution Date</t>
        </is>
      </c>
      <c r="B350" s="4" t="inlineStr">
        <is>
          <t>2028-03</t>
        </is>
      </c>
      <c r="C350" s="4" t="inlineStr">
        <is>
          <t>[1],[2],[3],[10]</t>
        </is>
      </c>
    </row>
    <row r="351">
      <c r="A351" s="4" t="inlineStr">
        <is>
          <t>Principal Amount, Par Value or Shares</t>
        </is>
      </c>
      <c r="B351" s="6" t="n">
        <v>746</v>
      </c>
      <c r="C351" s="4" t="inlineStr">
        <is>
          <t>[1],[2],[3],[5],[10]</t>
        </is>
      </c>
    </row>
    <row r="352">
      <c r="A352" s="4" t="inlineStr">
        <is>
          <t>Cost</t>
        </is>
      </c>
      <c r="B352" s="6" t="n">
        <v>696</v>
      </c>
      <c r="C352" s="4" t="inlineStr">
        <is>
          <t>[1],[2],[3],[10]</t>
        </is>
      </c>
    </row>
    <row r="353">
      <c r="A353" s="4" t="inlineStr">
        <is>
          <t>Percentage of Net Assets</t>
        </is>
      </c>
      <c r="B353" s="8" t="n">
        <v>0.008999999999999999</v>
      </c>
      <c r="C353" s="4" t="inlineStr">
        <is>
          <t>[1],[2],[3],[4],[10]</t>
        </is>
      </c>
    </row>
    <row r="354">
      <c r="A354" s="4" t="inlineStr">
        <is>
          <t>Fair Value</t>
        </is>
      </c>
      <c r="B354" s="6" t="n">
        <v>703</v>
      </c>
      <c r="C354" s="4" t="inlineStr">
        <is>
          <t>[1],[2],[3],[10]</t>
        </is>
      </c>
    </row>
    <row r="355">
      <c r="A355" s="4" t="inlineStr">
        <is>
          <t>Investment, Identifier [Axis]: Investments United States Debt Investments Health Care Equipment and Services Laserway Intermediate Holdings II, LLC Investment Type Senior Secured First Lien Term Loan Interest Term S + 575 (75 Floor) Interest Rate 11.32% Maturity/Dissolution Date 10/2027</t>
        </is>
      </c>
      <c r="B355" s="4" t="inlineStr">
        <is>
          <t xml:space="preserve"> </t>
        </is>
      </c>
    </row>
    <row r="356">
      <c r="A356" s="3" t="inlineStr">
        <is>
          <t>Schedule of Investments [Line Items]</t>
        </is>
      </c>
      <c r="B356" s="4" t="inlineStr">
        <is>
          <t xml:space="preserve"> </t>
        </is>
      </c>
    </row>
    <row r="357">
      <c r="A357" s="4" t="inlineStr">
        <is>
          <t>Interest Term</t>
        </is>
      </c>
      <c r="B357" s="4" t="inlineStr">
        <is>
          <t>S + 575  (75 Floor)</t>
        </is>
      </c>
      <c r="C357" s="4" t="inlineStr">
        <is>
          <t>[1],[2],[3],[9],[10]</t>
        </is>
      </c>
    </row>
    <row r="358">
      <c r="A358" s="4" t="inlineStr">
        <is>
          <t>Interest Rate, Spread</t>
        </is>
      </c>
      <c r="B358" s="9" t="n">
        <v>5.75</v>
      </c>
      <c r="C358" s="4" t="inlineStr">
        <is>
          <t>[1],[2],[3],[9],[10]</t>
        </is>
      </c>
    </row>
    <row r="359">
      <c r="A359" s="4" t="inlineStr">
        <is>
          <t>Interest Rate, Floor</t>
        </is>
      </c>
      <c r="B359" s="9" t="n">
        <v>0.75</v>
      </c>
      <c r="C359" s="4" t="inlineStr">
        <is>
          <t>[1],[2],[3],[9],[10]</t>
        </is>
      </c>
    </row>
    <row r="360">
      <c r="A360" s="4" t="inlineStr">
        <is>
          <t>Interest Rate</t>
        </is>
      </c>
      <c r="B360" s="8" t="n">
        <v>0.1132</v>
      </c>
      <c r="C360" s="4" t="inlineStr">
        <is>
          <t>[1],[2],[3],[10]</t>
        </is>
      </c>
    </row>
    <row r="361">
      <c r="A361" s="4" t="inlineStr">
        <is>
          <t>Maturity/ Dissolution Date</t>
        </is>
      </c>
      <c r="B361" s="4" t="inlineStr">
        <is>
          <t>2027-10</t>
        </is>
      </c>
      <c r="C361" s="4" t="inlineStr">
        <is>
          <t>[1],[2],[3],[10]</t>
        </is>
      </c>
    </row>
    <row r="362">
      <c r="A362" s="4" t="inlineStr">
        <is>
          <t>Principal Amount, Par Value or Shares</t>
        </is>
      </c>
      <c r="B362" s="6" t="n">
        <v>1796</v>
      </c>
      <c r="C362" s="4" t="inlineStr">
        <is>
          <t>[1],[2],[3],[5],[10]</t>
        </is>
      </c>
    </row>
    <row r="363">
      <c r="A363" s="4" t="inlineStr">
        <is>
          <t>Cost</t>
        </is>
      </c>
      <c r="B363" s="6" t="n">
        <v>1778</v>
      </c>
      <c r="C363" s="4" t="inlineStr">
        <is>
          <t>[1],[2],[3],[10]</t>
        </is>
      </c>
    </row>
    <row r="364">
      <c r="A364" s="4" t="inlineStr">
        <is>
          <t>Percentage of Net Assets</t>
        </is>
      </c>
      <c r="B364" s="8" t="n">
        <v>0.023</v>
      </c>
      <c r="C364" s="4" t="inlineStr">
        <is>
          <t>[1],[2],[3],[4],[10]</t>
        </is>
      </c>
    </row>
    <row r="365">
      <c r="A365" s="4" t="inlineStr">
        <is>
          <t>Fair Value</t>
        </is>
      </c>
      <c r="B365" s="6" t="n">
        <v>1772</v>
      </c>
      <c r="C365" s="4" t="inlineStr">
        <is>
          <t>[1],[2],[3],[10]</t>
        </is>
      </c>
    </row>
    <row r="366">
      <c r="A366" s="4" t="inlineStr">
        <is>
          <t>Investment, Identifier [Axis]: Investments United States Debt Investments Health Care Equipment and Services LifePoint Health Inc Investment Type Senior Secured First Lien Term Loan Interest Term S + 375 Interest Rate 8.99% Maturity/Dissolution Date 11/2025</t>
        </is>
      </c>
      <c r="B366" s="4" t="inlineStr">
        <is>
          <t xml:space="preserve"> </t>
        </is>
      </c>
    </row>
    <row r="367">
      <c r="A367" s="3" t="inlineStr">
        <is>
          <t>Schedule of Investments [Line Items]</t>
        </is>
      </c>
      <c r="B367" s="4" t="inlineStr">
        <is>
          <t xml:space="preserve"> </t>
        </is>
      </c>
    </row>
    <row r="368">
      <c r="A368" s="4" t="inlineStr">
        <is>
          <t>Interest Term</t>
        </is>
      </c>
      <c r="B368" s="4" t="inlineStr">
        <is>
          <t>S + 375</t>
        </is>
      </c>
      <c r="C368" s="4" t="inlineStr">
        <is>
          <t>[1],[2],[3],[9],[10]</t>
        </is>
      </c>
    </row>
    <row r="369">
      <c r="A369" s="4" t="inlineStr">
        <is>
          <t>Interest Rate, Spread</t>
        </is>
      </c>
      <c r="B369" s="9" t="n">
        <v>3.75</v>
      </c>
      <c r="C369" s="4" t="inlineStr">
        <is>
          <t>[1],[2],[3],[9],[10]</t>
        </is>
      </c>
    </row>
    <row r="370">
      <c r="A370" s="4" t="inlineStr">
        <is>
          <t>Interest Rate</t>
        </is>
      </c>
      <c r="B370" s="8" t="n">
        <v>0.08989999999999999</v>
      </c>
      <c r="C370" s="4" t="inlineStr">
        <is>
          <t>[1],[2],[3],[10]</t>
        </is>
      </c>
    </row>
    <row r="371">
      <c r="A371" s="4" t="inlineStr">
        <is>
          <t>Maturity/ Dissolution Date</t>
        </is>
      </c>
      <c r="B371" s="4" t="inlineStr">
        <is>
          <t>2025-11</t>
        </is>
      </c>
      <c r="C371" s="4" t="inlineStr">
        <is>
          <t>[1],[2],[3],[10]</t>
        </is>
      </c>
    </row>
    <row r="372">
      <c r="A372" s="4" t="inlineStr">
        <is>
          <t>Principal Amount, Par Value or Shares</t>
        </is>
      </c>
      <c r="B372" s="6" t="n">
        <v>703</v>
      </c>
      <c r="C372" s="4" t="inlineStr">
        <is>
          <t>[1],[2],[3],[5],[10]</t>
        </is>
      </c>
    </row>
    <row r="373">
      <c r="A373" s="4" t="inlineStr">
        <is>
          <t>Cost</t>
        </is>
      </c>
      <c r="B373" s="6" t="n">
        <v>696</v>
      </c>
      <c r="C373" s="4" t="inlineStr">
        <is>
          <t>[1],[2],[3],[10]</t>
        </is>
      </c>
    </row>
    <row r="374">
      <c r="A374" s="4" t="inlineStr">
        <is>
          <t>Percentage of Net Assets</t>
        </is>
      </c>
      <c r="B374" s="8" t="n">
        <v>0.008999999999999999</v>
      </c>
      <c r="C374" s="4" t="inlineStr">
        <is>
          <t>[1],[2],[3],[4],[10]</t>
        </is>
      </c>
    </row>
    <row r="375">
      <c r="A375" s="4" t="inlineStr">
        <is>
          <t>Fair Value</t>
        </is>
      </c>
      <c r="B375" s="6" t="n">
        <v>703</v>
      </c>
      <c r="C375" s="4" t="inlineStr">
        <is>
          <t>[1],[2],[3],[10]</t>
        </is>
      </c>
    </row>
    <row r="376">
      <c r="A376" s="4" t="inlineStr">
        <is>
          <t>Investment, Identifier [Axis]: Investments United States Debt Investments Health Care Equipment and Services Medical Solutions LLC Investment Type Senior Secured First Lien Term Loan Interest Term S + 325 (50 Floor) Interest Rate 8.67% Maturity/Dissolution Date 11/2028</t>
        </is>
      </c>
      <c r="B376" s="4" t="inlineStr">
        <is>
          <t xml:space="preserve"> </t>
        </is>
      </c>
    </row>
    <row r="377">
      <c r="A377" s="3" t="inlineStr">
        <is>
          <t>Schedule of Investments [Line Items]</t>
        </is>
      </c>
      <c r="B377" s="4" t="inlineStr">
        <is>
          <t xml:space="preserve"> </t>
        </is>
      </c>
    </row>
    <row r="378">
      <c r="A378" s="4" t="inlineStr">
        <is>
          <t>Interest Term</t>
        </is>
      </c>
      <c r="B378" s="4" t="inlineStr">
        <is>
          <t>S + 325  (50 Floor)</t>
        </is>
      </c>
      <c r="C378" s="4" t="inlineStr">
        <is>
          <t>[1],[2],[3],[9],[10]</t>
        </is>
      </c>
    </row>
    <row r="379">
      <c r="A379" s="4" t="inlineStr">
        <is>
          <t>Interest Rate, Spread</t>
        </is>
      </c>
      <c r="B379" s="9" t="n">
        <v>3.25</v>
      </c>
      <c r="C379" s="4" t="inlineStr">
        <is>
          <t>[1],[2],[3],[9],[10]</t>
        </is>
      </c>
    </row>
    <row r="380">
      <c r="A380" s="4" t="inlineStr">
        <is>
          <t>Interest Rate, Floor</t>
        </is>
      </c>
      <c r="B380" s="9" t="n">
        <v>0.5</v>
      </c>
      <c r="C380" s="4" t="inlineStr">
        <is>
          <t>[1],[2],[3],[9],[10]</t>
        </is>
      </c>
    </row>
    <row r="381">
      <c r="A381" s="4" t="inlineStr">
        <is>
          <t>Interest Rate</t>
        </is>
      </c>
      <c r="B381" s="8" t="n">
        <v>0.0867</v>
      </c>
      <c r="C381" s="4" t="inlineStr">
        <is>
          <t>[1],[2],[3],[10]</t>
        </is>
      </c>
    </row>
    <row r="382">
      <c r="A382" s="4" t="inlineStr">
        <is>
          <t>Maturity/ Dissolution Date</t>
        </is>
      </c>
      <c r="B382" s="4" t="inlineStr">
        <is>
          <t>2028-11</t>
        </is>
      </c>
      <c r="C382" s="4" t="inlineStr">
        <is>
          <t>[1],[2],[3],[10]</t>
        </is>
      </c>
    </row>
    <row r="383">
      <c r="A383" s="4" t="inlineStr">
        <is>
          <t>Principal Amount, Par Value or Shares</t>
        </is>
      </c>
      <c r="B383" s="6" t="n">
        <v>746</v>
      </c>
      <c r="C383" s="4" t="inlineStr">
        <is>
          <t>[1],[2],[3],[5],[10]</t>
        </is>
      </c>
    </row>
    <row r="384">
      <c r="A384" s="4" t="inlineStr">
        <is>
          <t>Cost</t>
        </is>
      </c>
      <c r="B384" s="6" t="n">
        <v>701</v>
      </c>
      <c r="C384" s="4" t="inlineStr">
        <is>
          <t>[1],[2],[3],[10]</t>
        </is>
      </c>
    </row>
    <row r="385">
      <c r="A385" s="4" t="inlineStr">
        <is>
          <t>Percentage of Net Assets</t>
        </is>
      </c>
      <c r="B385" s="8" t="n">
        <v>0.008999999999999999</v>
      </c>
      <c r="C385" s="4" t="inlineStr">
        <is>
          <t>[1],[2],[3],[4],[10]</t>
        </is>
      </c>
    </row>
    <row r="386">
      <c r="A386" s="4" t="inlineStr">
        <is>
          <t>Fair Value</t>
        </is>
      </c>
      <c r="B386" s="6" t="n">
        <v>724</v>
      </c>
      <c r="C386" s="4" t="inlineStr">
        <is>
          <t>[1],[2],[3],[10]</t>
        </is>
      </c>
    </row>
    <row r="387">
      <c r="A387" s="4" t="inlineStr">
        <is>
          <t>Investment, Identifier [Axis]: Investments United States Debt Investments Health Care Equipment and Services Medline Industries (Mozart Borrower) Investment Type Senior Secured First Lien Term Loan Interest Term S + 325 (50 Floor) Interest Rate 8.58% Maturity/Dissolution Date 10/2028</t>
        </is>
      </c>
      <c r="B387" s="4" t="inlineStr">
        <is>
          <t xml:space="preserve"> </t>
        </is>
      </c>
    </row>
    <row r="388">
      <c r="A388" s="3" t="inlineStr">
        <is>
          <t>Schedule of Investments [Line Items]</t>
        </is>
      </c>
      <c r="B388" s="4" t="inlineStr">
        <is>
          <t xml:space="preserve"> </t>
        </is>
      </c>
    </row>
    <row r="389">
      <c r="A389" s="4" t="inlineStr">
        <is>
          <t>Interest Term</t>
        </is>
      </c>
      <c r="B389" s="4" t="inlineStr">
        <is>
          <t>S + 325  (50 Floor)</t>
        </is>
      </c>
      <c r="C389" s="4" t="inlineStr">
        <is>
          <t>[1],[2],[3],[9],[10]</t>
        </is>
      </c>
    </row>
    <row r="390">
      <c r="A390" s="4" t="inlineStr">
        <is>
          <t>Interest Rate, Spread</t>
        </is>
      </c>
      <c r="B390" s="9" t="n">
        <v>3.25</v>
      </c>
      <c r="C390" s="4" t="inlineStr">
        <is>
          <t>[1],[2],[3],[9],[10]</t>
        </is>
      </c>
    </row>
    <row r="391">
      <c r="A391" s="4" t="inlineStr">
        <is>
          <t>Interest Rate, Floor</t>
        </is>
      </c>
      <c r="B391" s="9" t="n">
        <v>0.5</v>
      </c>
      <c r="C391" s="4" t="inlineStr">
        <is>
          <t>[1],[2],[3],[9],[10]</t>
        </is>
      </c>
    </row>
    <row r="392">
      <c r="A392" s="4" t="inlineStr">
        <is>
          <t>Interest Rate</t>
        </is>
      </c>
      <c r="B392" s="8" t="n">
        <v>0.0858</v>
      </c>
      <c r="C392" s="4" t="inlineStr">
        <is>
          <t>[1],[2],[3],[10]</t>
        </is>
      </c>
    </row>
    <row r="393">
      <c r="A393" s="4" t="inlineStr">
        <is>
          <t>Maturity/ Dissolution Date</t>
        </is>
      </c>
      <c r="B393" s="4" t="inlineStr">
        <is>
          <t>2028-10</t>
        </is>
      </c>
      <c r="C393" s="4" t="inlineStr">
        <is>
          <t>[1],[2],[3],[10]</t>
        </is>
      </c>
    </row>
    <row r="394">
      <c r="A394" s="4" t="inlineStr">
        <is>
          <t>Principal Amount, Par Value or Shares</t>
        </is>
      </c>
      <c r="B394" s="6" t="n">
        <v>746</v>
      </c>
      <c r="C394" s="4" t="inlineStr">
        <is>
          <t>[1],[2],[3],[5],[10]</t>
        </is>
      </c>
    </row>
    <row r="395">
      <c r="A395" s="4" t="inlineStr">
        <is>
          <t>Cost</t>
        </is>
      </c>
      <c r="B395" s="6" t="n">
        <v>735</v>
      </c>
      <c r="C395" s="4" t="inlineStr">
        <is>
          <t>[1],[2],[3],[10]</t>
        </is>
      </c>
    </row>
    <row r="396">
      <c r="A396" s="4" t="inlineStr">
        <is>
          <t>Percentage of Net Assets</t>
        </is>
      </c>
      <c r="B396" s="9" t="n">
        <v>0.01</v>
      </c>
      <c r="C396" s="4" t="inlineStr">
        <is>
          <t>[1],[2],[3],[4],[10]</t>
        </is>
      </c>
    </row>
    <row r="397">
      <c r="A397" s="4" t="inlineStr">
        <is>
          <t>Fair Value</t>
        </is>
      </c>
      <c r="B397" s="6" t="n">
        <v>745</v>
      </c>
      <c r="C397" s="4" t="inlineStr">
        <is>
          <t>[1],[2],[3],[10]</t>
        </is>
      </c>
    </row>
    <row r="398">
      <c r="A398" s="4" t="inlineStr">
        <is>
          <t>Investment, Identifier [Axis]: Investments United States Debt Investments Health Care Equipment and Services Pacific Dental Services Investment Type Senior Secured First Lien Term Loan Interest Term S + 350 (75 Floor) Interest Rate 8.93% Maturity/Dissolution Date 05/2028</t>
        </is>
      </c>
      <c r="B398" s="4" t="inlineStr">
        <is>
          <t xml:space="preserve"> </t>
        </is>
      </c>
    </row>
    <row r="399">
      <c r="A399" s="3" t="inlineStr">
        <is>
          <t>Schedule of Investments [Line Items]</t>
        </is>
      </c>
      <c r="B399" s="4" t="inlineStr">
        <is>
          <t xml:space="preserve"> </t>
        </is>
      </c>
    </row>
    <row r="400">
      <c r="A400" s="4" t="inlineStr">
        <is>
          <t>Interest Term</t>
        </is>
      </c>
      <c r="B400" s="4" t="inlineStr">
        <is>
          <t>S + 350  (75 Floor)</t>
        </is>
      </c>
      <c r="C400" s="4" t="inlineStr">
        <is>
          <t>[1],[2],[3],[9],[10]</t>
        </is>
      </c>
    </row>
    <row r="401">
      <c r="A401" s="4" t="inlineStr">
        <is>
          <t>Interest Rate, Spread</t>
        </is>
      </c>
      <c r="B401" s="9" t="n">
        <v>3.5</v>
      </c>
      <c r="C401" s="4" t="inlineStr">
        <is>
          <t>[1],[2],[3],[9],[10]</t>
        </is>
      </c>
    </row>
    <row r="402">
      <c r="A402" s="4" t="inlineStr">
        <is>
          <t>Interest Rate, Floor</t>
        </is>
      </c>
      <c r="B402" s="9" t="n">
        <v>0.75</v>
      </c>
      <c r="C402" s="4" t="inlineStr">
        <is>
          <t>[1],[2],[3],[9],[10]</t>
        </is>
      </c>
    </row>
    <row r="403">
      <c r="A403" s="4" t="inlineStr">
        <is>
          <t>Interest Rate</t>
        </is>
      </c>
      <c r="B403" s="8" t="n">
        <v>0.0893</v>
      </c>
      <c r="C403" s="4" t="inlineStr">
        <is>
          <t>[1],[2],[3],[10]</t>
        </is>
      </c>
    </row>
    <row r="404">
      <c r="A404" s="4" t="inlineStr">
        <is>
          <t>Maturity/ Dissolution Date</t>
        </is>
      </c>
      <c r="B404" s="4" t="inlineStr">
        <is>
          <t>2028-05</t>
        </is>
      </c>
      <c r="C404" s="4" t="inlineStr">
        <is>
          <t>[1],[2],[3],[10]</t>
        </is>
      </c>
    </row>
    <row r="405">
      <c r="A405" s="4" t="inlineStr">
        <is>
          <t>Principal Amount, Par Value or Shares</t>
        </is>
      </c>
      <c r="B405" s="6" t="n">
        <v>495</v>
      </c>
      <c r="C405" s="4" t="inlineStr">
        <is>
          <t>[1],[2],[3],[5],[10]</t>
        </is>
      </c>
    </row>
    <row r="406">
      <c r="A406" s="4" t="inlineStr">
        <is>
          <t>Cost</t>
        </is>
      </c>
      <c r="B406" s="6" t="n">
        <v>495</v>
      </c>
      <c r="C406" s="4" t="inlineStr">
        <is>
          <t>[1],[2],[3],[10]</t>
        </is>
      </c>
    </row>
    <row r="407">
      <c r="A407" s="4" t="inlineStr">
        <is>
          <t>Percentage of Net Assets</t>
        </is>
      </c>
      <c r="B407" s="8" t="n">
        <v>0.006</v>
      </c>
      <c r="C407" s="4" t="inlineStr">
        <is>
          <t>[1],[2],[3],[4],[10]</t>
        </is>
      </c>
    </row>
    <row r="408">
      <c r="A408" s="4" t="inlineStr">
        <is>
          <t>Fair Value</t>
        </is>
      </c>
      <c r="B408" s="6" t="n">
        <v>495</v>
      </c>
      <c r="C408" s="4" t="inlineStr">
        <is>
          <t>[1],[2],[3],[10]</t>
        </is>
      </c>
    </row>
    <row r="409">
      <c r="A409" s="4" t="inlineStr">
        <is>
          <t>Investment, Identifier [Axis]: Investments United States Debt Investments Health Care Equipment and Services Upstream Newco Inc Investment Type Senior Secured First Lien Term Loan Interest Term S + 425 Interest Rate 9.49% Maturity/Dissolution Date 11/2026</t>
        </is>
      </c>
      <c r="B409" s="4" t="inlineStr">
        <is>
          <t xml:space="preserve"> </t>
        </is>
      </c>
    </row>
    <row r="410">
      <c r="A410" s="3" t="inlineStr">
        <is>
          <t>Schedule of Investments [Line Items]</t>
        </is>
      </c>
      <c r="B410" s="4" t="inlineStr">
        <is>
          <t xml:space="preserve"> </t>
        </is>
      </c>
    </row>
    <row r="411">
      <c r="A411" s="4" t="inlineStr">
        <is>
          <t>Interest Term</t>
        </is>
      </c>
      <c r="B411" s="4" t="inlineStr">
        <is>
          <t>S + 425</t>
        </is>
      </c>
      <c r="C411" s="4" t="inlineStr">
        <is>
          <t>[1],[2],[3],[9],[10]</t>
        </is>
      </c>
    </row>
    <row r="412">
      <c r="A412" s="4" t="inlineStr">
        <is>
          <t>Interest Rate, Spread</t>
        </is>
      </c>
      <c r="B412" s="9" t="n">
        <v>4.25</v>
      </c>
      <c r="C412" s="4" t="inlineStr">
        <is>
          <t>[1],[2],[3],[9],[10]</t>
        </is>
      </c>
    </row>
    <row r="413">
      <c r="A413" s="4" t="inlineStr">
        <is>
          <t>Interest Rate</t>
        </is>
      </c>
      <c r="B413" s="8" t="n">
        <v>0.0949</v>
      </c>
      <c r="C413" s="4" t="inlineStr">
        <is>
          <t>[1],[2],[3],[10]</t>
        </is>
      </c>
    </row>
    <row r="414">
      <c r="A414" s="4" t="inlineStr">
        <is>
          <t>Maturity/ Dissolution Date</t>
        </is>
      </c>
      <c r="B414" s="4" t="inlineStr">
        <is>
          <t>2026-11</t>
        </is>
      </c>
      <c r="C414" s="4" t="inlineStr">
        <is>
          <t>[1],[2],[3],[10]</t>
        </is>
      </c>
    </row>
    <row r="415">
      <c r="A415" s="4" t="inlineStr">
        <is>
          <t>Principal Amount, Par Value or Shares</t>
        </is>
      </c>
      <c r="B415" s="6" t="n">
        <v>748</v>
      </c>
      <c r="C415" s="4" t="inlineStr">
        <is>
          <t>[1],[2],[3],[5],[10]</t>
        </is>
      </c>
    </row>
    <row r="416">
      <c r="A416" s="4" t="inlineStr">
        <is>
          <t>Cost</t>
        </is>
      </c>
      <c r="B416" s="6" t="n">
        <v>693</v>
      </c>
      <c r="C416" s="4" t="inlineStr">
        <is>
          <t>[1],[2],[3],[10]</t>
        </is>
      </c>
    </row>
    <row r="417">
      <c r="A417" s="4" t="inlineStr">
        <is>
          <t>Percentage of Net Assets</t>
        </is>
      </c>
      <c r="B417" s="8" t="n">
        <v>0.008999999999999999</v>
      </c>
      <c r="C417" s="4" t="inlineStr">
        <is>
          <t>[1],[2],[3],[4],[10]</t>
        </is>
      </c>
    </row>
    <row r="418">
      <c r="A418" s="4" t="inlineStr">
        <is>
          <t>Fair Value</t>
        </is>
      </c>
      <c r="B418" s="6" t="n">
        <v>720</v>
      </c>
      <c r="C418" s="4" t="inlineStr">
        <is>
          <t>[1],[2],[3],[10]</t>
        </is>
      </c>
    </row>
    <row r="419">
      <c r="A419" s="4" t="inlineStr">
        <is>
          <t>Investment, Identifier [Axis]: Investments United States Debt Investments Insurance</t>
        </is>
      </c>
      <c r="B419" s="4" t="inlineStr">
        <is>
          <t xml:space="preserve"> </t>
        </is>
      </c>
    </row>
    <row r="420">
      <c r="A420" s="3" t="inlineStr">
        <is>
          <t>Schedule of Investments [Line Items]</t>
        </is>
      </c>
      <c r="B420" s="4" t="inlineStr">
        <is>
          <t xml:space="preserve"> </t>
        </is>
      </c>
    </row>
    <row r="421">
      <c r="A421" s="4" t="inlineStr">
        <is>
          <t>Principal Amount, Par Value or Shares</t>
        </is>
      </c>
      <c r="B421" s="5" t="n">
        <v>2242</v>
      </c>
      <c r="C421" s="4" t="inlineStr">
        <is>
          <t>[1],[2],[3],[5]</t>
        </is>
      </c>
    </row>
    <row r="422">
      <c r="A422" s="4" t="inlineStr">
        <is>
          <t>Cost</t>
        </is>
      </c>
      <c r="B422" s="6" t="n">
        <v>2209</v>
      </c>
      <c r="C422" s="4" t="inlineStr">
        <is>
          <t>[1],[2],[3]</t>
        </is>
      </c>
    </row>
    <row r="423">
      <c r="A423" s="4" t="inlineStr">
        <is>
          <t>Percentage of Net Assets</t>
        </is>
      </c>
      <c r="B423" s="9" t="n">
        <v>0.03</v>
      </c>
      <c r="C423" s="4" t="inlineStr">
        <is>
          <t>[1],[2],[3],[4]</t>
        </is>
      </c>
    </row>
    <row r="424">
      <c r="A424" s="4" t="inlineStr">
        <is>
          <t>Fair Value</t>
        </is>
      </c>
      <c r="B424" s="6" t="n">
        <v>2230</v>
      </c>
      <c r="C424" s="4" t="inlineStr">
        <is>
          <t>[1],[2],[3]</t>
        </is>
      </c>
    </row>
    <row r="425">
      <c r="A425" s="4" t="inlineStr">
        <is>
          <t>Investment, Identifier [Axis]: Investments United States Debt Investments Insurance Accession Risk Management Investment Type Senior Secured First Lien Delayed Draw Term Loan Maturity/Dissolution Date 10/2026</t>
        </is>
      </c>
      <c r="B425" s="4" t="inlineStr">
        <is>
          <t xml:space="preserve"> </t>
        </is>
      </c>
    </row>
    <row r="426">
      <c r="A426" s="3" t="inlineStr">
        <is>
          <t>Schedule of Investments [Line Items]</t>
        </is>
      </c>
      <c r="B426" s="4" t="inlineStr">
        <is>
          <t xml:space="preserve"> </t>
        </is>
      </c>
    </row>
    <row r="427">
      <c r="A427" s="4" t="inlineStr">
        <is>
          <t>Maturity/ Dissolution Date</t>
        </is>
      </c>
      <c r="B427" s="4" t="inlineStr">
        <is>
          <t>2026-10</t>
        </is>
      </c>
      <c r="C427" s="4" t="inlineStr">
        <is>
          <t>[1],[2],[3],[7],[8]</t>
        </is>
      </c>
    </row>
    <row r="428">
      <c r="A428" s="4" t="inlineStr">
        <is>
          <t>Cost</t>
        </is>
      </c>
      <c r="B428" s="6" t="n">
        <v>23</v>
      </c>
      <c r="C428" s="4" t="inlineStr">
        <is>
          <t>[1],[2],[3],[7],[8]</t>
        </is>
      </c>
    </row>
    <row r="429">
      <c r="A429" s="4" t="inlineStr">
        <is>
          <t>Fair Value</t>
        </is>
      </c>
      <c r="B429" s="6" t="n">
        <v>-11</v>
      </c>
      <c r="C429" s="4" t="inlineStr">
        <is>
          <t>[1],[2],[3],[7],[8]</t>
        </is>
      </c>
    </row>
    <row r="430">
      <c r="A430" s="4" t="inlineStr">
        <is>
          <t>Investment, Identifier [Axis]: Investments United States Debt Investments Insurance BroadStreet Partners Inc. Investment Type Senior Secured First Lien Term Loan Interest Term S + 400 Interest Rate 9.33% Maturity/Dissolution Date 01/2029</t>
        </is>
      </c>
      <c r="B430" s="4" t="inlineStr">
        <is>
          <t xml:space="preserve"> </t>
        </is>
      </c>
    </row>
    <row r="431">
      <c r="A431" s="3" t="inlineStr">
        <is>
          <t>Schedule of Investments [Line Items]</t>
        </is>
      </c>
      <c r="B431" s="4" t="inlineStr">
        <is>
          <t xml:space="preserve"> </t>
        </is>
      </c>
    </row>
    <row r="432">
      <c r="A432" s="4" t="inlineStr">
        <is>
          <t>Interest Term</t>
        </is>
      </c>
      <c r="B432" s="4" t="inlineStr">
        <is>
          <t>S + 400</t>
        </is>
      </c>
      <c r="C432" s="4" t="inlineStr">
        <is>
          <t>[1],[2],[3],[9],[10]</t>
        </is>
      </c>
    </row>
    <row r="433">
      <c r="A433" s="4" t="inlineStr">
        <is>
          <t>Interest Rate, Spread</t>
        </is>
      </c>
      <c r="B433" s="9" t="n">
        <v>4</v>
      </c>
      <c r="C433" s="4" t="inlineStr">
        <is>
          <t>[1],[2],[3],[9],[10]</t>
        </is>
      </c>
    </row>
    <row r="434">
      <c r="A434" s="4" t="inlineStr">
        <is>
          <t>Interest Rate</t>
        </is>
      </c>
      <c r="B434" s="8" t="n">
        <v>0.09329999999999999</v>
      </c>
      <c r="C434" s="4" t="inlineStr">
        <is>
          <t>[1],[2],[3],[10]</t>
        </is>
      </c>
    </row>
    <row r="435">
      <c r="A435" s="4" t="inlineStr">
        <is>
          <t>Maturity/ Dissolution Date</t>
        </is>
      </c>
      <c r="B435" s="4" t="inlineStr">
        <is>
          <t>2029-01</t>
        </is>
      </c>
      <c r="C435" s="4" t="inlineStr">
        <is>
          <t>[1],[2],[3],[10]</t>
        </is>
      </c>
    </row>
    <row r="436">
      <c r="A436" s="4" t="inlineStr">
        <is>
          <t>Principal Amount, Par Value or Shares</t>
        </is>
      </c>
      <c r="B436" s="6" t="n">
        <v>748</v>
      </c>
      <c r="C436" s="4" t="inlineStr">
        <is>
          <t>[1],[2],[3],[5],[10]</t>
        </is>
      </c>
    </row>
    <row r="437">
      <c r="A437" s="4" t="inlineStr">
        <is>
          <t>Cost</t>
        </is>
      </c>
      <c r="B437" s="6" t="n">
        <v>746</v>
      </c>
      <c r="C437" s="4" t="inlineStr">
        <is>
          <t>[1],[2],[3],[10]</t>
        </is>
      </c>
    </row>
    <row r="438">
      <c r="A438" s="4" t="inlineStr">
        <is>
          <t>Percentage of Net Assets</t>
        </is>
      </c>
      <c r="B438" s="9" t="n">
        <v>0.01</v>
      </c>
      <c r="C438" s="4" t="inlineStr">
        <is>
          <t>[1],[2],[3],[4],[10]</t>
        </is>
      </c>
    </row>
    <row r="439">
      <c r="A439" s="4" t="inlineStr">
        <is>
          <t>Fair Value</t>
        </is>
      </c>
      <c r="B439" s="6" t="n">
        <v>749</v>
      </c>
      <c r="C439" s="4" t="inlineStr">
        <is>
          <t>[1],[2],[3],[10]</t>
        </is>
      </c>
    </row>
    <row r="440">
      <c r="A440" s="4" t="inlineStr">
        <is>
          <t>Investment, Identifier [Axis]: Investments United States Debt Investments Insurance Outcomes Group Holdings Inc Investment Type Senior Secured First Lien Term Loan Interest Term S + 350 Interest Rate 9.13% Maturity/Dissolution Date 10/2025</t>
        </is>
      </c>
      <c r="B440" s="4" t="inlineStr">
        <is>
          <t xml:space="preserve"> </t>
        </is>
      </c>
    </row>
    <row r="441">
      <c r="A441" s="3" t="inlineStr">
        <is>
          <t>Schedule of Investments [Line Items]</t>
        </is>
      </c>
      <c r="B441" s="4" t="inlineStr">
        <is>
          <t xml:space="preserve"> </t>
        </is>
      </c>
    </row>
    <row r="442">
      <c r="A442" s="4" t="inlineStr">
        <is>
          <t>Interest Term</t>
        </is>
      </c>
      <c r="B442" s="4" t="inlineStr">
        <is>
          <t>S + 350</t>
        </is>
      </c>
      <c r="C442" s="4" t="inlineStr">
        <is>
          <t>[1],[2],[3],[9],[10]</t>
        </is>
      </c>
    </row>
    <row r="443">
      <c r="A443" s="4" t="inlineStr">
        <is>
          <t>Interest Rate, Spread</t>
        </is>
      </c>
      <c r="B443" s="9" t="n">
        <v>3.5</v>
      </c>
      <c r="C443" s="4" t="inlineStr">
        <is>
          <t>[1],[2],[3],[9],[10]</t>
        </is>
      </c>
    </row>
    <row r="444">
      <c r="A444" s="4" t="inlineStr">
        <is>
          <t>Interest Rate</t>
        </is>
      </c>
      <c r="B444" s="8" t="n">
        <v>0.09130000000000001</v>
      </c>
      <c r="C444" s="4" t="inlineStr">
        <is>
          <t>[1],[2],[3],[10]</t>
        </is>
      </c>
    </row>
    <row r="445">
      <c r="A445" s="4" t="inlineStr">
        <is>
          <t>Maturity/ Dissolution Date</t>
        </is>
      </c>
      <c r="B445" s="4" t="inlineStr">
        <is>
          <t>2025-10</t>
        </is>
      </c>
      <c r="C445" s="4" t="inlineStr">
        <is>
          <t>[1],[2],[3],[10]</t>
        </is>
      </c>
    </row>
    <row r="446">
      <c r="A446" s="4" t="inlineStr">
        <is>
          <t>Principal Amount, Par Value or Shares</t>
        </is>
      </c>
      <c r="B446" s="6" t="n">
        <v>748</v>
      </c>
      <c r="C446" s="4" t="inlineStr">
        <is>
          <t>[1],[2],[3],[5],[10]</t>
        </is>
      </c>
    </row>
    <row r="447">
      <c r="A447" s="4" t="inlineStr">
        <is>
          <t>Cost</t>
        </is>
      </c>
      <c r="B447" s="6" t="n">
        <v>745</v>
      </c>
      <c r="C447" s="4" t="inlineStr">
        <is>
          <t>[1],[2],[3],[10]</t>
        </is>
      </c>
    </row>
    <row r="448">
      <c r="A448" s="4" t="inlineStr">
        <is>
          <t>Percentage of Net Assets</t>
        </is>
      </c>
      <c r="B448" s="9" t="n">
        <v>0.01</v>
      </c>
      <c r="C448" s="4" t="inlineStr">
        <is>
          <t>[1],[2],[3],[4],[10]</t>
        </is>
      </c>
    </row>
    <row r="449">
      <c r="A449" s="4" t="inlineStr">
        <is>
          <t>Fair Value</t>
        </is>
      </c>
      <c r="B449" s="6" t="n">
        <v>746</v>
      </c>
      <c r="C449" s="4" t="inlineStr">
        <is>
          <t>[1],[2],[3],[10]</t>
        </is>
      </c>
    </row>
    <row r="450">
      <c r="A450" s="4" t="inlineStr">
        <is>
          <t>Investment, Identifier [Axis]: Investments United States Debt Investments Insurance Sedgwick CMS Holdings, Inc. Investment Type Senior Secured First Lien Term Loan Interest Term S + 375 Interest Rate 9.08% Maturity/Dissolution Date 02/2028</t>
        </is>
      </c>
      <c r="B450" s="4" t="inlineStr">
        <is>
          <t xml:space="preserve"> </t>
        </is>
      </c>
    </row>
    <row r="451">
      <c r="A451" s="3" t="inlineStr">
        <is>
          <t>Schedule of Investments [Line Items]</t>
        </is>
      </c>
      <c r="B451" s="4" t="inlineStr">
        <is>
          <t xml:space="preserve"> </t>
        </is>
      </c>
    </row>
    <row r="452">
      <c r="A452" s="4" t="inlineStr">
        <is>
          <t>Interest Term</t>
        </is>
      </c>
      <c r="B452" s="4" t="inlineStr">
        <is>
          <t>S + 375</t>
        </is>
      </c>
      <c r="C452" s="4" t="inlineStr">
        <is>
          <t>[1],[2],[3],[9],[10]</t>
        </is>
      </c>
    </row>
    <row r="453">
      <c r="A453" s="4" t="inlineStr">
        <is>
          <t>Interest Rate, Spread</t>
        </is>
      </c>
      <c r="B453" s="9" t="n">
        <v>3.75</v>
      </c>
      <c r="C453" s="4" t="inlineStr">
        <is>
          <t>[1],[2],[3],[9],[10]</t>
        </is>
      </c>
    </row>
    <row r="454">
      <c r="A454" s="4" t="inlineStr">
        <is>
          <t>Interest Rate</t>
        </is>
      </c>
      <c r="B454" s="8" t="n">
        <v>0.09080000000000001</v>
      </c>
      <c r="C454" s="4" t="inlineStr">
        <is>
          <t>[1],[2],[3],[10]</t>
        </is>
      </c>
    </row>
    <row r="455">
      <c r="A455" s="4" t="inlineStr">
        <is>
          <t>Maturity/ Dissolution Date</t>
        </is>
      </c>
      <c r="B455" s="4" t="inlineStr">
        <is>
          <t>2028-02</t>
        </is>
      </c>
      <c r="C455" s="4" t="inlineStr">
        <is>
          <t>[1],[2],[3],[10]</t>
        </is>
      </c>
    </row>
    <row r="456">
      <c r="A456" s="4" t="inlineStr">
        <is>
          <t>Principal Amount, Par Value or Shares</t>
        </is>
      </c>
      <c r="B456" s="6" t="n">
        <v>746</v>
      </c>
      <c r="C456" s="4" t="inlineStr">
        <is>
          <t>[1],[2],[3],[5],[10]</t>
        </is>
      </c>
    </row>
    <row r="457">
      <c r="A457" s="4" t="inlineStr">
        <is>
          <t>Cost</t>
        </is>
      </c>
      <c r="B457" s="6" t="n">
        <v>741</v>
      </c>
      <c r="C457" s="4" t="inlineStr">
        <is>
          <t>[1],[2],[3],[10]</t>
        </is>
      </c>
    </row>
    <row r="458">
      <c r="A458" s="4" t="inlineStr">
        <is>
          <t>Percentage of Net Assets</t>
        </is>
      </c>
      <c r="B458" s="9" t="n">
        <v>0.01</v>
      </c>
      <c r="C458" s="4" t="inlineStr">
        <is>
          <t>[1],[2],[3],[4],[10]</t>
        </is>
      </c>
    </row>
    <row r="459">
      <c r="A459" s="4" t="inlineStr">
        <is>
          <t>Fair Value</t>
        </is>
      </c>
      <c r="B459" s="6" t="n">
        <v>746</v>
      </c>
      <c r="C459" s="4" t="inlineStr">
        <is>
          <t>[1],[2],[3],[10]</t>
        </is>
      </c>
    </row>
    <row r="460">
      <c r="A460" s="4" t="inlineStr">
        <is>
          <t>Investment, Identifier [Axis]: Investments United States Debt Investments Materials</t>
        </is>
      </c>
      <c r="B460" s="4" t="inlineStr">
        <is>
          <t xml:space="preserve"> </t>
        </is>
      </c>
    </row>
    <row r="461">
      <c r="A461" s="3" t="inlineStr">
        <is>
          <t>Schedule of Investments [Line Items]</t>
        </is>
      </c>
      <c r="B461" s="4" t="inlineStr">
        <is>
          <t xml:space="preserve"> </t>
        </is>
      </c>
    </row>
    <row r="462">
      <c r="A462" s="4" t="inlineStr">
        <is>
          <t>Principal Amount, Par Value or Shares</t>
        </is>
      </c>
      <c r="B462" s="5" t="n">
        <v>2959</v>
      </c>
      <c r="C462" s="4" t="inlineStr">
        <is>
          <t>[1],[2],[3],[5]</t>
        </is>
      </c>
    </row>
    <row r="463">
      <c r="A463" s="4" t="inlineStr">
        <is>
          <t>Cost</t>
        </is>
      </c>
      <c r="B463" s="6" t="n">
        <v>2913</v>
      </c>
      <c r="C463" s="4" t="inlineStr">
        <is>
          <t>[1],[2],[3]</t>
        </is>
      </c>
    </row>
    <row r="464">
      <c r="A464" s="4" t="inlineStr">
        <is>
          <t>Percentage of Net Assets</t>
        </is>
      </c>
      <c r="B464" s="8" t="n">
        <v>0.038</v>
      </c>
      <c r="C464" s="4" t="inlineStr">
        <is>
          <t>[1],[2],[3],[4]</t>
        </is>
      </c>
    </row>
    <row r="465">
      <c r="A465" s="4" t="inlineStr">
        <is>
          <t>Fair Value</t>
        </is>
      </c>
      <c r="B465" s="6" t="n">
        <v>2914</v>
      </c>
      <c r="C465" s="4" t="inlineStr">
        <is>
          <t>[1],[2],[3]</t>
        </is>
      </c>
    </row>
    <row r="466">
      <c r="A466" s="4" t="inlineStr">
        <is>
          <t>Investment, Identifier [Axis]: Investments United States Debt Investments Materials Anchor Packaging LLC Investment Type Senior Secured First Lien Term Loan Interest Term S + 350 Interest Rate 8.92% Maturity/Dissolution Date 07/2026</t>
        </is>
      </c>
      <c r="B466" s="4" t="inlineStr">
        <is>
          <t xml:space="preserve"> </t>
        </is>
      </c>
    </row>
    <row r="467">
      <c r="A467" s="3" t="inlineStr">
        <is>
          <t>Schedule of Investments [Line Items]</t>
        </is>
      </c>
      <c r="B467" s="4" t="inlineStr">
        <is>
          <t xml:space="preserve"> </t>
        </is>
      </c>
    </row>
    <row r="468">
      <c r="A468" s="4" t="inlineStr">
        <is>
          <t>Interest Term</t>
        </is>
      </c>
      <c r="B468" s="4" t="inlineStr">
        <is>
          <t>S + 350</t>
        </is>
      </c>
      <c r="C468" s="4" t="inlineStr">
        <is>
          <t>[1],[2],[3],[9],[10]</t>
        </is>
      </c>
    </row>
    <row r="469">
      <c r="A469" s="4" t="inlineStr">
        <is>
          <t>Interest Rate, Spread</t>
        </is>
      </c>
      <c r="B469" s="9" t="n">
        <v>3.5</v>
      </c>
      <c r="C469" s="4" t="inlineStr">
        <is>
          <t>[1],[2],[3],[9],[10]</t>
        </is>
      </c>
    </row>
    <row r="470">
      <c r="A470" s="4" t="inlineStr">
        <is>
          <t>Interest Rate</t>
        </is>
      </c>
      <c r="B470" s="8" t="n">
        <v>0.0892</v>
      </c>
      <c r="C470" s="4" t="inlineStr">
        <is>
          <t>[1],[2],[3],[10]</t>
        </is>
      </c>
    </row>
    <row r="471">
      <c r="A471" s="4" t="inlineStr">
        <is>
          <t>Maturity/ Dissolution Date</t>
        </is>
      </c>
      <c r="B471" s="4" t="inlineStr">
        <is>
          <t>2026-07</t>
        </is>
      </c>
      <c r="C471" s="4" t="inlineStr">
        <is>
          <t>[1],[2],[3],[10]</t>
        </is>
      </c>
    </row>
    <row r="472">
      <c r="A472" s="4" t="inlineStr">
        <is>
          <t>Principal Amount, Par Value or Shares</t>
        </is>
      </c>
      <c r="B472" s="6" t="n">
        <v>748</v>
      </c>
      <c r="C472" s="4" t="inlineStr">
        <is>
          <t>[1],[2],[3],[5],[10]</t>
        </is>
      </c>
    </row>
    <row r="473">
      <c r="A473" s="4" t="inlineStr">
        <is>
          <t>Cost</t>
        </is>
      </c>
      <c r="B473" s="6" t="n">
        <v>744</v>
      </c>
      <c r="C473" s="4" t="inlineStr">
        <is>
          <t>[1],[2],[3],[10]</t>
        </is>
      </c>
    </row>
    <row r="474">
      <c r="A474" s="4" t="inlineStr">
        <is>
          <t>Percentage of Net Assets</t>
        </is>
      </c>
      <c r="B474" s="9" t="n">
        <v>0.01</v>
      </c>
      <c r="C474" s="4" t="inlineStr">
        <is>
          <t>[1],[2],[3],[4],[10]</t>
        </is>
      </c>
    </row>
    <row r="475">
      <c r="A475" s="4" t="inlineStr">
        <is>
          <t>Fair Value</t>
        </is>
      </c>
      <c r="B475" s="6" t="n">
        <v>743</v>
      </c>
      <c r="C475" s="4" t="inlineStr">
        <is>
          <t>[1],[2],[3],[10]</t>
        </is>
      </c>
    </row>
    <row r="476">
      <c r="A476" s="4" t="inlineStr">
        <is>
          <t>Investment, Identifier [Axis]: Investments United States Debt Investments Materials Chemours Investment Type Senior Secured First Lien Term Loan Interest Term S + 350 (50 Floor) Interest Rate 8.83% Maturity/Dissolution Date 08/2028</t>
        </is>
      </c>
      <c r="B476" s="4" t="inlineStr">
        <is>
          <t xml:space="preserve"> </t>
        </is>
      </c>
    </row>
    <row r="477">
      <c r="A477" s="3" t="inlineStr">
        <is>
          <t>Schedule of Investments [Line Items]</t>
        </is>
      </c>
      <c r="B477" s="4" t="inlineStr">
        <is>
          <t xml:space="preserve"> </t>
        </is>
      </c>
    </row>
    <row r="478">
      <c r="A478" s="4" t="inlineStr">
        <is>
          <t>Interest Term</t>
        </is>
      </c>
      <c r="B478" s="4" t="inlineStr">
        <is>
          <t>S + 350  (50 Floor)</t>
        </is>
      </c>
      <c r="C478" s="4" t="inlineStr">
        <is>
          <t>[1],[2],[3],[6],[9]</t>
        </is>
      </c>
    </row>
    <row r="479">
      <c r="A479" s="4" t="inlineStr">
        <is>
          <t>Interest Rate, Spread</t>
        </is>
      </c>
      <c r="B479" s="9" t="n">
        <v>3.5</v>
      </c>
      <c r="C479" s="4" t="inlineStr">
        <is>
          <t>[1],[2],[3],[6],[9]</t>
        </is>
      </c>
    </row>
    <row r="480">
      <c r="A480" s="4" t="inlineStr">
        <is>
          <t>Interest Rate, Floor</t>
        </is>
      </c>
      <c r="B480" s="9" t="n">
        <v>0.5</v>
      </c>
      <c r="C480" s="4" t="inlineStr">
        <is>
          <t>[1],[2],[3],[6],[9]</t>
        </is>
      </c>
    </row>
    <row r="481">
      <c r="A481" s="4" t="inlineStr">
        <is>
          <t>Interest Rate</t>
        </is>
      </c>
      <c r="B481" s="8" t="n">
        <v>0.0883</v>
      </c>
      <c r="C481" s="4" t="inlineStr">
        <is>
          <t>[1],[2],[3],[6]</t>
        </is>
      </c>
    </row>
    <row r="482">
      <c r="A482" s="4" t="inlineStr">
        <is>
          <t>Maturity/ Dissolution Date</t>
        </is>
      </c>
      <c r="B482" s="4" t="inlineStr">
        <is>
          <t>2028-08</t>
        </is>
      </c>
      <c r="C482" s="4" t="inlineStr">
        <is>
          <t>[1],[2],[3],[6]</t>
        </is>
      </c>
    </row>
    <row r="483">
      <c r="A483" s="4" t="inlineStr">
        <is>
          <t>Principal Amount, Par Value or Shares</t>
        </is>
      </c>
      <c r="B483" s="6" t="n">
        <v>717</v>
      </c>
      <c r="C483" s="4" t="inlineStr">
        <is>
          <t>[1],[2],[3],[5],[6]</t>
        </is>
      </c>
    </row>
    <row r="484">
      <c r="A484" s="4" t="inlineStr">
        <is>
          <t>Cost</t>
        </is>
      </c>
      <c r="B484" s="6" t="n">
        <v>707</v>
      </c>
      <c r="C484" s="4" t="inlineStr">
        <is>
          <t>[1],[2],[3],[6]</t>
        </is>
      </c>
    </row>
    <row r="485">
      <c r="A485" s="4" t="inlineStr">
        <is>
          <t>Percentage of Net Assets</t>
        </is>
      </c>
      <c r="B485" s="8" t="n">
        <v>0.008999999999999999</v>
      </c>
      <c r="C485" s="4" t="inlineStr">
        <is>
          <t>[1],[2],[3],[4],[6]</t>
        </is>
      </c>
    </row>
    <row r="486">
      <c r="A486" s="4" t="inlineStr">
        <is>
          <t>Fair Value</t>
        </is>
      </c>
      <c r="B486" s="6" t="n">
        <v>710</v>
      </c>
      <c r="C486" s="4" t="inlineStr">
        <is>
          <t>[1],[2],[3],[6]</t>
        </is>
      </c>
    </row>
    <row r="487">
      <c r="A487" s="4" t="inlineStr">
        <is>
          <t>Investment, Identifier [Axis]: Investments United States Debt Investments Materials Novolex - Flex Acquisition Company, Inc. Investment Type Senior Secured First Lien Term Loan Interest Term S + 417.5 (50 Floor) Interest Rate 9.61% Maturity/Dissolution Date 04/2029</t>
        </is>
      </c>
      <c r="B487" s="4" t="inlineStr">
        <is>
          <t xml:space="preserve"> </t>
        </is>
      </c>
    </row>
    <row r="488">
      <c r="A488" s="3" t="inlineStr">
        <is>
          <t>Schedule of Investments [Line Items]</t>
        </is>
      </c>
      <c r="B488" s="4" t="inlineStr">
        <is>
          <t xml:space="preserve"> </t>
        </is>
      </c>
    </row>
    <row r="489">
      <c r="A489" s="4" t="inlineStr">
        <is>
          <t>Interest Term</t>
        </is>
      </c>
      <c r="B489" s="4" t="inlineStr">
        <is>
          <t>S + 417.5  (50 Floor)</t>
        </is>
      </c>
      <c r="C489" s="4" t="inlineStr">
        <is>
          <t>[1],[2],[3],[9],[10]</t>
        </is>
      </c>
    </row>
    <row r="490">
      <c r="A490" s="4" t="inlineStr">
        <is>
          <t>Interest Rate, Spread</t>
        </is>
      </c>
      <c r="B490" s="8" t="n">
        <v>4.175</v>
      </c>
      <c r="C490" s="4" t="inlineStr">
        <is>
          <t>[1],[2],[3],[9],[10]</t>
        </is>
      </c>
    </row>
    <row r="491">
      <c r="A491" s="4" t="inlineStr">
        <is>
          <t>Interest Rate, Floor</t>
        </is>
      </c>
      <c r="B491" s="9" t="n">
        <v>0.5</v>
      </c>
      <c r="C491" s="4" t="inlineStr">
        <is>
          <t>[1],[2],[3],[9],[10]</t>
        </is>
      </c>
    </row>
    <row r="492">
      <c r="A492" s="4" t="inlineStr">
        <is>
          <t>Interest Rate</t>
        </is>
      </c>
      <c r="B492" s="8" t="n">
        <v>0.0961</v>
      </c>
      <c r="C492" s="4" t="inlineStr">
        <is>
          <t>[1],[2],[3],[10]</t>
        </is>
      </c>
    </row>
    <row r="493">
      <c r="A493" s="4" t="inlineStr">
        <is>
          <t>Maturity/ Dissolution Date</t>
        </is>
      </c>
      <c r="B493" s="4" t="inlineStr">
        <is>
          <t>2029-04</t>
        </is>
      </c>
      <c r="C493" s="4" t="inlineStr">
        <is>
          <t>[1],[2],[3],[10]</t>
        </is>
      </c>
    </row>
    <row r="494">
      <c r="A494" s="4" t="inlineStr">
        <is>
          <t>Principal Amount, Par Value or Shares</t>
        </is>
      </c>
      <c r="B494" s="6" t="n">
        <v>746</v>
      </c>
      <c r="C494" s="4" t="inlineStr">
        <is>
          <t>[1],[2],[3],[5],[10]</t>
        </is>
      </c>
    </row>
    <row r="495">
      <c r="A495" s="4" t="inlineStr">
        <is>
          <t>Cost</t>
        </is>
      </c>
      <c r="B495" s="6" t="n">
        <v>733</v>
      </c>
      <c r="C495" s="4" t="inlineStr">
        <is>
          <t>[1],[2],[3],[10]</t>
        </is>
      </c>
    </row>
    <row r="496">
      <c r="A496" s="4" t="inlineStr">
        <is>
          <t>Percentage of Net Assets</t>
        </is>
      </c>
      <c r="B496" s="9" t="n">
        <v>0.01</v>
      </c>
      <c r="C496" s="4" t="inlineStr">
        <is>
          <t>[1],[2],[3],[4],[10]</t>
        </is>
      </c>
    </row>
    <row r="497">
      <c r="A497" s="4" t="inlineStr">
        <is>
          <t>Fair Value</t>
        </is>
      </c>
      <c r="B497" s="6" t="n">
        <v>737</v>
      </c>
      <c r="C497" s="4" t="inlineStr">
        <is>
          <t>[1],[2],[3],[10]</t>
        </is>
      </c>
    </row>
    <row r="498">
      <c r="A498" s="4" t="inlineStr">
        <is>
          <t>Investment, Identifier [Axis]: Investments United States Debt Investments Materials Plaze Inc Investment Type Senior Secured First Lien Term Loan Interest Term S + 350 Interest Rate 8.93% Maturity/Dissolution Date 08/2026</t>
        </is>
      </c>
      <c r="B498" s="4" t="inlineStr">
        <is>
          <t xml:space="preserve"> </t>
        </is>
      </c>
    </row>
    <row r="499">
      <c r="A499" s="3" t="inlineStr">
        <is>
          <t>Schedule of Investments [Line Items]</t>
        </is>
      </c>
      <c r="B499" s="4" t="inlineStr">
        <is>
          <t xml:space="preserve"> </t>
        </is>
      </c>
    </row>
    <row r="500">
      <c r="A500" s="4" t="inlineStr">
        <is>
          <t>Interest Term</t>
        </is>
      </c>
      <c r="B500" s="4" t="inlineStr">
        <is>
          <t>S + 350</t>
        </is>
      </c>
      <c r="C500" s="4" t="inlineStr">
        <is>
          <t>[1],[2],[3],[9],[10]</t>
        </is>
      </c>
    </row>
    <row r="501">
      <c r="A501" s="4" t="inlineStr">
        <is>
          <t>Interest Rate, Spread</t>
        </is>
      </c>
      <c r="B501" s="9" t="n">
        <v>3.5</v>
      </c>
      <c r="C501" s="4" t="inlineStr">
        <is>
          <t>[1],[2],[3],[9],[10]</t>
        </is>
      </c>
    </row>
    <row r="502">
      <c r="A502" s="4" t="inlineStr">
        <is>
          <t>Interest Rate</t>
        </is>
      </c>
      <c r="B502" s="8" t="n">
        <v>0.0893</v>
      </c>
      <c r="C502" s="4" t="inlineStr">
        <is>
          <t>[1],[2],[3],[10]</t>
        </is>
      </c>
    </row>
    <row r="503">
      <c r="A503" s="4" t="inlineStr">
        <is>
          <t>Maturity/ Dissolution Date</t>
        </is>
      </c>
      <c r="B503" s="4" t="inlineStr">
        <is>
          <t>2026-08</t>
        </is>
      </c>
      <c r="C503" s="4" t="inlineStr">
        <is>
          <t>[1],[2],[3],[10]</t>
        </is>
      </c>
    </row>
    <row r="504">
      <c r="A504" s="4" t="inlineStr">
        <is>
          <t>Principal Amount, Par Value or Shares</t>
        </is>
      </c>
      <c r="B504" s="6" t="n">
        <v>748</v>
      </c>
      <c r="C504" s="4" t="inlineStr">
        <is>
          <t>[1],[2],[3],[5],[10]</t>
        </is>
      </c>
    </row>
    <row r="505">
      <c r="A505" s="4" t="inlineStr">
        <is>
          <t>Cost</t>
        </is>
      </c>
      <c r="B505" s="6" t="n">
        <v>729</v>
      </c>
      <c r="C505" s="4" t="inlineStr">
        <is>
          <t>[1],[2],[3],[10]</t>
        </is>
      </c>
    </row>
    <row r="506">
      <c r="A506" s="4" t="inlineStr">
        <is>
          <t>Percentage of Net Assets</t>
        </is>
      </c>
      <c r="B506" s="8" t="n">
        <v>0.008999999999999999</v>
      </c>
      <c r="C506" s="4" t="inlineStr">
        <is>
          <t>[1],[2],[3],[4],[10]</t>
        </is>
      </c>
    </row>
    <row r="507">
      <c r="A507" s="4" t="inlineStr">
        <is>
          <t>Fair Value</t>
        </is>
      </c>
      <c r="B507" s="6" t="n">
        <v>724</v>
      </c>
      <c r="C507" s="4" t="inlineStr">
        <is>
          <t>[1],[2],[3],[10]</t>
        </is>
      </c>
    </row>
    <row r="508">
      <c r="A508" s="4" t="inlineStr">
        <is>
          <t>Investment, Identifier [Axis]: Investments United States Debt Investments Media and Entertainment</t>
        </is>
      </c>
      <c r="B508" s="4" t="inlineStr">
        <is>
          <t xml:space="preserve"> </t>
        </is>
      </c>
    </row>
    <row r="509">
      <c r="A509" s="3" t="inlineStr">
        <is>
          <t>Schedule of Investments [Line Items]</t>
        </is>
      </c>
      <c r="B509" s="4" t="inlineStr">
        <is>
          <t xml:space="preserve"> </t>
        </is>
      </c>
    </row>
    <row r="510">
      <c r="A510" s="4" t="inlineStr">
        <is>
          <t>Principal Amount, Par Value or Shares</t>
        </is>
      </c>
      <c r="B510" s="5" t="n">
        <v>2852</v>
      </c>
      <c r="C510" s="4" t="inlineStr">
        <is>
          <t>[1],[2],[3],[5]</t>
        </is>
      </c>
    </row>
    <row r="511">
      <c r="A511" s="4" t="inlineStr">
        <is>
          <t>Cost</t>
        </is>
      </c>
      <c r="B511" s="6" t="n">
        <v>2749</v>
      </c>
      <c r="C511" s="4" t="inlineStr">
        <is>
          <t>[1],[2],[3]</t>
        </is>
      </c>
    </row>
    <row r="512">
      <c r="A512" s="4" t="inlineStr">
        <is>
          <t>Percentage of Net Assets</t>
        </is>
      </c>
      <c r="B512" s="8" t="n">
        <v>0.036</v>
      </c>
      <c r="C512" s="4" t="inlineStr">
        <is>
          <t>[1],[2],[3],[4]</t>
        </is>
      </c>
    </row>
    <row r="513">
      <c r="A513" s="4" t="inlineStr">
        <is>
          <t>Fair Value</t>
        </is>
      </c>
      <c r="B513" s="6" t="n">
        <v>2778</v>
      </c>
      <c r="C513" s="4" t="inlineStr">
        <is>
          <t>[1],[2],[3]</t>
        </is>
      </c>
    </row>
    <row r="514">
      <c r="A514" s="4" t="inlineStr">
        <is>
          <t>Investment, Identifier [Axis]: Investments United States Debt Investments Media and Entertainment Authentic Brands Group - ABG Investment Type Senior Secured First Lien Delayed Draw Term Loan Maturity/Dissolution Date 12/2028</t>
        </is>
      </c>
      <c r="B514" s="4" t="inlineStr">
        <is>
          <t xml:space="preserve"> </t>
        </is>
      </c>
    </row>
    <row r="515">
      <c r="A515" s="3" t="inlineStr">
        <is>
          <t>Schedule of Investments [Line Items]</t>
        </is>
      </c>
      <c r="B515" s="4" t="inlineStr">
        <is>
          <t xml:space="preserve"> </t>
        </is>
      </c>
    </row>
    <row r="516">
      <c r="A516" s="4" t="inlineStr">
        <is>
          <t>Maturity/ Dissolution Date</t>
        </is>
      </c>
      <c r="B516" s="4" t="inlineStr">
        <is>
          <t>2028-12</t>
        </is>
      </c>
      <c r="C516" s="4" t="inlineStr">
        <is>
          <t>[1],[2],[3],[7],[10]</t>
        </is>
      </c>
    </row>
    <row r="517">
      <c r="A517" s="4" t="inlineStr">
        <is>
          <t>Investment, Identifier [Axis]: Investments United States Debt Investments Media and Entertainment Authentic Brands Group - ABG Investment Type Senior Secured First Lien Term Loan Interest Term S + 400 Interest Rate 9.32% Maturity/Dissolution Date 12/2028</t>
        </is>
      </c>
      <c r="B517" s="4" t="inlineStr">
        <is>
          <t xml:space="preserve"> </t>
        </is>
      </c>
    </row>
    <row r="518">
      <c r="A518" s="3" t="inlineStr">
        <is>
          <t>Schedule of Investments [Line Items]</t>
        </is>
      </c>
      <c r="B518" s="4" t="inlineStr">
        <is>
          <t xml:space="preserve"> </t>
        </is>
      </c>
    </row>
    <row r="519">
      <c r="A519" s="4" t="inlineStr">
        <is>
          <t>Interest Term</t>
        </is>
      </c>
      <c r="B519" s="4" t="inlineStr">
        <is>
          <t>S + 400</t>
        </is>
      </c>
      <c r="C519" s="4" t="inlineStr">
        <is>
          <t>[1],[2],[3],[9],[10]</t>
        </is>
      </c>
    </row>
    <row r="520">
      <c r="A520" s="4" t="inlineStr">
        <is>
          <t>Interest Rate, Spread</t>
        </is>
      </c>
      <c r="B520" s="9" t="n">
        <v>4</v>
      </c>
      <c r="C520" s="4" t="inlineStr">
        <is>
          <t>[1],[2],[3],[9],[10]</t>
        </is>
      </c>
    </row>
    <row r="521">
      <c r="A521" s="4" t="inlineStr">
        <is>
          <t>Interest Rate</t>
        </is>
      </c>
      <c r="B521" s="8" t="n">
        <v>0.09320000000000001</v>
      </c>
      <c r="C521" s="4" t="inlineStr">
        <is>
          <t>[1],[2],[3],[10]</t>
        </is>
      </c>
    </row>
    <row r="522">
      <c r="A522" s="4" t="inlineStr">
        <is>
          <t>Maturity/ Dissolution Date</t>
        </is>
      </c>
      <c r="B522" s="4" t="inlineStr">
        <is>
          <t>2028-12</t>
        </is>
      </c>
      <c r="C522" s="4" t="inlineStr">
        <is>
          <t>[1],[2],[3],[10]</t>
        </is>
      </c>
    </row>
    <row r="523">
      <c r="A523" s="4" t="inlineStr">
        <is>
          <t>Principal Amount, Par Value or Shares</t>
        </is>
      </c>
      <c r="B523" s="6" t="n">
        <v>628</v>
      </c>
      <c r="C523" s="4" t="inlineStr">
        <is>
          <t>[1],[2],[3],[5],[10]</t>
        </is>
      </c>
    </row>
    <row r="524">
      <c r="A524" s="4" t="inlineStr">
        <is>
          <t>Cost</t>
        </is>
      </c>
      <c r="B524" s="6" t="n">
        <v>625</v>
      </c>
      <c r="C524" s="4" t="inlineStr">
        <is>
          <t>[1],[2],[3],[10]</t>
        </is>
      </c>
    </row>
    <row r="525">
      <c r="A525" s="4" t="inlineStr">
        <is>
          <t>Percentage of Net Assets</t>
        </is>
      </c>
      <c r="B525" s="8" t="n">
        <v>0.008</v>
      </c>
      <c r="C525" s="4" t="inlineStr">
        <is>
          <t>[1],[2],[3],[4],[10]</t>
        </is>
      </c>
    </row>
    <row r="526">
      <c r="A526" s="4" t="inlineStr">
        <is>
          <t>Fair Value</t>
        </is>
      </c>
      <c r="B526" s="6" t="n">
        <v>629</v>
      </c>
      <c r="C526" s="4" t="inlineStr">
        <is>
          <t>[1],[2],[3],[10]</t>
        </is>
      </c>
    </row>
    <row r="527">
      <c r="A527" s="4" t="inlineStr">
        <is>
          <t>Investment, Identifier [Axis]: Investments United States Debt Investments Media and Entertainment CMG Media Corp Investment Type Senior Secured First Lien Term Loan Interest Term S + 350 Interest Rate 8.74% Maturity/Dissolution Date 12/2026</t>
        </is>
      </c>
      <c r="B527" s="4" t="inlineStr">
        <is>
          <t xml:space="preserve"> </t>
        </is>
      </c>
    </row>
    <row r="528">
      <c r="A528" s="3" t="inlineStr">
        <is>
          <t>Schedule of Investments [Line Items]</t>
        </is>
      </c>
      <c r="B528" s="4" t="inlineStr">
        <is>
          <t xml:space="preserve"> </t>
        </is>
      </c>
    </row>
    <row r="529">
      <c r="A529" s="4" t="inlineStr">
        <is>
          <t>Interest Term</t>
        </is>
      </c>
      <c r="B529" s="4" t="inlineStr">
        <is>
          <t>S + 350</t>
        </is>
      </c>
      <c r="C529" s="4" t="inlineStr">
        <is>
          <t>[1],[2],[3],[9],[10]</t>
        </is>
      </c>
    </row>
    <row r="530">
      <c r="A530" s="4" t="inlineStr">
        <is>
          <t>Interest Rate, Spread</t>
        </is>
      </c>
      <c r="B530" s="9" t="n">
        <v>3.5</v>
      </c>
      <c r="C530" s="4" t="inlineStr">
        <is>
          <t>[1],[2],[3],[9],[10]</t>
        </is>
      </c>
    </row>
    <row r="531">
      <c r="A531" s="4" t="inlineStr">
        <is>
          <t>Interest Rate</t>
        </is>
      </c>
      <c r="B531" s="8" t="n">
        <v>0.08740000000000001</v>
      </c>
      <c r="C531" s="4" t="inlineStr">
        <is>
          <t>[1],[2],[3],[10]</t>
        </is>
      </c>
    </row>
    <row r="532">
      <c r="A532" s="4" t="inlineStr">
        <is>
          <t>Maturity/ Dissolution Date</t>
        </is>
      </c>
      <c r="B532" s="4" t="inlineStr">
        <is>
          <t>2026-12</t>
        </is>
      </c>
      <c r="C532" s="4" t="inlineStr">
        <is>
          <t>[1],[2],[3],[10]</t>
        </is>
      </c>
    </row>
    <row r="533">
      <c r="A533" s="4" t="inlineStr">
        <is>
          <t>Principal Amount, Par Value or Shares</t>
        </is>
      </c>
      <c r="B533" s="6" t="n">
        <v>748</v>
      </c>
      <c r="C533" s="4" t="inlineStr">
        <is>
          <t>[1],[2],[3],[5],[10]</t>
        </is>
      </c>
    </row>
    <row r="534">
      <c r="A534" s="4" t="inlineStr">
        <is>
          <t>Cost</t>
        </is>
      </c>
      <c r="B534" s="6" t="n">
        <v>679</v>
      </c>
      <c r="C534" s="4" t="inlineStr">
        <is>
          <t>[1],[2],[3],[10]</t>
        </is>
      </c>
    </row>
    <row r="535">
      <c r="A535" s="4" t="inlineStr">
        <is>
          <t>Percentage of Net Assets</t>
        </is>
      </c>
      <c r="B535" s="8" t="n">
        <v>0.008999999999999999</v>
      </c>
      <c r="C535" s="4" t="inlineStr">
        <is>
          <t>[1],[2],[3],[4],[10]</t>
        </is>
      </c>
    </row>
    <row r="536">
      <c r="A536" s="4" t="inlineStr">
        <is>
          <t>Fair Value</t>
        </is>
      </c>
      <c r="B536" s="6" t="n">
        <v>688</v>
      </c>
      <c r="C536" s="4" t="inlineStr">
        <is>
          <t>[1],[2],[3],[10]</t>
        </is>
      </c>
    </row>
    <row r="537">
      <c r="A537" s="4" t="inlineStr">
        <is>
          <t>Investment, Identifier [Axis]: Investments United States Debt Investments Media and Entertainment Red Ventures, LLC Investment Type Senior Secured First Lien Term Loan Interest Term S + 300 Interest Rate 8.33% Maturity/Dissolution Date 03/2030</t>
        </is>
      </c>
      <c r="B537" s="4" t="inlineStr">
        <is>
          <t xml:space="preserve"> </t>
        </is>
      </c>
    </row>
    <row r="538">
      <c r="A538" s="3" t="inlineStr">
        <is>
          <t>Schedule of Investments [Line Items]</t>
        </is>
      </c>
      <c r="B538" s="4" t="inlineStr">
        <is>
          <t xml:space="preserve"> </t>
        </is>
      </c>
    </row>
    <row r="539">
      <c r="A539" s="4" t="inlineStr">
        <is>
          <t>Interest Term</t>
        </is>
      </c>
      <c r="B539" s="4" t="inlineStr">
        <is>
          <t>S + 300</t>
        </is>
      </c>
      <c r="C539" s="4" t="inlineStr">
        <is>
          <t>[1],[2],[3],[9],[10]</t>
        </is>
      </c>
    </row>
    <row r="540">
      <c r="A540" s="4" t="inlineStr">
        <is>
          <t>Interest Rate, Spread</t>
        </is>
      </c>
      <c r="B540" s="9" t="n">
        <v>3</v>
      </c>
      <c r="C540" s="4" t="inlineStr">
        <is>
          <t>[1],[2],[3],[9],[10]</t>
        </is>
      </c>
    </row>
    <row r="541">
      <c r="A541" s="4" t="inlineStr">
        <is>
          <t>Interest Rate</t>
        </is>
      </c>
      <c r="B541" s="8" t="n">
        <v>0.0833</v>
      </c>
      <c r="C541" s="4" t="inlineStr">
        <is>
          <t>[1],[2],[3],[10]</t>
        </is>
      </c>
    </row>
    <row r="542">
      <c r="A542" s="4" t="inlineStr">
        <is>
          <t>Maturity/ Dissolution Date</t>
        </is>
      </c>
      <c r="B542" s="4" t="inlineStr">
        <is>
          <t>2030-03</t>
        </is>
      </c>
      <c r="C542" s="4" t="inlineStr">
        <is>
          <t>[1],[2],[3],[10]</t>
        </is>
      </c>
    </row>
    <row r="543">
      <c r="A543" s="4" t="inlineStr">
        <is>
          <t>Principal Amount, Par Value or Shares</t>
        </is>
      </c>
      <c r="B543" s="6" t="n">
        <v>746</v>
      </c>
      <c r="C543" s="4" t="inlineStr">
        <is>
          <t>[1],[2],[3],[5],[10]</t>
        </is>
      </c>
    </row>
    <row r="544">
      <c r="A544" s="4" t="inlineStr">
        <is>
          <t>Cost</t>
        </is>
      </c>
      <c r="B544" s="6" t="n">
        <v>742</v>
      </c>
      <c r="C544" s="4" t="inlineStr">
        <is>
          <t>[1],[2],[3],[10]</t>
        </is>
      </c>
    </row>
    <row r="545">
      <c r="A545" s="4" t="inlineStr">
        <is>
          <t>Percentage of Net Assets</t>
        </is>
      </c>
      <c r="B545" s="9" t="n">
        <v>0.01</v>
      </c>
      <c r="C545" s="4" t="inlineStr">
        <is>
          <t>[1],[2],[3],[4],[10]</t>
        </is>
      </c>
    </row>
    <row r="546">
      <c r="A546" s="4" t="inlineStr">
        <is>
          <t>Fair Value</t>
        </is>
      </c>
      <c r="B546" s="6" t="n">
        <v>742</v>
      </c>
      <c r="C546" s="4" t="inlineStr">
        <is>
          <t>[1],[2],[3],[10]</t>
        </is>
      </c>
    </row>
    <row r="547">
      <c r="A547" s="4" t="inlineStr">
        <is>
          <t>Investment, Identifier [Axis]: Investments United States Debt Investments Media and Entertainment Yahoo/Verizon Media Investment Type Senior Secured First Lien Term Loan Interest Term S + 550 (75 Floor) Interest Rate 10.83% Maturity/Dissolution Date 09/2027</t>
        </is>
      </c>
      <c r="B547" s="4" t="inlineStr">
        <is>
          <t xml:space="preserve"> </t>
        </is>
      </c>
    </row>
    <row r="548">
      <c r="A548" s="3" t="inlineStr">
        <is>
          <t>Schedule of Investments [Line Items]</t>
        </is>
      </c>
      <c r="B548" s="4" t="inlineStr">
        <is>
          <t xml:space="preserve"> </t>
        </is>
      </c>
    </row>
    <row r="549">
      <c r="A549" s="4" t="inlineStr">
        <is>
          <t>Interest Term</t>
        </is>
      </c>
      <c r="B549" s="4" t="inlineStr">
        <is>
          <t>S + 550  (75 Floor)</t>
        </is>
      </c>
      <c r="C549" s="4" t="inlineStr">
        <is>
          <t>[1],[2],[3],[9],[10]</t>
        </is>
      </c>
    </row>
    <row r="550">
      <c r="A550" s="4" t="inlineStr">
        <is>
          <t>Interest Rate, Spread</t>
        </is>
      </c>
      <c r="B550" s="9" t="n">
        <v>5.5</v>
      </c>
      <c r="C550" s="4" t="inlineStr">
        <is>
          <t>[1],[2],[3],[9],[10]</t>
        </is>
      </c>
    </row>
    <row r="551">
      <c r="A551" s="4" t="inlineStr">
        <is>
          <t>Interest Rate, Floor</t>
        </is>
      </c>
      <c r="B551" s="9" t="n">
        <v>0.75</v>
      </c>
      <c r="C551" s="4" t="inlineStr">
        <is>
          <t>[1],[2],[3],[9],[10]</t>
        </is>
      </c>
    </row>
    <row r="552">
      <c r="A552" s="4" t="inlineStr">
        <is>
          <t>Interest Rate</t>
        </is>
      </c>
      <c r="B552" s="8" t="n">
        <v>0.1083</v>
      </c>
      <c r="C552" s="4" t="inlineStr">
        <is>
          <t>[1],[2],[3],[10]</t>
        </is>
      </c>
    </row>
    <row r="553">
      <c r="A553" s="4" t="inlineStr">
        <is>
          <t>Maturity/ Dissolution Date</t>
        </is>
      </c>
      <c r="B553" s="4" t="inlineStr">
        <is>
          <t>2027-09</t>
        </is>
      </c>
      <c r="C553" s="4" t="inlineStr">
        <is>
          <t>[1],[2],[3],[10]</t>
        </is>
      </c>
    </row>
    <row r="554">
      <c r="A554" s="4" t="inlineStr">
        <is>
          <t>Principal Amount, Par Value or Shares</t>
        </is>
      </c>
      <c r="B554" s="6" t="n">
        <v>730</v>
      </c>
      <c r="C554" s="4" t="inlineStr">
        <is>
          <t>[1],[2],[3],[5],[10]</t>
        </is>
      </c>
    </row>
    <row r="555">
      <c r="A555" s="4" t="inlineStr">
        <is>
          <t>Cost</t>
        </is>
      </c>
      <c r="B555" s="6" t="n">
        <v>703</v>
      </c>
      <c r="C555" s="4" t="inlineStr">
        <is>
          <t>[1],[2],[3],[10]</t>
        </is>
      </c>
    </row>
    <row r="556">
      <c r="A556" s="4" t="inlineStr">
        <is>
          <t>Percentage of Net Assets</t>
        </is>
      </c>
      <c r="B556" s="8" t="n">
        <v>0.008999999999999999</v>
      </c>
      <c r="C556" s="4" t="inlineStr">
        <is>
          <t>[1],[2],[3],[4],[10]</t>
        </is>
      </c>
    </row>
    <row r="557">
      <c r="A557" s="4" t="inlineStr">
        <is>
          <t>Fair Value</t>
        </is>
      </c>
      <c r="B557" s="6" t="n">
        <v>719</v>
      </c>
      <c r="C557" s="4" t="inlineStr">
        <is>
          <t>[1],[2],[3],[10]</t>
        </is>
      </c>
    </row>
    <row r="558">
      <c r="A558" s="4" t="inlineStr">
        <is>
          <t>Investment, Identifier [Axis]: Investments United States Debt Investments Pharmaceuticals, Biotechnology and Life Sciences</t>
        </is>
      </c>
      <c r="B558" s="4" t="inlineStr">
        <is>
          <t xml:space="preserve"> </t>
        </is>
      </c>
    </row>
    <row r="559">
      <c r="A559" s="3" t="inlineStr">
        <is>
          <t>Schedule of Investments [Line Items]</t>
        </is>
      </c>
      <c r="B559" s="4" t="inlineStr">
        <is>
          <t xml:space="preserve"> </t>
        </is>
      </c>
    </row>
    <row r="560">
      <c r="A560" s="4" t="inlineStr">
        <is>
          <t>Principal Amount, Par Value or Shares</t>
        </is>
      </c>
      <c r="B560" s="5" t="n">
        <v>996</v>
      </c>
      <c r="C560" s="4" t="inlineStr">
        <is>
          <t>[1],[2],[3],[5]</t>
        </is>
      </c>
    </row>
    <row r="561">
      <c r="A561" s="4" t="inlineStr">
        <is>
          <t>Cost</t>
        </is>
      </c>
      <c r="B561" s="6" t="n">
        <v>987</v>
      </c>
      <c r="C561" s="4" t="inlineStr">
        <is>
          <t>[1],[2],[3]</t>
        </is>
      </c>
    </row>
    <row r="562">
      <c r="A562" s="4" t="inlineStr">
        <is>
          <t>Percentage of Net Assets</t>
        </is>
      </c>
      <c r="B562" s="8" t="n">
        <v>0.013</v>
      </c>
      <c r="C562" s="4" t="inlineStr">
        <is>
          <t>[1],[2],[3],[4]</t>
        </is>
      </c>
    </row>
    <row r="563">
      <c r="A563" s="4" t="inlineStr">
        <is>
          <t>Fair Value</t>
        </is>
      </c>
      <c r="B563" s="6" t="n">
        <v>990</v>
      </c>
      <c r="C563" s="4" t="inlineStr">
        <is>
          <t>[1],[2],[3]</t>
        </is>
      </c>
    </row>
    <row r="564">
      <c r="A564" s="4" t="inlineStr">
        <is>
          <t>Investment, Identifier [Axis]: Investments United States Debt Investments Pharmaceuticals, Biotechnology and Life Sciences Parexel (Phoenix Newco, Inc.) Investment Type Senior Secured First Lien Term Loan Interest Term S + 325 (50 Floor) Interest Rate 8.68% Maturity/Dissolution Date 11/2028</t>
        </is>
      </c>
      <c r="B564" s="4" t="inlineStr">
        <is>
          <t xml:space="preserve"> </t>
        </is>
      </c>
    </row>
    <row r="565">
      <c r="A565" s="3" t="inlineStr">
        <is>
          <t>Schedule of Investments [Line Items]</t>
        </is>
      </c>
      <c r="B565" s="4" t="inlineStr">
        <is>
          <t xml:space="preserve"> </t>
        </is>
      </c>
    </row>
    <row r="566">
      <c r="A566" s="4" t="inlineStr">
        <is>
          <t>Interest Term</t>
        </is>
      </c>
      <c r="B566" s="4" t="inlineStr">
        <is>
          <t>S + 325  (50 Floor)</t>
        </is>
      </c>
      <c r="C566" s="4" t="inlineStr">
        <is>
          <t>[1],[2],[3],[9],[10]</t>
        </is>
      </c>
    </row>
    <row r="567">
      <c r="A567" s="4" t="inlineStr">
        <is>
          <t>Interest Rate, Spread</t>
        </is>
      </c>
      <c r="B567" s="9" t="n">
        <v>3.25</v>
      </c>
      <c r="C567" s="4" t="inlineStr">
        <is>
          <t>[1],[2],[3],[9],[10]</t>
        </is>
      </c>
    </row>
    <row r="568">
      <c r="A568" s="4" t="inlineStr">
        <is>
          <t>Interest Rate, Floor</t>
        </is>
      </c>
      <c r="B568" s="9" t="n">
        <v>0.5</v>
      </c>
      <c r="C568" s="4" t="inlineStr">
        <is>
          <t>[1],[2],[3],[9],[10]</t>
        </is>
      </c>
    </row>
    <row r="569">
      <c r="A569" s="4" t="inlineStr">
        <is>
          <t>Interest Rate</t>
        </is>
      </c>
      <c r="B569" s="8" t="n">
        <v>0.0868</v>
      </c>
      <c r="C569" s="4" t="inlineStr">
        <is>
          <t>[1],[2],[3],[10]</t>
        </is>
      </c>
    </row>
    <row r="570">
      <c r="A570" s="4" t="inlineStr">
        <is>
          <t>Maturity/ Dissolution Date</t>
        </is>
      </c>
      <c r="B570" s="4" t="inlineStr">
        <is>
          <t>2028-11</t>
        </is>
      </c>
      <c r="C570" s="4" t="inlineStr">
        <is>
          <t>[1],[2],[3],[10]</t>
        </is>
      </c>
    </row>
    <row r="571">
      <c r="A571" s="4" t="inlineStr">
        <is>
          <t>Principal Amount, Par Value or Shares</t>
        </is>
      </c>
      <c r="B571" s="6" t="n">
        <v>996</v>
      </c>
      <c r="C571" s="4" t="inlineStr">
        <is>
          <t>[1],[2],[3],[5],[10]</t>
        </is>
      </c>
    </row>
    <row r="572">
      <c r="A572" s="4" t="inlineStr">
        <is>
          <t>Cost</t>
        </is>
      </c>
      <c r="B572" s="6" t="n">
        <v>987</v>
      </c>
      <c r="C572" s="4" t="inlineStr">
        <is>
          <t>[1],[2],[3],[10]</t>
        </is>
      </c>
    </row>
    <row r="573">
      <c r="A573" s="4" t="inlineStr">
        <is>
          <t>Percentage of Net Assets</t>
        </is>
      </c>
      <c r="B573" s="8" t="n">
        <v>0.013</v>
      </c>
      <c r="C573" s="4" t="inlineStr">
        <is>
          <t>[1],[2],[3],[4],[10]</t>
        </is>
      </c>
    </row>
    <row r="574">
      <c r="A574" s="4" t="inlineStr">
        <is>
          <t>Fair Value</t>
        </is>
      </c>
      <c r="B574" s="6" t="n">
        <v>990</v>
      </c>
      <c r="C574" s="4" t="inlineStr">
        <is>
          <t>[1],[2],[3],[10]</t>
        </is>
      </c>
    </row>
    <row r="575">
      <c r="A575" s="4" t="inlineStr">
        <is>
          <t>Investment, Identifier [Axis]: Investments United States Debt Investments Real Estate Management and Development</t>
        </is>
      </c>
      <c r="B575" s="4" t="inlineStr">
        <is>
          <t xml:space="preserve"> </t>
        </is>
      </c>
    </row>
    <row r="576">
      <c r="A576" s="3" t="inlineStr">
        <is>
          <t>Schedule of Investments [Line Items]</t>
        </is>
      </c>
      <c r="B576" s="4" t="inlineStr">
        <is>
          <t xml:space="preserve"> </t>
        </is>
      </c>
    </row>
    <row r="577">
      <c r="A577" s="4" t="inlineStr">
        <is>
          <t>Principal Amount, Par Value or Shares</t>
        </is>
      </c>
      <c r="B577" s="5" t="n">
        <v>996</v>
      </c>
      <c r="C577" s="4" t="inlineStr">
        <is>
          <t>[1],[2],[3],[5]</t>
        </is>
      </c>
    </row>
    <row r="578">
      <c r="A578" s="4" t="inlineStr">
        <is>
          <t>Cost</t>
        </is>
      </c>
      <c r="B578" s="6" t="n">
        <v>974</v>
      </c>
      <c r="C578" s="4" t="inlineStr">
        <is>
          <t>[1],[2],[3]</t>
        </is>
      </c>
    </row>
    <row r="579">
      <c r="A579" s="4" t="inlineStr">
        <is>
          <t>Percentage of Net Assets</t>
        </is>
      </c>
      <c r="B579" s="8" t="n">
        <v>0.013</v>
      </c>
      <c r="C579" s="4" t="inlineStr">
        <is>
          <t>[1],[2],[3],[4]</t>
        </is>
      </c>
    </row>
    <row r="580">
      <c r="A580" s="4" t="inlineStr">
        <is>
          <t>Fair Value</t>
        </is>
      </c>
      <c r="B580" s="6" t="n">
        <v>983</v>
      </c>
      <c r="C580" s="4" t="inlineStr">
        <is>
          <t>[1],[2],[3]</t>
        </is>
      </c>
    </row>
    <row r="581">
      <c r="A581" s="4" t="inlineStr">
        <is>
          <t>Investment, Identifier [Axis]: Investments United States Debt Investments Real Estate Management and Development Chamberlain Group (Chariot Buyer) Investment Type Senior Secured First Lien Term Loan Interest Term S + 325 (50 Floor) Interest Rate 8.68% Maturity/Dissolution Date 11/2028</t>
        </is>
      </c>
      <c r="B581" s="4" t="inlineStr">
        <is>
          <t xml:space="preserve"> </t>
        </is>
      </c>
    </row>
    <row r="582">
      <c r="A582" s="3" t="inlineStr">
        <is>
          <t>Schedule of Investments [Line Items]</t>
        </is>
      </c>
      <c r="B582" s="4" t="inlineStr">
        <is>
          <t xml:space="preserve"> </t>
        </is>
      </c>
    </row>
    <row r="583">
      <c r="A583" s="4" t="inlineStr">
        <is>
          <t>Interest Term</t>
        </is>
      </c>
      <c r="B583" s="4" t="inlineStr">
        <is>
          <t>S + 325  (50 Floor)</t>
        </is>
      </c>
      <c r="C583" s="4" t="inlineStr">
        <is>
          <t>[1],[2],[3],[9],[10]</t>
        </is>
      </c>
    </row>
    <row r="584">
      <c r="A584" s="4" t="inlineStr">
        <is>
          <t>Interest Rate, Spread</t>
        </is>
      </c>
      <c r="B584" s="9" t="n">
        <v>3.25</v>
      </c>
      <c r="C584" s="4" t="inlineStr">
        <is>
          <t>[1],[2],[3],[9],[10]</t>
        </is>
      </c>
    </row>
    <row r="585">
      <c r="A585" s="4" t="inlineStr">
        <is>
          <t>Interest Rate, Floor</t>
        </is>
      </c>
      <c r="B585" s="9" t="n">
        <v>0.5</v>
      </c>
      <c r="C585" s="4" t="inlineStr">
        <is>
          <t>[1],[2],[3],[9],[10]</t>
        </is>
      </c>
    </row>
    <row r="586">
      <c r="A586" s="4" t="inlineStr">
        <is>
          <t>Interest Rate</t>
        </is>
      </c>
      <c r="B586" s="8" t="n">
        <v>0.0868</v>
      </c>
      <c r="C586" s="4" t="inlineStr">
        <is>
          <t>[1],[2],[3],[10]</t>
        </is>
      </c>
    </row>
    <row r="587">
      <c r="A587" s="4" t="inlineStr">
        <is>
          <t>Maturity/ Dissolution Date</t>
        </is>
      </c>
      <c r="B587" s="4" t="inlineStr">
        <is>
          <t>2028-11</t>
        </is>
      </c>
      <c r="C587" s="4" t="inlineStr">
        <is>
          <t>[1],[2],[3],[10]</t>
        </is>
      </c>
    </row>
    <row r="588">
      <c r="A588" s="4" t="inlineStr">
        <is>
          <t>Principal Amount, Par Value or Shares</t>
        </is>
      </c>
      <c r="B588" s="6" t="n">
        <v>996</v>
      </c>
      <c r="C588" s="4" t="inlineStr">
        <is>
          <t>[1],[2],[3],[5],[10]</t>
        </is>
      </c>
    </row>
    <row r="589">
      <c r="A589" s="4" t="inlineStr">
        <is>
          <t>Cost</t>
        </is>
      </c>
      <c r="B589" s="6" t="n">
        <v>974</v>
      </c>
      <c r="C589" s="4" t="inlineStr">
        <is>
          <t>[1],[2],[3],[10]</t>
        </is>
      </c>
    </row>
    <row r="590">
      <c r="A590" s="4" t="inlineStr">
        <is>
          <t>Percentage of Net Assets</t>
        </is>
      </c>
      <c r="B590" s="8" t="n">
        <v>0.013</v>
      </c>
      <c r="C590" s="4" t="inlineStr">
        <is>
          <t>[1],[2],[3],[4],[10]</t>
        </is>
      </c>
    </row>
    <row r="591">
      <c r="A591" s="4" t="inlineStr">
        <is>
          <t>Fair Value</t>
        </is>
      </c>
      <c r="B591" s="6" t="n">
        <v>983</v>
      </c>
      <c r="C591" s="4" t="inlineStr">
        <is>
          <t>[1],[2],[3],[10]</t>
        </is>
      </c>
    </row>
    <row r="592">
      <c r="A592" s="4" t="inlineStr">
        <is>
          <t>Investment, Identifier [Axis]: Investments United States Debt Investments Software and Services</t>
        </is>
      </c>
      <c r="B592" s="4" t="inlineStr">
        <is>
          <t xml:space="preserve"> </t>
        </is>
      </c>
    </row>
    <row r="593">
      <c r="A593" s="3" t="inlineStr">
        <is>
          <t>Schedule of Investments [Line Items]</t>
        </is>
      </c>
      <c r="B593" s="4" t="inlineStr">
        <is>
          <t xml:space="preserve"> </t>
        </is>
      </c>
    </row>
    <row r="594">
      <c r="A594" s="4" t="inlineStr">
        <is>
          <t>Principal Amount, Par Value or Shares</t>
        </is>
      </c>
      <c r="B594" s="5" t="n">
        <v>10727</v>
      </c>
      <c r="C594" s="4" t="inlineStr">
        <is>
          <t>[1],[2],[3],[5]</t>
        </is>
      </c>
    </row>
    <row r="595">
      <c r="A595" s="4" t="inlineStr">
        <is>
          <t>Cost</t>
        </is>
      </c>
      <c r="B595" s="6" t="n">
        <v>10384</v>
      </c>
      <c r="C595" s="4" t="inlineStr">
        <is>
          <t>[1],[2],[3]</t>
        </is>
      </c>
    </row>
    <row r="596">
      <c r="A596" s="4" t="inlineStr">
        <is>
          <t>Percentage of Net Assets</t>
        </is>
      </c>
      <c r="B596" s="8" t="n">
        <v>0.137</v>
      </c>
      <c r="C596" s="4" t="inlineStr">
        <is>
          <t>[1],[2],[3],[4]</t>
        </is>
      </c>
    </row>
    <row r="597">
      <c r="A597" s="4" t="inlineStr">
        <is>
          <t>Fair Value</t>
        </is>
      </c>
      <c r="B597" s="6" t="n">
        <v>10466</v>
      </c>
      <c r="C597" s="4" t="inlineStr">
        <is>
          <t>[1],[2],[3]</t>
        </is>
      </c>
    </row>
    <row r="598">
      <c r="A598" s="4" t="inlineStr">
        <is>
          <t>Investment, Identifier [Axis]: Investments United States Debt Investments Software and Services Access Records Management Investment Type Senior Secured First Lien Term Loan Interest Term S + 500 (50 Floor) Interest Rate 10.32% Maturity/Dissolution Date 08/2028</t>
        </is>
      </c>
      <c r="B598" s="4" t="inlineStr">
        <is>
          <t xml:space="preserve"> </t>
        </is>
      </c>
    </row>
    <row r="599">
      <c r="A599" s="3" t="inlineStr">
        <is>
          <t>Schedule of Investments [Line Items]</t>
        </is>
      </c>
      <c r="B599" s="4" t="inlineStr">
        <is>
          <t xml:space="preserve"> </t>
        </is>
      </c>
    </row>
    <row r="600">
      <c r="A600" s="4" t="inlineStr">
        <is>
          <t>Interest Term</t>
        </is>
      </c>
      <c r="B600" s="4" t="inlineStr">
        <is>
          <t>S + 500  (50 Floor)</t>
        </is>
      </c>
      <c r="C600" s="4" t="inlineStr">
        <is>
          <t>[1],[2],[3],[9],[10]</t>
        </is>
      </c>
    </row>
    <row r="601">
      <c r="A601" s="4" t="inlineStr">
        <is>
          <t>Interest Rate, Spread</t>
        </is>
      </c>
      <c r="B601" s="9" t="n">
        <v>5</v>
      </c>
      <c r="C601" s="4" t="inlineStr">
        <is>
          <t>[1],[2],[3],[9],[10]</t>
        </is>
      </c>
    </row>
    <row r="602">
      <c r="A602" s="4" t="inlineStr">
        <is>
          <t>Interest Rate, Floor</t>
        </is>
      </c>
      <c r="B602" s="9" t="n">
        <v>0.5</v>
      </c>
      <c r="C602" s="4" t="inlineStr">
        <is>
          <t>[1],[2],[3],[9],[10]</t>
        </is>
      </c>
    </row>
    <row r="603">
      <c r="A603" s="4" t="inlineStr">
        <is>
          <t>Interest Rate</t>
        </is>
      </c>
      <c r="B603" s="8" t="n">
        <v>0.1032</v>
      </c>
      <c r="C603" s="4" t="inlineStr">
        <is>
          <t>[1],[2],[3],[10]</t>
        </is>
      </c>
    </row>
    <row r="604">
      <c r="A604" s="4" t="inlineStr">
        <is>
          <t>Maturity/ Dissolution Date</t>
        </is>
      </c>
      <c r="B604" s="4" t="inlineStr">
        <is>
          <t>2028-08</t>
        </is>
      </c>
      <c r="C604" s="4" t="inlineStr">
        <is>
          <t>[1],[2],[3],[10]</t>
        </is>
      </c>
    </row>
    <row r="605">
      <c r="A605" s="4" t="inlineStr">
        <is>
          <t>Principal Amount, Par Value or Shares</t>
        </is>
      </c>
      <c r="B605" s="6" t="n">
        <v>750</v>
      </c>
      <c r="C605" s="4" t="inlineStr">
        <is>
          <t>[1],[2],[3],[5],[10]</t>
        </is>
      </c>
    </row>
    <row r="606">
      <c r="A606" s="4" t="inlineStr">
        <is>
          <t>Cost</t>
        </is>
      </c>
      <c r="B606" s="6" t="n">
        <v>742</v>
      </c>
      <c r="C606" s="4" t="inlineStr">
        <is>
          <t>[1],[2],[3],[10]</t>
        </is>
      </c>
    </row>
    <row r="607">
      <c r="A607" s="4" t="inlineStr">
        <is>
          <t>Percentage of Net Assets</t>
        </is>
      </c>
      <c r="B607" s="9" t="n">
        <v>0.01</v>
      </c>
      <c r="C607" s="4" t="inlineStr">
        <is>
          <t>[1],[2],[3],[4],[10]</t>
        </is>
      </c>
    </row>
    <row r="608">
      <c r="A608" s="4" t="inlineStr">
        <is>
          <t>Fair Value</t>
        </is>
      </c>
      <c r="B608" s="6" t="n">
        <v>741</v>
      </c>
      <c r="C608" s="4" t="inlineStr">
        <is>
          <t>[1],[2],[3],[10]</t>
        </is>
      </c>
    </row>
    <row r="609">
      <c r="A609" s="4" t="inlineStr">
        <is>
          <t>Investment, Identifier [Axis]: Investments United States Debt Investments Software and Services Asurion, LLC Investment Type Senior Secured First Lien Term Loan Interest Term S + 425 Interest Rate 9.58% Maturity/Dissolution Date 08/2028</t>
        </is>
      </c>
      <c r="B609" s="4" t="inlineStr">
        <is>
          <t xml:space="preserve"> </t>
        </is>
      </c>
    </row>
    <row r="610">
      <c r="A610" s="3" t="inlineStr">
        <is>
          <t>Schedule of Investments [Line Items]</t>
        </is>
      </c>
      <c r="B610" s="4" t="inlineStr">
        <is>
          <t xml:space="preserve"> </t>
        </is>
      </c>
    </row>
    <row r="611">
      <c r="A611" s="4" t="inlineStr">
        <is>
          <t>Interest Term</t>
        </is>
      </c>
      <c r="B611" s="4" t="inlineStr">
        <is>
          <t>S + 425</t>
        </is>
      </c>
      <c r="C611" s="4" t="inlineStr">
        <is>
          <t>[1],[2],[3],[9],[10]</t>
        </is>
      </c>
    </row>
    <row r="612">
      <c r="A612" s="4" t="inlineStr">
        <is>
          <t>Interest Rate, Spread</t>
        </is>
      </c>
      <c r="B612" s="9" t="n">
        <v>4.25</v>
      </c>
      <c r="C612" s="4" t="inlineStr">
        <is>
          <t>[1],[2],[3],[9],[10]</t>
        </is>
      </c>
    </row>
    <row r="613">
      <c r="A613" s="4" t="inlineStr">
        <is>
          <t>Interest Rate</t>
        </is>
      </c>
      <c r="B613" s="8" t="n">
        <v>0.0958</v>
      </c>
      <c r="C613" s="4" t="inlineStr">
        <is>
          <t>[1],[2],[3],[10]</t>
        </is>
      </c>
    </row>
    <row r="614">
      <c r="A614" s="4" t="inlineStr">
        <is>
          <t>Maturity/ Dissolution Date</t>
        </is>
      </c>
      <c r="B614" s="4" t="inlineStr">
        <is>
          <t>2028-08</t>
        </is>
      </c>
      <c r="C614" s="4" t="inlineStr">
        <is>
          <t>[1],[2],[3],[10]</t>
        </is>
      </c>
    </row>
    <row r="615">
      <c r="A615" s="4" t="inlineStr">
        <is>
          <t>Principal Amount, Par Value or Shares</t>
        </is>
      </c>
      <c r="B615" s="6" t="n">
        <v>746</v>
      </c>
      <c r="C615" s="4" t="inlineStr">
        <is>
          <t>[1],[2],[3],[5],[10]</t>
        </is>
      </c>
    </row>
    <row r="616">
      <c r="A616" s="4" t="inlineStr">
        <is>
          <t>Cost</t>
        </is>
      </c>
      <c r="B616" s="6" t="n">
        <v>706</v>
      </c>
      <c r="C616" s="4" t="inlineStr">
        <is>
          <t>[1],[2],[3],[10]</t>
        </is>
      </c>
    </row>
    <row r="617">
      <c r="A617" s="4" t="inlineStr">
        <is>
          <t>Percentage of Net Assets</t>
        </is>
      </c>
      <c r="B617" s="9" t="n">
        <v>0.01</v>
      </c>
      <c r="C617" s="4" t="inlineStr">
        <is>
          <t>[1],[2],[3],[4],[10]</t>
        </is>
      </c>
    </row>
    <row r="618">
      <c r="A618" s="4" t="inlineStr">
        <is>
          <t>Fair Value</t>
        </is>
      </c>
      <c r="B618" s="6" t="n">
        <v>726</v>
      </c>
      <c r="C618" s="4" t="inlineStr">
        <is>
          <t>[1],[2],[3],[10]</t>
        </is>
      </c>
    </row>
    <row r="619">
      <c r="A619" s="4" t="inlineStr">
        <is>
          <t>Investment, Identifier [Axis]: Investments United States Debt Investments Software and Services Cloud Software Investment Type Senior Secured First Lien Term Loan Interest Term S + 450 (50 Floor) Interest Rate 9.99% Maturity/Dissolution Date 03/2029</t>
        </is>
      </c>
      <c r="B619" s="4" t="inlineStr">
        <is>
          <t xml:space="preserve"> </t>
        </is>
      </c>
    </row>
    <row r="620">
      <c r="A620" s="3" t="inlineStr">
        <is>
          <t>Schedule of Investments [Line Items]</t>
        </is>
      </c>
      <c r="B620" s="4" t="inlineStr">
        <is>
          <t xml:space="preserve"> </t>
        </is>
      </c>
    </row>
    <row r="621">
      <c r="A621" s="4" t="inlineStr">
        <is>
          <t>Interest Term</t>
        </is>
      </c>
      <c r="B621" s="4" t="inlineStr">
        <is>
          <t>S + 450  (50 Floor)</t>
        </is>
      </c>
      <c r="C621" s="4" t="inlineStr">
        <is>
          <t>[1],[2],[3],[9],[10]</t>
        </is>
      </c>
    </row>
    <row r="622">
      <c r="A622" s="4" t="inlineStr">
        <is>
          <t>Interest Rate, Spread</t>
        </is>
      </c>
      <c r="B622" s="9" t="n">
        <v>4.5</v>
      </c>
      <c r="C622" s="4" t="inlineStr">
        <is>
          <t>[1],[2],[3],[9],[10]</t>
        </is>
      </c>
    </row>
    <row r="623">
      <c r="A623" s="4" t="inlineStr">
        <is>
          <t>Interest Rate, Floor</t>
        </is>
      </c>
      <c r="B623" s="9" t="n">
        <v>0.5</v>
      </c>
      <c r="C623" s="4" t="inlineStr">
        <is>
          <t>[1],[2],[3],[9],[10]</t>
        </is>
      </c>
    </row>
    <row r="624">
      <c r="A624" s="4" t="inlineStr">
        <is>
          <t>Interest Rate</t>
        </is>
      </c>
      <c r="B624" s="8" t="n">
        <v>0.0999</v>
      </c>
      <c r="C624" s="4" t="inlineStr">
        <is>
          <t>[1],[2],[3],[10]</t>
        </is>
      </c>
    </row>
    <row r="625">
      <c r="A625" s="4" t="inlineStr">
        <is>
          <t>Maturity/ Dissolution Date</t>
        </is>
      </c>
      <c r="B625" s="4" t="inlineStr">
        <is>
          <t>2029-03</t>
        </is>
      </c>
      <c r="C625" s="4" t="inlineStr">
        <is>
          <t>[1],[2],[3],[10]</t>
        </is>
      </c>
    </row>
    <row r="626">
      <c r="A626" s="4" t="inlineStr">
        <is>
          <t>Principal Amount, Par Value or Shares</t>
        </is>
      </c>
      <c r="B626" s="6" t="n">
        <v>250</v>
      </c>
      <c r="C626" s="4" t="inlineStr">
        <is>
          <t>[1],[2],[3],[5],[10]</t>
        </is>
      </c>
    </row>
    <row r="627">
      <c r="A627" s="4" t="inlineStr">
        <is>
          <t>Cost</t>
        </is>
      </c>
      <c r="B627" s="6" t="n">
        <v>241</v>
      </c>
      <c r="C627" s="4" t="inlineStr">
        <is>
          <t>[1],[2],[3],[10]</t>
        </is>
      </c>
    </row>
    <row r="628">
      <c r="A628" s="4" t="inlineStr">
        <is>
          <t>Percentage of Net Assets</t>
        </is>
      </c>
      <c r="B628" s="8" t="n">
        <v>0.003</v>
      </c>
      <c r="C628" s="4" t="inlineStr">
        <is>
          <t>[1],[2],[3],[4],[10]</t>
        </is>
      </c>
    </row>
    <row r="629">
      <c r="A629" s="4" t="inlineStr">
        <is>
          <t>Fair Value</t>
        </is>
      </c>
      <c r="B629" s="6" t="n">
        <v>241</v>
      </c>
      <c r="C629" s="4" t="inlineStr">
        <is>
          <t>[1],[2],[3],[10]</t>
        </is>
      </c>
    </row>
    <row r="630">
      <c r="A630" s="4" t="inlineStr">
        <is>
          <t>Investment, Identifier [Axis]: Investments United States Debt Investments Software and Services Endure Digital (Endurance Intl) Investment Type Senior Secured First Lien Term Loan Interest Term S + 350 (75 Floor) Interest Rate 8.79% Maturity/Dissolution Date 02/2028</t>
        </is>
      </c>
      <c r="B630" s="4" t="inlineStr">
        <is>
          <t xml:space="preserve"> </t>
        </is>
      </c>
    </row>
    <row r="631">
      <c r="A631" s="3" t="inlineStr">
        <is>
          <t>Schedule of Investments [Line Items]</t>
        </is>
      </c>
      <c r="B631" s="4" t="inlineStr">
        <is>
          <t xml:space="preserve"> </t>
        </is>
      </c>
    </row>
    <row r="632">
      <c r="A632" s="4" t="inlineStr">
        <is>
          <t>Interest Term</t>
        </is>
      </c>
      <c r="B632" s="4" t="inlineStr">
        <is>
          <t>S + 350  (75 Floor)</t>
        </is>
      </c>
      <c r="C632" s="4" t="inlineStr">
        <is>
          <t>[1],[2],[3],[9],[10]</t>
        </is>
      </c>
    </row>
    <row r="633">
      <c r="A633" s="4" t="inlineStr">
        <is>
          <t>Interest Rate, Spread</t>
        </is>
      </c>
      <c r="B633" s="9" t="n">
        <v>3.5</v>
      </c>
      <c r="C633" s="4" t="inlineStr">
        <is>
          <t>[1],[2],[3],[9],[10]</t>
        </is>
      </c>
    </row>
    <row r="634">
      <c r="A634" s="4" t="inlineStr">
        <is>
          <t>Interest Rate, Floor</t>
        </is>
      </c>
      <c r="B634" s="9" t="n">
        <v>0.75</v>
      </c>
      <c r="C634" s="4" t="inlineStr">
        <is>
          <t>[1],[2],[3],[9],[10]</t>
        </is>
      </c>
    </row>
    <row r="635">
      <c r="A635" s="4" t="inlineStr">
        <is>
          <t>Interest Rate</t>
        </is>
      </c>
      <c r="B635" s="8" t="n">
        <v>0.08790000000000001</v>
      </c>
      <c r="C635" s="4" t="inlineStr">
        <is>
          <t>[1],[2],[3],[10]</t>
        </is>
      </c>
    </row>
    <row r="636">
      <c r="A636" s="4" t="inlineStr">
        <is>
          <t>Maturity/ Dissolution Date</t>
        </is>
      </c>
      <c r="B636" s="4" t="inlineStr">
        <is>
          <t>2028-02</t>
        </is>
      </c>
      <c r="C636" s="4" t="inlineStr">
        <is>
          <t>[1],[2],[3],[10]</t>
        </is>
      </c>
    </row>
    <row r="637">
      <c r="A637" s="4" t="inlineStr">
        <is>
          <t>Principal Amount, Par Value or Shares</t>
        </is>
      </c>
      <c r="B637" s="6" t="n">
        <v>746</v>
      </c>
      <c r="C637" s="4" t="inlineStr">
        <is>
          <t>[1],[2],[3],[5],[10]</t>
        </is>
      </c>
    </row>
    <row r="638">
      <c r="A638" s="4" t="inlineStr">
        <is>
          <t>Cost</t>
        </is>
      </c>
      <c r="B638" s="6" t="n">
        <v>691</v>
      </c>
      <c r="C638" s="4" t="inlineStr">
        <is>
          <t>[1],[2],[3],[10]</t>
        </is>
      </c>
    </row>
    <row r="639">
      <c r="A639" s="4" t="inlineStr">
        <is>
          <t>Percentage of Net Assets</t>
        </is>
      </c>
      <c r="B639" s="9" t="n">
        <v>0.01</v>
      </c>
      <c r="C639" s="4" t="inlineStr">
        <is>
          <t>[1],[2],[3],[4],[10]</t>
        </is>
      </c>
    </row>
    <row r="640">
      <c r="A640" s="4" t="inlineStr">
        <is>
          <t>Fair Value</t>
        </is>
      </c>
      <c r="B640" s="6" t="n">
        <v>727</v>
      </c>
      <c r="C640" s="4" t="inlineStr">
        <is>
          <t>[1],[2],[3],[10]</t>
        </is>
      </c>
    </row>
    <row r="641">
      <c r="A641" s="4" t="inlineStr">
        <is>
          <t>Investment, Identifier [Axis]: Investments United States Debt Investments Software and Services Ensono Investment Type Senior Secured First Lien Term Loan Interest Term S + 400 (75 Floor) Interest Rate 9.43% Maturity/Dissolution Date 05/2028</t>
        </is>
      </c>
      <c r="B641" s="4" t="inlineStr">
        <is>
          <t xml:space="preserve"> </t>
        </is>
      </c>
    </row>
    <row r="642">
      <c r="A642" s="3" t="inlineStr">
        <is>
          <t>Schedule of Investments [Line Items]</t>
        </is>
      </c>
      <c r="B642" s="4" t="inlineStr">
        <is>
          <t xml:space="preserve"> </t>
        </is>
      </c>
    </row>
    <row r="643">
      <c r="A643" s="4" t="inlineStr">
        <is>
          <t>Interest Term</t>
        </is>
      </c>
      <c r="B643" s="4" t="inlineStr">
        <is>
          <t>S + 400  (75 Floor)</t>
        </is>
      </c>
      <c r="C643" s="4" t="inlineStr">
        <is>
          <t>[1],[2],[3],[9],[10]</t>
        </is>
      </c>
    </row>
    <row r="644">
      <c r="A644" s="4" t="inlineStr">
        <is>
          <t>Interest Rate, Spread</t>
        </is>
      </c>
      <c r="B644" s="9" t="n">
        <v>4</v>
      </c>
      <c r="C644" s="4" t="inlineStr">
        <is>
          <t>[1],[2],[3],[9],[10]</t>
        </is>
      </c>
    </row>
    <row r="645">
      <c r="A645" s="4" t="inlineStr">
        <is>
          <t>Interest Rate, Floor</t>
        </is>
      </c>
      <c r="B645" s="9" t="n">
        <v>0.75</v>
      </c>
      <c r="C645" s="4" t="inlineStr">
        <is>
          <t>[1],[2],[3],[9],[10]</t>
        </is>
      </c>
    </row>
    <row r="646">
      <c r="A646" s="4" t="inlineStr">
        <is>
          <t>Interest Rate</t>
        </is>
      </c>
      <c r="B646" s="8" t="n">
        <v>0.09429999999999999</v>
      </c>
      <c r="C646" s="4" t="inlineStr">
        <is>
          <t>[1],[2],[3],[10]</t>
        </is>
      </c>
    </row>
    <row r="647">
      <c r="A647" s="4" t="inlineStr">
        <is>
          <t>Maturity/ Dissolution Date</t>
        </is>
      </c>
      <c r="B647" s="4" t="inlineStr">
        <is>
          <t>2028-05</t>
        </is>
      </c>
      <c r="C647" s="4" t="inlineStr">
        <is>
          <t>[1],[2],[3],[10]</t>
        </is>
      </c>
    </row>
    <row r="648">
      <c r="A648" s="4" t="inlineStr">
        <is>
          <t>Principal Amount, Par Value or Shares</t>
        </is>
      </c>
      <c r="B648" s="6" t="n">
        <v>499</v>
      </c>
      <c r="C648" s="4" t="inlineStr">
        <is>
          <t>[1],[2],[3],[5],[10]</t>
        </is>
      </c>
    </row>
    <row r="649">
      <c r="A649" s="4" t="inlineStr">
        <is>
          <t>Cost</t>
        </is>
      </c>
      <c r="B649" s="6" t="n">
        <v>483</v>
      </c>
      <c r="C649" s="4" t="inlineStr">
        <is>
          <t>[1],[2],[3],[10]</t>
        </is>
      </c>
    </row>
    <row r="650">
      <c r="A650" s="4" t="inlineStr">
        <is>
          <t>Percentage of Net Assets</t>
        </is>
      </c>
      <c r="B650" s="8" t="n">
        <v>0.006</v>
      </c>
      <c r="C650" s="4" t="inlineStr">
        <is>
          <t>[1],[2],[3],[4],[10]</t>
        </is>
      </c>
    </row>
    <row r="651">
      <c r="A651" s="4" t="inlineStr">
        <is>
          <t>Fair Value</t>
        </is>
      </c>
      <c r="B651" s="6" t="n">
        <v>482</v>
      </c>
      <c r="C651" s="4" t="inlineStr">
        <is>
          <t>[1],[2],[3],[10]</t>
        </is>
      </c>
    </row>
    <row r="652">
      <c r="A652" s="4" t="inlineStr">
        <is>
          <t>Investment, Identifier [Axis]: Investments United States Debt Investments Software and Services Evergreen IX Borrower 2023, LLC Investment Type Unitranche First Lien Revolver Maturity/Dissolution Date 09/2029</t>
        </is>
      </c>
      <c r="B652" s="4" t="inlineStr">
        <is>
          <t xml:space="preserve"> </t>
        </is>
      </c>
    </row>
    <row r="653">
      <c r="A653" s="3" t="inlineStr">
        <is>
          <t>Schedule of Investments [Line Items]</t>
        </is>
      </c>
      <c r="B653" s="4" t="inlineStr">
        <is>
          <t xml:space="preserve"> </t>
        </is>
      </c>
    </row>
    <row r="654">
      <c r="A654" s="4" t="inlineStr">
        <is>
          <t>Maturity/ Dissolution Date</t>
        </is>
      </c>
      <c r="B654" s="4" t="inlineStr">
        <is>
          <t>2029-09</t>
        </is>
      </c>
      <c r="C654" s="4" t="inlineStr">
        <is>
          <t>[1],[2],[3],[7],[8]</t>
        </is>
      </c>
    </row>
    <row r="655">
      <c r="A655" s="4" t="inlineStr">
        <is>
          <t>Cost</t>
        </is>
      </c>
      <c r="B655" s="6" t="n">
        <v>12</v>
      </c>
      <c r="C655" s="4" t="inlineStr">
        <is>
          <t>[1],[2],[3],[7],[8]</t>
        </is>
      </c>
    </row>
    <row r="656">
      <c r="A656" s="4" t="inlineStr">
        <is>
          <t>Fair Value</t>
        </is>
      </c>
      <c r="B656" s="6" t="n">
        <v>-12</v>
      </c>
      <c r="C656" s="4" t="inlineStr">
        <is>
          <t>[1],[2],[3],[7],[8]</t>
        </is>
      </c>
    </row>
    <row r="657">
      <c r="A657" s="4" t="inlineStr">
        <is>
          <t>Investment, Identifier [Axis]: Investments United States Debt Investments Software and Services Evergreen IX Borrower 2023, LLC Investment Type Unitranche First Lien Term Loan Interest Term S + 600 (75 Floor) Interest Rate 11.40% Maturity/Dissolution Date 09/2030</t>
        </is>
      </c>
      <c r="B657" s="4" t="inlineStr">
        <is>
          <t xml:space="preserve"> </t>
        </is>
      </c>
    </row>
    <row r="658">
      <c r="A658" s="3" t="inlineStr">
        <is>
          <t>Schedule of Investments [Line Items]</t>
        </is>
      </c>
      <c r="B658" s="4" t="inlineStr">
        <is>
          <t xml:space="preserve"> </t>
        </is>
      </c>
    </row>
    <row r="659">
      <c r="A659" s="4" t="inlineStr">
        <is>
          <t>Interest Term</t>
        </is>
      </c>
      <c r="B659" s="4" t="inlineStr">
        <is>
          <t>S + 600  (75 Floor)</t>
        </is>
      </c>
      <c r="C659" s="4" t="inlineStr">
        <is>
          <t>[1],[2],[3],[9]</t>
        </is>
      </c>
    </row>
    <row r="660">
      <c r="A660" s="4" t="inlineStr">
        <is>
          <t>Interest Rate, Spread</t>
        </is>
      </c>
      <c r="B660" s="9" t="n">
        <v>6</v>
      </c>
      <c r="C660" s="4" t="inlineStr">
        <is>
          <t>[1],[2],[3],[9]</t>
        </is>
      </c>
    </row>
    <row r="661">
      <c r="A661" s="4" t="inlineStr">
        <is>
          <t>Interest Rate, Floor</t>
        </is>
      </c>
      <c r="B661" s="9" t="n">
        <v>0.75</v>
      </c>
      <c r="C661" s="4" t="inlineStr">
        <is>
          <t>[1],[2],[3],[9]</t>
        </is>
      </c>
    </row>
    <row r="662">
      <c r="A662" s="4" t="inlineStr">
        <is>
          <t>Interest Rate</t>
        </is>
      </c>
      <c r="B662" s="8" t="n">
        <v>0.114</v>
      </c>
      <c r="C662" s="4" t="inlineStr">
        <is>
          <t>[1],[2],[3]</t>
        </is>
      </c>
    </row>
    <row r="663">
      <c r="A663" s="4" t="inlineStr">
        <is>
          <t>Maturity/ Dissolution Date</t>
        </is>
      </c>
      <c r="B663" s="4" t="inlineStr">
        <is>
          <t>2030-09</t>
        </is>
      </c>
      <c r="C663" s="4" t="inlineStr">
        <is>
          <t>[1],[2],[3]</t>
        </is>
      </c>
    </row>
    <row r="664">
      <c r="A664" s="4" t="inlineStr">
        <is>
          <t>Principal Amount, Par Value or Shares</t>
        </is>
      </c>
      <c r="B664" s="6" t="n">
        <v>4500</v>
      </c>
      <c r="C664" s="4" t="inlineStr">
        <is>
          <t>[1],[2],[3],[5]</t>
        </is>
      </c>
    </row>
    <row r="665">
      <c r="A665" s="4" t="inlineStr">
        <is>
          <t>Cost</t>
        </is>
      </c>
      <c r="B665" s="6" t="n">
        <v>4389</v>
      </c>
      <c r="C665" s="4" t="inlineStr">
        <is>
          <t>[1],[2],[3]</t>
        </is>
      </c>
    </row>
    <row r="666">
      <c r="A666" s="4" t="inlineStr">
        <is>
          <t>Percentage of Net Assets</t>
        </is>
      </c>
      <c r="B666" s="8" t="n">
        <v>0.056</v>
      </c>
      <c r="C666" s="4" t="inlineStr">
        <is>
          <t>[1],[2],[3],[4]</t>
        </is>
      </c>
    </row>
    <row r="667">
      <c r="A667" s="4" t="inlineStr">
        <is>
          <t>Fair Value</t>
        </is>
      </c>
      <c r="B667" s="6" t="n">
        <v>4387</v>
      </c>
      <c r="C667" s="4" t="inlineStr">
        <is>
          <t>[1],[2],[3]</t>
        </is>
      </c>
    </row>
    <row r="668">
      <c r="A668" s="4" t="inlineStr">
        <is>
          <t>Investment, Identifier [Axis]: Investments United States Debt Investments Software and Services Micro Holdings Investment Type Senior Unitranche Senior Secured First Lien Term Loan Interest Term S + 425 Interest Rate 9.57% Maturity/Dissolution Date 05/2028</t>
        </is>
      </c>
      <c r="B668" s="4" t="inlineStr">
        <is>
          <t xml:space="preserve"> </t>
        </is>
      </c>
    </row>
    <row r="669">
      <c r="A669" s="3" t="inlineStr">
        <is>
          <t>Schedule of Investments [Line Items]</t>
        </is>
      </c>
      <c r="B669" s="4" t="inlineStr">
        <is>
          <t xml:space="preserve"> </t>
        </is>
      </c>
    </row>
    <row r="670">
      <c r="A670" s="4" t="inlineStr">
        <is>
          <t>Interest Term</t>
        </is>
      </c>
      <c r="B670" s="4" t="inlineStr">
        <is>
          <t>S + 425</t>
        </is>
      </c>
      <c r="C670" s="4" t="inlineStr">
        <is>
          <t>[1],[2],[3],[9],[10]</t>
        </is>
      </c>
    </row>
    <row r="671">
      <c r="A671" s="4" t="inlineStr">
        <is>
          <t>Interest Rate, Spread</t>
        </is>
      </c>
      <c r="B671" s="9" t="n">
        <v>4.25</v>
      </c>
      <c r="C671" s="4" t="inlineStr">
        <is>
          <t>[1],[2],[3],[9],[10]</t>
        </is>
      </c>
    </row>
    <row r="672">
      <c r="A672" s="4" t="inlineStr">
        <is>
          <t>Interest Rate</t>
        </is>
      </c>
      <c r="B672" s="8" t="n">
        <v>0.09569999999999999</v>
      </c>
      <c r="C672" s="4" t="inlineStr">
        <is>
          <t>[1],[2],[3],[10]</t>
        </is>
      </c>
    </row>
    <row r="673">
      <c r="A673" s="4" t="inlineStr">
        <is>
          <t>Maturity/ Dissolution Date</t>
        </is>
      </c>
      <c r="B673" s="4" t="inlineStr">
        <is>
          <t>2028-05</t>
        </is>
      </c>
      <c r="C673" s="4" t="inlineStr">
        <is>
          <t>[1],[2],[3],[10]</t>
        </is>
      </c>
    </row>
    <row r="674">
      <c r="A674" s="4" t="inlineStr">
        <is>
          <t>Principal Amount, Par Value or Shares</t>
        </is>
      </c>
      <c r="B674" s="6" t="n">
        <v>748</v>
      </c>
      <c r="C674" s="4" t="inlineStr">
        <is>
          <t>[1],[2],[3],[5],[10]</t>
        </is>
      </c>
    </row>
    <row r="675">
      <c r="A675" s="4" t="inlineStr">
        <is>
          <t>Cost</t>
        </is>
      </c>
      <c r="B675" s="6" t="n">
        <v>726</v>
      </c>
      <c r="C675" s="4" t="inlineStr">
        <is>
          <t>[1],[2],[3],[10]</t>
        </is>
      </c>
    </row>
    <row r="676">
      <c r="A676" s="4" t="inlineStr">
        <is>
          <t>Percentage of Net Assets</t>
        </is>
      </c>
      <c r="B676" s="8" t="n">
        <v>0.008999999999999999</v>
      </c>
      <c r="C676" s="4" t="inlineStr">
        <is>
          <t>[1],[2],[3],[4],[10]</t>
        </is>
      </c>
    </row>
    <row r="677">
      <c r="A677" s="4" t="inlineStr">
        <is>
          <t>Fair Value</t>
        </is>
      </c>
      <c r="B677" s="6" t="n">
        <v>725</v>
      </c>
      <c r="C677" s="4" t="inlineStr">
        <is>
          <t>[1],[2],[3],[10]</t>
        </is>
      </c>
    </row>
    <row r="678">
      <c r="A678" s="4" t="inlineStr">
        <is>
          <t>Investment, Identifier [Axis]: Investments United States Debt Investments Software and Services Milano Acquisition Corp (Gainwell) Investment Type Senior Unitranche Senior Secured First Lien Term Loan Interest Term S + 400 (75 Floor) Interest Rate 9.49% Maturity/Dissolution Date 10/2027</t>
        </is>
      </c>
      <c r="B678" s="4" t="inlineStr">
        <is>
          <t xml:space="preserve"> </t>
        </is>
      </c>
    </row>
    <row r="679">
      <c r="A679" s="3" t="inlineStr">
        <is>
          <t>Schedule of Investments [Line Items]</t>
        </is>
      </c>
      <c r="B679" s="4" t="inlineStr">
        <is>
          <t xml:space="preserve"> </t>
        </is>
      </c>
    </row>
    <row r="680">
      <c r="A680" s="4" t="inlineStr">
        <is>
          <t>Interest Term</t>
        </is>
      </c>
      <c r="B680" s="4" t="inlineStr">
        <is>
          <t>S + 400  (75 Floor)</t>
        </is>
      </c>
      <c r="C680" s="4" t="inlineStr">
        <is>
          <t>[1],[2],[3],[9],[10]</t>
        </is>
      </c>
    </row>
    <row r="681">
      <c r="A681" s="4" t="inlineStr">
        <is>
          <t>Interest Rate, Spread</t>
        </is>
      </c>
      <c r="B681" s="9" t="n">
        <v>4</v>
      </c>
      <c r="C681" s="4" t="inlineStr">
        <is>
          <t>[1],[2],[3],[9],[10]</t>
        </is>
      </c>
    </row>
    <row r="682">
      <c r="A682" s="4" t="inlineStr">
        <is>
          <t>Interest Rate, Floor</t>
        </is>
      </c>
      <c r="B682" s="9" t="n">
        <v>0.75</v>
      </c>
      <c r="C682" s="4" t="inlineStr">
        <is>
          <t>[1],[2],[3],[9],[10]</t>
        </is>
      </c>
    </row>
    <row r="683">
      <c r="A683" s="4" t="inlineStr">
        <is>
          <t>Interest Rate</t>
        </is>
      </c>
      <c r="B683" s="8" t="n">
        <v>0.0949</v>
      </c>
      <c r="C683" s="4" t="inlineStr">
        <is>
          <t>[1],[2],[3],[10]</t>
        </is>
      </c>
    </row>
    <row r="684">
      <c r="A684" s="4" t="inlineStr">
        <is>
          <t>Maturity/ Dissolution Date</t>
        </is>
      </c>
      <c r="B684" s="4" t="inlineStr">
        <is>
          <t>2027-10</t>
        </is>
      </c>
      <c r="C684" s="4" t="inlineStr">
        <is>
          <t>[1],[2],[3],[10]</t>
        </is>
      </c>
    </row>
    <row r="685">
      <c r="A685" s="4" t="inlineStr">
        <is>
          <t>Principal Amount, Par Value or Shares</t>
        </is>
      </c>
      <c r="B685" s="6" t="n">
        <v>996</v>
      </c>
      <c r="C685" s="4" t="inlineStr">
        <is>
          <t>[1],[2],[3],[5],[10]</t>
        </is>
      </c>
    </row>
    <row r="686">
      <c r="A686" s="4" t="inlineStr">
        <is>
          <t>Cost</t>
        </is>
      </c>
      <c r="B686" s="6" t="n">
        <v>975</v>
      </c>
      <c r="C686" s="4" t="inlineStr">
        <is>
          <t>[1],[2],[3],[10]</t>
        </is>
      </c>
    </row>
    <row r="687">
      <c r="A687" s="4" t="inlineStr">
        <is>
          <t>Percentage of Net Assets</t>
        </is>
      </c>
      <c r="B687" s="8" t="n">
        <v>0.013</v>
      </c>
      <c r="C687" s="4" t="inlineStr">
        <is>
          <t>[1],[2],[3],[4],[10]</t>
        </is>
      </c>
    </row>
    <row r="688">
      <c r="A688" s="4" t="inlineStr">
        <is>
          <t>Fair Value</t>
        </is>
      </c>
      <c r="B688" s="6" t="n">
        <v>974</v>
      </c>
      <c r="C688" s="4" t="inlineStr">
        <is>
          <t>[1],[2],[3],[10]</t>
        </is>
      </c>
    </row>
    <row r="689">
      <c r="A689" s="4" t="inlineStr">
        <is>
          <t>Investment, Identifier [Axis]: Investments United States Debt Investments Software and Services RealPage, Inc. Investment Type Senior Unitranche Senior Secured First Lien Term Loan Interest Term S + 300 (50 Floor) Interest Rate 8.33% Maturity/Dissolution Date 04/2028</t>
        </is>
      </c>
      <c r="B689" s="4" t="inlineStr">
        <is>
          <t xml:space="preserve"> </t>
        </is>
      </c>
    </row>
    <row r="690">
      <c r="A690" s="3" t="inlineStr">
        <is>
          <t>Schedule of Investments [Line Items]</t>
        </is>
      </c>
      <c r="B690" s="4" t="inlineStr">
        <is>
          <t xml:space="preserve"> </t>
        </is>
      </c>
    </row>
    <row r="691">
      <c r="A691" s="4" t="inlineStr">
        <is>
          <t>Interest Term</t>
        </is>
      </c>
      <c r="B691" s="4" t="inlineStr">
        <is>
          <t>S + 300  (50 Floor)</t>
        </is>
      </c>
      <c r="C691" s="4" t="inlineStr">
        <is>
          <t>[1],[2],[3],[9],[10]</t>
        </is>
      </c>
    </row>
    <row r="692">
      <c r="A692" s="4" t="inlineStr">
        <is>
          <t>Interest Rate, Spread</t>
        </is>
      </c>
      <c r="B692" s="9" t="n">
        <v>3</v>
      </c>
      <c r="C692" s="4" t="inlineStr">
        <is>
          <t>[1],[2],[3],[9],[10]</t>
        </is>
      </c>
    </row>
    <row r="693">
      <c r="A693" s="4" t="inlineStr">
        <is>
          <t>Interest Rate, Floor</t>
        </is>
      </c>
      <c r="B693" s="9" t="n">
        <v>0.5</v>
      </c>
      <c r="C693" s="4" t="inlineStr">
        <is>
          <t>[1],[2],[3],[9],[10]</t>
        </is>
      </c>
    </row>
    <row r="694">
      <c r="A694" s="4" t="inlineStr">
        <is>
          <t>Interest Rate</t>
        </is>
      </c>
      <c r="B694" s="8" t="n">
        <v>0.0833</v>
      </c>
      <c r="C694" s="4" t="inlineStr">
        <is>
          <t>[1],[2],[3],[10]</t>
        </is>
      </c>
    </row>
    <row r="695">
      <c r="A695" s="4" t="inlineStr">
        <is>
          <t>Maturity/ Dissolution Date</t>
        </is>
      </c>
      <c r="B695" s="4" t="inlineStr">
        <is>
          <t>2028-04</t>
        </is>
      </c>
      <c r="C695" s="4" t="inlineStr">
        <is>
          <t>[1],[2],[3],[10]</t>
        </is>
      </c>
    </row>
    <row r="696">
      <c r="A696" s="4" t="inlineStr">
        <is>
          <t>Principal Amount, Par Value or Shares</t>
        </is>
      </c>
      <c r="B696" s="6" t="n">
        <v>746</v>
      </c>
      <c r="C696" s="4" t="inlineStr">
        <is>
          <t>[1],[2],[3],[5],[10]</t>
        </is>
      </c>
    </row>
    <row r="697">
      <c r="A697" s="4" t="inlineStr">
        <is>
          <t>Cost</t>
        </is>
      </c>
      <c r="B697" s="6" t="n">
        <v>726</v>
      </c>
      <c r="C697" s="4" t="inlineStr">
        <is>
          <t>[1],[2],[3],[10]</t>
        </is>
      </c>
    </row>
    <row r="698">
      <c r="A698" s="4" t="inlineStr">
        <is>
          <t>Percentage of Net Assets</t>
        </is>
      </c>
      <c r="B698" s="9" t="n">
        <v>0.01</v>
      </c>
      <c r="C698" s="4" t="inlineStr">
        <is>
          <t>[1],[2],[3],[4],[10]</t>
        </is>
      </c>
    </row>
    <row r="699">
      <c r="A699" s="4" t="inlineStr">
        <is>
          <t>Fair Value</t>
        </is>
      </c>
      <c r="B699" s="6" t="n">
        <v>739</v>
      </c>
      <c r="C699" s="4" t="inlineStr">
        <is>
          <t>[1],[2],[3],[10]</t>
        </is>
      </c>
    </row>
    <row r="700">
      <c r="A700" s="4" t="inlineStr">
        <is>
          <t>Investment, Identifier [Axis]: Investments United States Debt Investments Software and Services RevSpring, Inc. Investment Type Senior Unitranche Senior Secured First Lien Term Loan Interest Term S + 400 Interest Rate 9.24% Maturity/Dissolution Date 10/2025</t>
        </is>
      </c>
      <c r="B700" s="4" t="inlineStr">
        <is>
          <t xml:space="preserve"> </t>
        </is>
      </c>
    </row>
    <row r="701">
      <c r="A701" s="3" t="inlineStr">
        <is>
          <t>Schedule of Investments [Line Items]</t>
        </is>
      </c>
      <c r="B701" s="4" t="inlineStr">
        <is>
          <t xml:space="preserve"> </t>
        </is>
      </c>
    </row>
    <row r="702">
      <c r="A702" s="4" t="inlineStr">
        <is>
          <t>Interest Term</t>
        </is>
      </c>
      <c r="B702" s="4" t="inlineStr">
        <is>
          <t>S + 400</t>
        </is>
      </c>
      <c r="C702" s="4" t="inlineStr">
        <is>
          <t>[1],[2],[3],[9],[10]</t>
        </is>
      </c>
    </row>
    <row r="703">
      <c r="A703" s="4" t="inlineStr">
        <is>
          <t>Interest Rate, Spread</t>
        </is>
      </c>
      <c r="B703" s="9" t="n">
        <v>4</v>
      </c>
      <c r="C703" s="4" t="inlineStr">
        <is>
          <t>[1],[2],[3],[9],[10]</t>
        </is>
      </c>
    </row>
    <row r="704">
      <c r="A704" s="4" t="inlineStr">
        <is>
          <t>Interest Rate</t>
        </is>
      </c>
      <c r="B704" s="8" t="n">
        <v>0.0924</v>
      </c>
      <c r="C704" s="4" t="inlineStr">
        <is>
          <t>[1],[2],[3],[10]</t>
        </is>
      </c>
    </row>
    <row r="705">
      <c r="A705" s="4" t="inlineStr">
        <is>
          <t>Maturity/ Dissolution Date</t>
        </is>
      </c>
      <c r="B705" s="4" t="inlineStr">
        <is>
          <t>2025-10</t>
        </is>
      </c>
      <c r="C705" s="4" t="inlineStr">
        <is>
          <t>[1],[2],[3],[10]</t>
        </is>
      </c>
    </row>
    <row r="706">
      <c r="A706" s="4" t="inlineStr">
        <is>
          <t>Principal Amount, Par Value or Shares</t>
        </is>
      </c>
      <c r="B706" s="6" t="n">
        <v>746</v>
      </c>
      <c r="C706" s="4" t="inlineStr">
        <is>
          <t>[1],[2],[3],[5],[10]</t>
        </is>
      </c>
    </row>
    <row r="707">
      <c r="A707" s="4" t="inlineStr">
        <is>
          <t>Cost</t>
        </is>
      </c>
      <c r="B707" s="6" t="n">
        <v>717</v>
      </c>
      <c r="C707" s="4" t="inlineStr">
        <is>
          <t>[1],[2],[3],[10]</t>
        </is>
      </c>
    </row>
    <row r="708">
      <c r="A708" s="4" t="inlineStr">
        <is>
          <t>Percentage of Net Assets</t>
        </is>
      </c>
      <c r="B708" s="9" t="n">
        <v>0.01</v>
      </c>
      <c r="C708" s="4" t="inlineStr">
        <is>
          <t>[1],[2],[3],[4],[10]</t>
        </is>
      </c>
    </row>
    <row r="709">
      <c r="A709" s="4" t="inlineStr">
        <is>
          <t>Fair Value</t>
        </is>
      </c>
      <c r="B709" s="6" t="n">
        <v>736</v>
      </c>
      <c r="C709" s="4" t="inlineStr">
        <is>
          <t>[1],[2],[3],[10]</t>
        </is>
      </c>
    </row>
    <row r="710">
      <c r="A710" s="4" t="inlineStr">
        <is>
          <t>Investment, Identifier [Axis]: Investments United States Debt Investments Utilities</t>
        </is>
      </c>
      <c r="B710" s="4" t="inlineStr">
        <is>
          <t xml:space="preserve"> </t>
        </is>
      </c>
    </row>
    <row r="711">
      <c r="A711" s="3" t="inlineStr">
        <is>
          <t>Schedule of Investments [Line Items]</t>
        </is>
      </c>
      <c r="B711" s="4" t="inlineStr">
        <is>
          <t xml:space="preserve"> </t>
        </is>
      </c>
    </row>
    <row r="712">
      <c r="A712" s="4" t="inlineStr">
        <is>
          <t>Principal Amount, Par Value or Shares</t>
        </is>
      </c>
      <c r="B712" s="5" t="n">
        <v>731</v>
      </c>
      <c r="C712" s="4" t="inlineStr">
        <is>
          <t>[1],[2],[3],[5]</t>
        </is>
      </c>
    </row>
    <row r="713">
      <c r="A713" s="4" t="inlineStr">
        <is>
          <t>Cost</t>
        </is>
      </c>
      <c r="B713" s="6" t="n">
        <v>722</v>
      </c>
      <c r="C713" s="4" t="inlineStr">
        <is>
          <t>[1],[2],[3]</t>
        </is>
      </c>
    </row>
    <row r="714">
      <c r="A714" s="4" t="inlineStr">
        <is>
          <t>Percentage of Net Assets</t>
        </is>
      </c>
      <c r="B714" s="8" t="n">
        <v>0.008999999999999999</v>
      </c>
      <c r="C714" s="4" t="inlineStr">
        <is>
          <t>[1],[2],[3],[4]</t>
        </is>
      </c>
    </row>
    <row r="715">
      <c r="A715" s="4" t="inlineStr">
        <is>
          <t>Fair Value</t>
        </is>
      </c>
      <c r="B715" s="6" t="n">
        <v>718</v>
      </c>
      <c r="C715" s="4" t="inlineStr">
        <is>
          <t>[1],[2],[3]</t>
        </is>
      </c>
    </row>
    <row r="716">
      <c r="A716" s="4" t="inlineStr">
        <is>
          <t>Investment, Identifier [Axis]: Investments United States Debt Investments Utilities Granite Energy LLC Investment Type Senior Unitranche Senior Secured First Lien Term Loan Interest Term S + 375 (100 Floor) Interest Rate 9.08% Maturity/Dissolution Date 11/2026</t>
        </is>
      </c>
      <c r="B716" s="4" t="inlineStr">
        <is>
          <t xml:space="preserve"> </t>
        </is>
      </c>
    </row>
    <row r="717">
      <c r="A717" s="3" t="inlineStr">
        <is>
          <t>Schedule of Investments [Line Items]</t>
        </is>
      </c>
      <c r="B717" s="4" t="inlineStr">
        <is>
          <t xml:space="preserve"> </t>
        </is>
      </c>
    </row>
    <row r="718">
      <c r="A718" s="4" t="inlineStr">
        <is>
          <t>Interest Term</t>
        </is>
      </c>
      <c r="B718" s="4" t="inlineStr">
        <is>
          <t>S + 375  (100 Floor)</t>
        </is>
      </c>
      <c r="C718" s="4" t="inlineStr">
        <is>
          <t>[1],[2],[3],[9],[10]</t>
        </is>
      </c>
    </row>
    <row r="719">
      <c r="A719" s="4" t="inlineStr">
        <is>
          <t>Interest Rate, Spread</t>
        </is>
      </c>
      <c r="B719" s="9" t="n">
        <v>3.75</v>
      </c>
      <c r="C719" s="4" t="inlineStr">
        <is>
          <t>[1],[2],[3],[9],[10]</t>
        </is>
      </c>
    </row>
    <row r="720">
      <c r="A720" s="4" t="inlineStr">
        <is>
          <t>Interest Rate, Floor</t>
        </is>
      </c>
      <c r="B720" s="9" t="n">
        <v>1</v>
      </c>
      <c r="C720" s="4" t="inlineStr">
        <is>
          <t>[1],[2],[3],[9],[10]</t>
        </is>
      </c>
    </row>
    <row r="721">
      <c r="A721" s="4" t="inlineStr">
        <is>
          <t>Interest Rate</t>
        </is>
      </c>
      <c r="B721" s="8" t="n">
        <v>0.09080000000000001</v>
      </c>
      <c r="C721" s="4" t="inlineStr">
        <is>
          <t>[1],[2],[3],[10]</t>
        </is>
      </c>
    </row>
    <row r="722">
      <c r="A722" s="4" t="inlineStr">
        <is>
          <t>Maturity/ Dissolution Date</t>
        </is>
      </c>
      <c r="B722" s="4" t="inlineStr">
        <is>
          <t>2026-11</t>
        </is>
      </c>
      <c r="C722" s="4" t="inlineStr">
        <is>
          <t>[1],[2],[3],[10]</t>
        </is>
      </c>
    </row>
    <row r="723">
      <c r="A723" s="4" t="inlineStr">
        <is>
          <t>Principal Amount, Par Value or Shares</t>
        </is>
      </c>
      <c r="B723" s="6" t="n">
        <v>731</v>
      </c>
      <c r="C723" s="4" t="inlineStr">
        <is>
          <t>[1],[2],[3],[5],[10]</t>
        </is>
      </c>
    </row>
    <row r="724">
      <c r="A724" s="4" t="inlineStr">
        <is>
          <t>Cost</t>
        </is>
      </c>
      <c r="B724" s="6" t="n">
        <v>722</v>
      </c>
      <c r="C724" s="4" t="inlineStr">
        <is>
          <t>[1],[2],[3],[10]</t>
        </is>
      </c>
    </row>
    <row r="725">
      <c r="A725" s="4" t="inlineStr">
        <is>
          <t>Percentage of Net Assets</t>
        </is>
      </c>
      <c r="B725" s="8" t="n">
        <v>0.008999999999999999</v>
      </c>
      <c r="C725" s="4" t="inlineStr">
        <is>
          <t>[1],[2],[3],[4],[10]</t>
        </is>
      </c>
    </row>
    <row r="726">
      <c r="A726" s="4" t="inlineStr">
        <is>
          <t>Fair Value</t>
        </is>
      </c>
      <c r="B726" s="6" t="n">
        <v>718</v>
      </c>
      <c r="C726" s="4" t="inlineStr">
        <is>
          <t>[1],[2],[3],[10]</t>
        </is>
      </c>
    </row>
    <row r="727">
      <c r="A727" s="4" t="inlineStr">
        <is>
          <t>Investment, Identifier [Axis]: Investments and Cash Equivalents Total</t>
        </is>
      </c>
      <c r="B727" s="4" t="inlineStr">
        <is>
          <t xml:space="preserve"> </t>
        </is>
      </c>
    </row>
    <row r="728">
      <c r="A728" s="3" t="inlineStr">
        <is>
          <t>Schedule of Investments [Line Items]</t>
        </is>
      </c>
      <c r="B728" s="4" t="inlineStr">
        <is>
          <t xml:space="preserve"> </t>
        </is>
      </c>
    </row>
    <row r="729">
      <c r="A729" s="4" t="inlineStr">
        <is>
          <t>Cost</t>
        </is>
      </c>
      <c r="B729" s="6" t="n">
        <v>85239</v>
      </c>
      <c r="C729" s="4" t="inlineStr">
        <is>
          <t>[1],[2],[3]</t>
        </is>
      </c>
    </row>
    <row r="730">
      <c r="A730" s="4" t="inlineStr">
        <is>
          <t>Percentage of Net Assets</t>
        </is>
      </c>
      <c r="B730" s="8" t="n">
        <v>1.122</v>
      </c>
      <c r="C730" s="4" t="inlineStr">
        <is>
          <t>[1],[2],[3],[4]</t>
        </is>
      </c>
    </row>
    <row r="731">
      <c r="A731" s="4" t="inlineStr">
        <is>
          <t>Fair Value</t>
        </is>
      </c>
      <c r="B731" s="6" t="n">
        <v>85671</v>
      </c>
      <c r="C731" s="4" t="inlineStr">
        <is>
          <t>[1],[2],[3]</t>
        </is>
      </c>
    </row>
    <row r="732"/>
    <row r="733">
      <c r="A733"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1940 Act. Non-controlled/non-affiliated investments are investments that are neither controlled nor affiliated. The fair value of the investment was determined using significant unobservable inputs unless otherwise noted, as defined by the 1940 Act. See Note 2 “Summary of Significant Accounting Policies”. Percentage is based on net assets of $ 76,329 as of September 30, 2023 . The total par amount is presented for debt investments, while the number of shares or units owned is presented for equity investments. Par amount is denominated in U.S. Dollars ($) unless otherwise noted. Investment is not a qualifying investment as defined under section 55 (a) of the Investment Company Act of 1940. Qualifying assets must represent at least 70 % of total assets at the time of acquisition. The Company’s percentage of non-qualifying assets based on fair value was 7.28 % as of September 30, 2023 . Position or portion thereof is an unfunded loan commitment and no interest is being earned on the unfunded portion. The investment may be subject to an unused/letter of credit facility fee. See Note 6 “Commitments and Contingencies”. The negative cost, if applicable, is the result of the capitalized discount or unfunded commitment being greater than the principal amount outstanding on the loan. The negative fair value, if applicable, is the result of the capitalized discount or unfunded commitment on the loan. The majority of the investments bear interest at a rate that may be determined by reference to Secured Overnight Financing Rate ( “ SOFR ” or “ S ” )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September 30, 2023 , the reference rates for the Company's variable rate loans are represented in the below table. Certain investments are subject to an interest rate floor. For fixed rate loans, a spread above a reference rate is not applicable. This investment is valued using observable inputs and is considered a Level 2 investment per FASB guidance under ASC 820. See Note 5 for further information related to investments at fair value.</t>
        </is>
      </c>
    </row>
  </sheetData>
  <mergeCells count="5">
    <mergeCell ref="A1:A2"/>
    <mergeCell ref="B1:C1"/>
    <mergeCell ref="B2:C2"/>
    <mergeCell ref="A732:C732"/>
    <mergeCell ref="A733:C7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Investments (Parenthetical) $ in Thousands</t>
        </is>
      </c>
      <c r="B1" s="2" t="inlineStr">
        <is>
          <t>Sep. 30, 2023 USD ($)</t>
        </is>
      </c>
    </row>
    <row r="2">
      <c r="A2" s="3" t="inlineStr">
        <is>
          <t>Schedule of Investments [Abstract]</t>
        </is>
      </c>
      <c r="B2" s="4" t="inlineStr">
        <is>
          <t xml:space="preserve"> </t>
        </is>
      </c>
    </row>
    <row r="3">
      <c r="A3" s="4" t="inlineStr">
        <is>
          <t>Net assets</t>
        </is>
      </c>
      <c r="B3" s="6" t="n">
        <v>76329</v>
      </c>
    </row>
    <row r="4">
      <c r="A4" s="4" t="inlineStr">
        <is>
          <t>Percentage of qualifying assets to total assets</t>
        </is>
      </c>
      <c r="B4" s="9" t="n">
        <v>0.7</v>
      </c>
    </row>
    <row r="5">
      <c r="A5" s="4" t="inlineStr">
        <is>
          <t>Percentage of non-qualifying assets on fair value</t>
        </is>
      </c>
      <c r="B5" s="8" t="n">
        <v>0.07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Investments - Summary of Reference Rates for Variable Rate Loans (Parenthetical) - SOFR ("S")</t>
        </is>
      </c>
      <c r="B1" s="2" t="inlineStr">
        <is>
          <t>Sep. 30, 2023</t>
        </is>
      </c>
    </row>
    <row r="2">
      <c r="A2" s="4" t="inlineStr">
        <is>
          <t>1 month</t>
        </is>
      </c>
      <c r="B2" s="4" t="inlineStr">
        <is>
          <t xml:space="preserve"> </t>
        </is>
      </c>
    </row>
    <row r="3">
      <c r="A3" s="3" t="inlineStr">
        <is>
          <t>Schedule of Investments [Line Items]</t>
        </is>
      </c>
      <c r="B3" s="4" t="inlineStr">
        <is>
          <t xml:space="preserve"> </t>
        </is>
      </c>
    </row>
    <row r="4">
      <c r="A4" s="4" t="inlineStr">
        <is>
          <t>Interest Rate, Spread</t>
        </is>
      </c>
      <c r="B4" s="8" t="n">
        <v>0.0532</v>
      </c>
    </row>
    <row r="5">
      <c r="A5" s="4" t="inlineStr">
        <is>
          <t>3 month</t>
        </is>
      </c>
      <c r="B5" s="4" t="inlineStr">
        <is>
          <t xml:space="preserve"> </t>
        </is>
      </c>
    </row>
    <row r="6">
      <c r="A6" s="3" t="inlineStr">
        <is>
          <t>Schedule of Investments [Line Items]</t>
        </is>
      </c>
      <c r="B6" s="4" t="inlineStr">
        <is>
          <t xml:space="preserve"> </t>
        </is>
      </c>
    </row>
    <row r="7">
      <c r="A7" s="4" t="inlineStr">
        <is>
          <t>Interest Rate, Spread</t>
        </is>
      </c>
      <c r="B7" s="8" t="n">
        <v>0.054</v>
      </c>
    </row>
    <row r="8">
      <c r="A8" s="4" t="inlineStr">
        <is>
          <t>6 Month</t>
        </is>
      </c>
      <c r="B8" s="4" t="inlineStr">
        <is>
          <t xml:space="preserve"> </t>
        </is>
      </c>
    </row>
    <row r="9">
      <c r="A9" s="3" t="inlineStr">
        <is>
          <t>Schedule of Investments [Line Items]</t>
        </is>
      </c>
      <c r="B9" s="4" t="inlineStr">
        <is>
          <t xml:space="preserve"> </t>
        </is>
      </c>
    </row>
    <row r="10">
      <c r="A10" s="4" t="inlineStr">
        <is>
          <t>Interest Rate, Spread</t>
        </is>
      </c>
      <c r="B10" s="8" t="n">
        <v>0.0547</v>
      </c>
    </row>
    <row r="11">
      <c r="A11" s="4" t="inlineStr">
        <is>
          <t>12 Month</t>
        </is>
      </c>
      <c r="B11" s="4" t="inlineStr">
        <is>
          <t xml:space="preserve"> </t>
        </is>
      </c>
    </row>
    <row r="12">
      <c r="A12" s="3" t="inlineStr">
        <is>
          <t>Schedule of Investments [Line Items]</t>
        </is>
      </c>
      <c r="B12" s="4" t="inlineStr">
        <is>
          <t xml:space="preserve"> </t>
        </is>
      </c>
    </row>
    <row r="13">
      <c r="A13" s="4" t="inlineStr">
        <is>
          <t>Interest Rate, Spread</t>
        </is>
      </c>
      <c r="B13" s="8" t="n">
        <v>0.05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12Z</dcterms:created>
  <dcterms:modified xmlns:dcterms="http://purl.org/dc/terms/" xmlns:xsi="http://www.w3.org/2001/XMLSchema-instance" xsi:type="dcterms:W3CDTF">2023-11-13T21:05:12Z</dcterms:modified>
</cp:coreProperties>
</file>